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 OF SHARE" sheetId="6" state="visible" r:id="rId6"/>
    <sheet xmlns:r="http://schemas.openxmlformats.org/officeDocument/2006/relationships" name="Organization and Business" sheetId="7" state="visible" r:id="rId7"/>
    <sheet xmlns:r="http://schemas.openxmlformats.org/officeDocument/2006/relationships" name="Summary of Significant Accounti" sheetId="8" state="visible" r:id="rId8"/>
    <sheet xmlns:r="http://schemas.openxmlformats.org/officeDocument/2006/relationships" name="Concentration of Credit Risk" sheetId="9" state="visible" r:id="rId9"/>
    <sheet xmlns:r="http://schemas.openxmlformats.org/officeDocument/2006/relationships" name="Acquisitions and Dispositions" sheetId="10" state="visible" r:id="rId10"/>
    <sheet xmlns:r="http://schemas.openxmlformats.org/officeDocument/2006/relationships" name="Fair Value Measurements" sheetId="11" state="visible" r:id="rId11"/>
    <sheet xmlns:r="http://schemas.openxmlformats.org/officeDocument/2006/relationships" name="Derivative Instruments" sheetId="12" state="visible" r:id="rId12"/>
    <sheet xmlns:r="http://schemas.openxmlformats.org/officeDocument/2006/relationships" name="Stock Based Compensation" sheetId="13" state="visible" r:id="rId13"/>
    <sheet xmlns:r="http://schemas.openxmlformats.org/officeDocument/2006/relationships" name="Share Repurchase Programs" sheetId="14" state="visible" r:id="rId14"/>
    <sheet xmlns:r="http://schemas.openxmlformats.org/officeDocument/2006/relationships" name="Leases" sheetId="15" state="visible" r:id="rId15"/>
    <sheet xmlns:r="http://schemas.openxmlformats.org/officeDocument/2006/relationships" name="Other Financial Information" sheetId="16" state="visible" r:id="rId16"/>
    <sheet xmlns:r="http://schemas.openxmlformats.org/officeDocument/2006/relationships" name="Investment In Exaro Energy III " sheetId="17" state="visible" r:id="rId17"/>
    <sheet xmlns:r="http://schemas.openxmlformats.org/officeDocument/2006/relationships" name="Asset Retirement Obligation" sheetId="18" state="visible" r:id="rId18"/>
    <sheet xmlns:r="http://schemas.openxmlformats.org/officeDocument/2006/relationships" name="Long-Term Debt" sheetId="19" state="visible" r:id="rId19"/>
    <sheet xmlns:r="http://schemas.openxmlformats.org/officeDocument/2006/relationships" name="Commitments and Contingencies" sheetId="20" state="visible" r:id="rId20"/>
    <sheet xmlns:r="http://schemas.openxmlformats.org/officeDocument/2006/relationships" name="Net Loss Per Common Share" sheetId="21" state="visible" r:id="rId21"/>
    <sheet xmlns:r="http://schemas.openxmlformats.org/officeDocument/2006/relationships" name="Income Taxe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Acquisitions and Dispositions (" sheetId="25" state="visible" r:id="rId25"/>
    <sheet xmlns:r="http://schemas.openxmlformats.org/officeDocument/2006/relationships" name="Derivative Instruments (Tables)" sheetId="26" state="visible" r:id="rId26"/>
    <sheet xmlns:r="http://schemas.openxmlformats.org/officeDocument/2006/relationships" name="Stock Based Compensation (Table" sheetId="27" state="visible" r:id="rId27"/>
    <sheet xmlns:r="http://schemas.openxmlformats.org/officeDocument/2006/relationships" name="Leases (Tables)" sheetId="28" state="visible" r:id="rId28"/>
    <sheet xmlns:r="http://schemas.openxmlformats.org/officeDocument/2006/relationships" name="Other Financial Information (Ta" sheetId="29" state="visible" r:id="rId29"/>
    <sheet xmlns:r="http://schemas.openxmlformats.org/officeDocument/2006/relationships" name="Asset Retirement Obligation (Ta" sheetId="30" state="visible" r:id="rId30"/>
    <sheet xmlns:r="http://schemas.openxmlformats.org/officeDocument/2006/relationships" name="Commitments and Contingencies (" sheetId="31" state="visible" r:id="rId31"/>
    <sheet xmlns:r="http://schemas.openxmlformats.org/officeDocument/2006/relationships" name="Net Loss Per Common Share (Tabl" sheetId="32" state="visible" r:id="rId32"/>
    <sheet xmlns:r="http://schemas.openxmlformats.org/officeDocument/2006/relationships" name="Income Taxes (Tables)" sheetId="33" state="visible" r:id="rId33"/>
    <sheet xmlns:r="http://schemas.openxmlformats.org/officeDocument/2006/relationships" name="Organization and Business (Deta" sheetId="34" state="visible" r:id="rId34"/>
    <sheet xmlns:r="http://schemas.openxmlformats.org/officeDocument/2006/relationships" name="Summary of Significant Accoun_3" sheetId="35" state="visible" r:id="rId35"/>
    <sheet xmlns:r="http://schemas.openxmlformats.org/officeDocument/2006/relationships" name="Summary of Significant Accoun_4" sheetId="36" state="visible" r:id="rId36"/>
    <sheet xmlns:r="http://schemas.openxmlformats.org/officeDocument/2006/relationships" name="Concentration of Credit Risk (D" sheetId="37" state="visible" r:id="rId37"/>
    <sheet xmlns:r="http://schemas.openxmlformats.org/officeDocument/2006/relationships" name="Acquisitions and Dispositions -" sheetId="38" state="visible" r:id="rId38"/>
    <sheet xmlns:r="http://schemas.openxmlformats.org/officeDocument/2006/relationships" name="Acquisitions and Dispositions_2" sheetId="39" state="visible" r:id="rId39"/>
    <sheet xmlns:r="http://schemas.openxmlformats.org/officeDocument/2006/relationships" name="Acquisitions and Dispositions_3" sheetId="40" state="visible" r:id="rId40"/>
    <sheet xmlns:r="http://schemas.openxmlformats.org/officeDocument/2006/relationships" name="Acquisitions and Dispositions_4" sheetId="41" state="visible" r:id="rId41"/>
    <sheet xmlns:r="http://schemas.openxmlformats.org/officeDocument/2006/relationships" name="Fair Value Measurements (Detail" sheetId="42" state="visible" r:id="rId42"/>
    <sheet xmlns:r="http://schemas.openxmlformats.org/officeDocument/2006/relationships" name="Derivative Instruments - Deriva" sheetId="43" state="visible" r:id="rId43"/>
    <sheet xmlns:r="http://schemas.openxmlformats.org/officeDocument/2006/relationships" name="Derivative Instruments - Fair V" sheetId="44" state="visible" r:id="rId44"/>
    <sheet xmlns:r="http://schemas.openxmlformats.org/officeDocument/2006/relationships" name="Derivative Instruments (Operati" sheetId="45" state="visible" r:id="rId45"/>
    <sheet xmlns:r="http://schemas.openxmlformats.org/officeDocument/2006/relationships" name="Stock Based Compensation (Detai" sheetId="46" state="visible" r:id="rId46"/>
    <sheet xmlns:r="http://schemas.openxmlformats.org/officeDocument/2006/relationships" name="Stock Based Compensation (Optio" sheetId="47" state="visible" r:id="rId47"/>
    <sheet xmlns:r="http://schemas.openxmlformats.org/officeDocument/2006/relationships" name="Stock Based Compensation (NonOp" sheetId="48" state="visible" r:id="rId48"/>
    <sheet xmlns:r="http://schemas.openxmlformats.org/officeDocument/2006/relationships" name="Share Repurchase Programs (Deta" sheetId="49" state="visible" r:id="rId49"/>
    <sheet xmlns:r="http://schemas.openxmlformats.org/officeDocument/2006/relationships" name="Leases - Balance sheet (Details" sheetId="50" state="visible" r:id="rId50"/>
    <sheet xmlns:r="http://schemas.openxmlformats.org/officeDocument/2006/relationships" name="Leases - Lease Terms and Discou" sheetId="51" state="visible" r:id="rId51"/>
    <sheet xmlns:r="http://schemas.openxmlformats.org/officeDocument/2006/relationships" name="Leases - Future Maturities (Det" sheetId="52" state="visible" r:id="rId52"/>
    <sheet xmlns:r="http://schemas.openxmlformats.org/officeDocument/2006/relationships" name="Leases - Costs (Details)" sheetId="53" state="visible" r:id="rId53"/>
    <sheet xmlns:r="http://schemas.openxmlformats.org/officeDocument/2006/relationships" name="Other Financial Information (Ba" sheetId="54" state="visible" r:id="rId54"/>
    <sheet xmlns:r="http://schemas.openxmlformats.org/officeDocument/2006/relationships" name="Other Financial Information (Su" sheetId="55" state="visible" r:id="rId55"/>
    <sheet xmlns:r="http://schemas.openxmlformats.org/officeDocument/2006/relationships" name="Investment in Exaro Energy II_2" sheetId="56" state="visible" r:id="rId56"/>
    <sheet xmlns:r="http://schemas.openxmlformats.org/officeDocument/2006/relationships" name="Asset Retirement Obligation (De" sheetId="57" state="visible" r:id="rId57"/>
    <sheet xmlns:r="http://schemas.openxmlformats.org/officeDocument/2006/relationships" name="Long-Term Debt (Details)" sheetId="58" state="visible" r:id="rId58"/>
    <sheet xmlns:r="http://schemas.openxmlformats.org/officeDocument/2006/relationships" name="Commitments and Contingencies -" sheetId="59" state="visible" r:id="rId59"/>
    <sheet xmlns:r="http://schemas.openxmlformats.org/officeDocument/2006/relationships" name="Commitments and Contingencies_2" sheetId="60" state="visible" r:id="rId60"/>
    <sheet xmlns:r="http://schemas.openxmlformats.org/officeDocument/2006/relationships" name="Net Loss Per Common Share (Deta" sheetId="61" state="visible" r:id="rId61"/>
    <sheet xmlns:r="http://schemas.openxmlformats.org/officeDocument/2006/relationships" name="Income Taxes - Rate Reconciliat" sheetId="62" state="visible" r:id="rId62"/>
    <sheet xmlns:r="http://schemas.openxmlformats.org/officeDocument/2006/relationships" name="Income Taxes - Provision (Benef" sheetId="63" state="visible" r:id="rId63"/>
    <sheet xmlns:r="http://schemas.openxmlformats.org/officeDocument/2006/relationships" name="Income Taxes - Deferred Tax (De" sheetId="64" state="visible" r:id="rId64"/>
    <sheet xmlns:r="http://schemas.openxmlformats.org/officeDocument/2006/relationships" name="Income Taxes - NOL (Details)" sheetId="65" state="visible" r:id="rId65"/>
    <sheet xmlns:r="http://schemas.openxmlformats.org/officeDocument/2006/relationships" name="Subsequent Events (Details)" sheetId="66" state="visible" r:id="rId66"/>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_);_(&quot;$ &quot;(#,##0.00)"/>
    <numFmt numFmtId="167" formatCode="#,##0.0_);(#,##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56" customWidth="1" min="1" max="1"/>
    <col width="22"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0</t>
        </is>
      </c>
      <c r="C2" s="2" t="inlineStr">
        <is>
          <t>Mar. 05, 2021</t>
        </is>
      </c>
      <c r="D2" s="2" t="inlineStr">
        <is>
          <t>Jun. 30, 2020</t>
        </is>
      </c>
    </row>
    <row r="3">
      <c r="A3" s="3" t="inlineStr">
        <is>
          <t>Document And Entity Information</t>
        </is>
      </c>
    </row>
    <row r="4">
      <c r="A4" s="4" t="inlineStr">
        <is>
          <t>Document Type</t>
        </is>
      </c>
      <c r="B4" s="4" t="inlineStr">
        <is>
          <t>10-K</t>
        </is>
      </c>
    </row>
    <row r="5">
      <c r="A5" s="4" t="inlineStr">
        <is>
          <t>Document Period End Date</t>
        </is>
      </c>
      <c r="B5" s="4" t="inlineStr">
        <is>
          <t>Dec. 31,
		2020</t>
        </is>
      </c>
    </row>
    <row r="6">
      <c r="A6" s="4" t="inlineStr">
        <is>
          <t>Entity Registrant Name</t>
        </is>
      </c>
      <c r="B6" s="4" t="inlineStr">
        <is>
          <t>CONTANGO OIL &amp; GAS CO</t>
        </is>
      </c>
    </row>
    <row r="7">
      <c r="A7" s="4" t="inlineStr">
        <is>
          <t>Title of 12(b) Security</t>
        </is>
      </c>
      <c r="B7" s="4" t="inlineStr">
        <is>
          <t>Common Stock</t>
        </is>
      </c>
    </row>
    <row r="8">
      <c r="A8" s="4" t="inlineStr">
        <is>
          <t>Trading Symbol</t>
        </is>
      </c>
      <c r="B8" s="4" t="inlineStr">
        <is>
          <t>MCF</t>
        </is>
      </c>
    </row>
    <row r="9">
      <c r="A9" s="4" t="inlineStr">
        <is>
          <t>Security Exchange Name</t>
        </is>
      </c>
      <c r="B9" s="4" t="inlineStr">
        <is>
          <t>NYSE</t>
        </is>
      </c>
    </row>
    <row r="10">
      <c r="A10" s="4" t="inlineStr">
        <is>
          <t>Entity Well-known Seasoned Issuer</t>
        </is>
      </c>
      <c r="B10" s="4" t="inlineStr">
        <is>
          <t>No</t>
        </is>
      </c>
    </row>
    <row r="11">
      <c r="A11" s="4" t="inlineStr">
        <is>
          <t>Entity Voluntary Filers</t>
        </is>
      </c>
      <c r="B11" s="4" t="inlineStr">
        <is>
          <t>No</t>
        </is>
      </c>
    </row>
    <row r="12">
      <c r="A12" s="4" t="inlineStr">
        <is>
          <t>Entity Current Reporting Status</t>
        </is>
      </c>
      <c r="B12" s="4" t="inlineStr">
        <is>
          <t>Yes</t>
        </is>
      </c>
    </row>
    <row r="13">
      <c r="A13" s="4" t="inlineStr">
        <is>
          <t>Entity Interactive Data Current</t>
        </is>
      </c>
      <c r="B13" s="4" t="inlineStr">
        <is>
          <t>Yes</t>
        </is>
      </c>
    </row>
    <row r="14">
      <c r="A14" s="4" t="inlineStr">
        <is>
          <t>Entity Filer Category</t>
        </is>
      </c>
      <c r="B14" s="4" t="inlineStr">
        <is>
          <t>Non-accelerated Filer</t>
        </is>
      </c>
    </row>
    <row r="15">
      <c r="A15" s="4" t="inlineStr">
        <is>
          <t>Entity Small Business</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Entity Public Float</t>
        </is>
      </c>
      <c r="D18" s="5" t="n">
        <v>159.2</v>
      </c>
    </row>
    <row r="19">
      <c r="A19" s="4" t="inlineStr">
        <is>
          <t>Entity Common Stock, Shares Outstanding</t>
        </is>
      </c>
      <c r="C19" s="6" t="n">
        <v>199146980</v>
      </c>
    </row>
    <row r="20">
      <c r="A20" s="4" t="inlineStr">
        <is>
          <t>Entity Central Index Key</t>
        </is>
      </c>
      <c r="B20" s="4" t="inlineStr">
        <is>
          <t>0001071993</t>
        </is>
      </c>
    </row>
    <row r="21">
      <c r="A21" s="4" t="inlineStr">
        <is>
          <t>Current Fiscal Year End Date</t>
        </is>
      </c>
      <c r="B21" s="4" t="inlineStr">
        <is>
          <t>--12-31</t>
        </is>
      </c>
    </row>
    <row r="22">
      <c r="A22" s="4" t="inlineStr">
        <is>
          <t>Document Fiscal Year Focus</t>
        </is>
      </c>
      <c r="B22" s="4" t="inlineStr">
        <is>
          <t>2020</t>
        </is>
      </c>
    </row>
    <row r="23">
      <c r="A23" s="4" t="inlineStr">
        <is>
          <t>Document Fiscal Period Focus</t>
        </is>
      </c>
      <c r="B23" s="4" t="inlineStr">
        <is>
          <t>FY</t>
        </is>
      </c>
    </row>
    <row r="24">
      <c r="A24" s="4" t="inlineStr">
        <is>
          <t>Amendment Flag</t>
        </is>
      </c>
      <c r="B2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cquisitions and Dispositions</t>
        </is>
      </c>
      <c r="B1" s="2" t="inlineStr">
        <is>
          <t>12 Months Ended</t>
        </is>
      </c>
    </row>
    <row r="2">
      <c r="B2" s="2" t="inlineStr">
        <is>
          <t>Dec. 31, 2020</t>
        </is>
      </c>
    </row>
    <row r="3">
      <c r="A3" s="3" t="inlineStr">
        <is>
          <t>Acquisitions and Dispositions</t>
        </is>
      </c>
    </row>
    <row r="4">
      <c r="A4" s="4" t="inlineStr">
        <is>
          <t>Acquisitions and Dispositions</t>
        </is>
      </c>
      <c r="B4" s="4" t="inlineStr">
        <is>
          <t>4. Acquisitions and Dispositions
Mid-Con Acquisition
On October 25, 2020, the Company entered into an Agreement and Plan of Merger (the “Merger Agreement’) with Mid-Con and Mid-Con Energy GP, LLC, the general partner of Mid-Con (“Mid-Con GP”), pursuant to which Mid-Con will merge with and into Michael Merger Sub LLC, a Delaware limited liability company and a wholly-owned, direct subsidiary of the Company. The Mid-Con Acquisition , which closed on January 21, 2021, was unanimously approved by the conflicts committee of the board of directors of Mid-Con, by the full board of directors of Mid-Con, by the disinterested directors of the board of directors of the Company and was subject to shareholder and unitholder approvals and other customary conditions to closing. At the effective time of the Mid-Con Acquisition (the “Effective Time”), each common unit representing limited partner interests in Mid-Con issued and outstanding immediately prior to the Effective Time (other than treasury units or units held by Mid-Con GP) was converted automatically into the right to receive 1.75 shares of the Company’s common stock. A total of 25,409,164 shares of Contango common stock were issued at the closing of the Mid-Con Acquisition. As of January 21, 2021, John C. Goff, Chairman of the Board of Directors of the Company, beneficially owned approximately 56.4% of the common units of Mid-Con, and Travis Goff, John C. Goff’s son and the President of Goff Capital, Inc., served on the board of directors of the general partner of Mid-Con. The Company’s senior management team will run the combined company, and Contango’s board of directors will remain intact as the board of directors of the combined company. The combined company is headquartered in Fort Worth, Texas.
The Mid-Con acquisition will be accounted for as a business combination. Therefore, the purchase price will be allocated to the assets acquired and the liabilities assumed based on their estimated acquisition date fair values based on then currently available information. A combination of a discounted cash flow model and market data was used by the Company in determining the fair value of the oil and gas properties. Significant inputs into the calculation included future commodity prices, estimated volumes of oil and gas reserves, expectations for the timing and amount of future development and operating costs, future plugging and abandonment costs, and a risk adjusted discount rate. The Company expects to complete the purchase price allocation during the twelve-month period following the acquisition date. The following table sets forth the Company’s preliminary allocation of the purchase price to the assets acquired and liabilities assumed as of the acquisition date.
Purchase Price Allocation
(in thousands)
Consideration:
Cash
$
14,520
Exchange ratio of Contango shares for Mid-Con common units
1.75
Contango common stock to be issued to Mid-Con unitholders
25,409
Issue price
3.13
Total consideration
$
79,530
Liabilities Assumed:
Accounts payable
$
5,596
Other current liabilities
457
Revolving credit facility
68,487
Asset retirement obligations
29,241
Total liabilities assumed
$
103,781
Assets acquired:
Cash and cash equivalents
$
776
Accounts receivable
4,398
Current derivative asset
3,141
Prepaid expenses
162
Proved oil and natural gas properties
172,607
Other property and equipment
730
Other non-current assets
1,497
Total assets acquired
$
183,311
The following unaudited pro forma combined condensed financial data for the years ended December 31, 2020 was derived from the historical financial statements of the Company after giving effect to the Mid-Con acquisition, as if it had occurred on January 1, 2020. The below information reflects pro forma adjustments based on available information and certain assumptions that the Company believes are reasonable, including the depletion of the fair-valued proved oil and natural gas properties acquired from Mid-Con. The pro forma results of operations do not include any cost savings or other synergies that may result from the acquisition or any estimated costs that have been or will be incurred by the Company to integrate the assets acquired. The pro forma consolidated statement of operations data has been included for comparative purposes only, is not necessarily indicative of the results that might have occurred had the acquisition taken place on January 1, 2020 and is not intended to be a projection of future results.
(In thousands except for per share amounts)
Year Ended December 31, 2020
Revenues
$
150,569
Net loss
$
(188,178)
Basic Earnings per share
$
(1.02)
Diluted earnings per share
$
(1.02)
Silvertip Acquisition
On November 27, 2020, the Company entered into the Purchase Agreement with an undisclosed seller to acquire certain oil and natural gas properties located in the Big Horn Basin in Wyoming and Montana, in the Powder River Basin in Wyoming and in the Permian Basin in Texas and New Mexico, for aggregate consideration of approximately $58 million in cash. In connection with the execution of the Purchase Agreement, the Company paid $7.0 million as a deposit for its obligations under the Purchase Agreement, which is included in the consolidated balance sheet as of December 31, 2020. The Silvertip Acquisition closed on February 1, 2021, and a balance of $46.2 million was paid upon closing, after customary closing adjustments, including the results of operations during the period between the effective date of August 1, 2020 and the closing date.
Juneau Joint Development Agreement
On December 23, 2019, the Company entered into a Joint Development Agreement with Juneau for aggregate consideration of $6.0 million, consisting of $1.69 million in cash and 1,725,000 shares of common stock of the Company. This agreement provides the Company the right to acquire an interest in up to six of Juneau’s exploratory prospects located in the Gulf of Mexico. The first such exploratory prospect acquired by the Company was the Iron Flea prospect located in the Grand Isle Block 45 Area in the shallow waters off of the Louisiana coastline, which was determined to be unsuccessful in June 2020. The Company is currently evaluating for future testing a number of exploratory prospects included in the Joint Development agreement, including the Boss Hogg prospect, located in the Eugene Island 298 Area in the shallow waters off of the Louisiana coastline. Management considers this Boss Hogg prospect to be an excellent complement to its PDP-oriented acquisition strategy and believes it could provide a very compelling economic value proposition, even in the current low oil price environment. The Company is currently working through regulatory considerations and operational factors, including the availability of appropriate equipment, in determining the ultimate strategy for, and timing on, the testing of that prospect.
White Star Acquisition
On September 30, 2019, the Company entered into an asset purchase and sale agreement with White Star to acquire certain assets and liabilities, including approximately 306,000 net acres located in the STACK, Anadarko and Cherokee operating districts in Oklahoma. The closing of the White Star Acquisition occurred on November 1, 2019, for a total aggregate consideration of $132.5 million. Following adjustments for the results of operations for the period between the effective and closing dates, and other estimated, customary closing adjustments, the net consideration paid was approximately $95.7 million in cash.
The White Star Acquisition was accounted for as a business combination. Therefore, the purchase price was allocated to the assets acquired and the liabilities assumed based on their estimated acquisition date fair values based on then currently available information. A combination of a discounted cash flow model and market data was used by a third-party specialist in determining the fair value of the oil and natural gas properties. Significant inputs into the calculation included future commodity prices, estimated volumes of oil and natural gas reserves, expectations for the timing and amount of future development and operating costs, future plugging and abandonment costs, and a risk adjusted discount rate. The following table sets forth the Company’s allocation of the purchase price to the assets acquired and liabilities assumed as of the acquisition date.
Purchase Price Allocation
(in thousands)
Consideration:
Cash
$
95,722
Total consideration
$
95,722
Liabilities Assumed:
Accounts payable
$
6,618
Revenue and royalties payable
11,165
Suspended revenue and royalties
22,011
Lease liabilities
3,614
Total liabilities assumed
$
43,408
Assets acquired:
Accounts receivable
$
18,037
Other current assets
1,413
Proved oil and natural gas properties
113,150
Unevaluated properties
2,611
Right-of-use lease assets
3,614
Other assets
305
Total assets acquired
$
139,130
The purchase price allocated to the assets acquired increased to $139.1 million from the previously reported $138.5 million due to an increase in the value of inventory acquired of $1.0 million and a decrease in the value of unevaluated properties acquired of $0.4 million. Approximately $21.4 million of revenues and $16.3 million of direct operating expenses attributed to the White Star Acquisition are included in the Company’s consolidated statements of operations for the period of the closing date on November 1, 2019 through December 31, 2019.
The following unaudited pro forma combined condensed financial data for the year ended December 31, 2019 was derived from the historical financial statements of the Company after giving effect to the White Star Acquisition, as if it had occurred on January 1, 2018. The below information reflects pro forma adjustments for the private placement of the Company’s Series B contingent convertible preferred stock and an increase in borrowings under the Company’s Credit Agreement, the proceeds of which were used to pay the purchase price of the White Star Acquisition, as well as pro forma adjustments based on then currently available information and certain assumptions that the Company believed were reasonable, including the depletion of the fair-valued proved oil and natural gas properties acquired from White Star and the exclusion of acquisition-related costs incurred by the Company of approximately $1.9 million for the year ended December 31, 2019. The pro forma results of operations do not include any cost savings or other synergies that may have resulted from the acquisition or any estimated costs that have been or will be incurred by the Company to integrate the assets acquired. In addition, the results of operations include non-cash impairment expense for White Star based on historical costs and not the fair value of the oil and natural gas properties acquired as reflected in the allocation of the purchase price. The pro forma financial data does not include the pro forma results of operations for any other acquisitions made during the periods presented, as they were not deemed material. The pro forma consolidated statements of operations data has been included for comparative purposes only, is not necessarily indicative of the results that might have occurred had the acquisition taken place on January 1, 2018 and is not intended to be a projection of future results.
(In thousands except for per share amounts)
Year Ended December 31, 2019
Revenues
$
207,530
Net loss
$
(265,760)
Basic Earnings per share
$
(4.20)
Diluted earnings per share
$
(4.20)
Will Energy Acquisition
On September 12, 2019, the Company announced it entered into a contribution and purchase agreement with Will Energy to acquire approximately 155,900 net acres located in North Louisiana (8,000 net acres) and the Western Anadarko Basin in Western Oklahoma and the Texas Panhandle (147,900 net acres). Closing of the Will Energy Acquisition occurred on October 25, 2019, for a total aggregate consideration of $23 million. Following adjustments for sales of non-core, non-operated Louisiana properties by Will Energy prior to closing, the results of operations for the period between the effective and closing dates, and other estimated, customary closing adjustments, the net consideration paid consisted of $14.0 million in cash and 3.5 million shares of common stock.
Non-Core Assets Sales
During the years ended December 31, 2020 and 2019, the Company completed certain non-core asset sales to enhance its liquidity, eliminate marginal assets and reduce administrative costs. These asset sales provide some immediate liquidity and improve the Company’s balance sheet by removing future asset retirement obligations.
On June 1, 2020, the Company closed on the sale of certain producing and non-producing properties located in its Central Oklahoma and Western Anadarko regions. These non-core, marginally economic properties were a minor portion of the value of properties acquired from Will Energy and were sold in exchange for the buyer’s assumption of the plugging and abandonment liabilities of these properties and revenue held in suspense . The Company recorded a gain of $4.2 million as a result of the buyer’s assumption of the asset retirement obligations associated with the sold properties.
On April 1, 2020, the Company closed on the sale of certain non-producing properties located in its Central Oklahoma region. These properties were a minor portion of the value of properties acquired from White Star and were sold for approximately $0.5 million. The Company recorded a gain of $0.2 million as a result of the buyer’s assumption of the asset retirement obligations associated with the sold properties.
On July 1, 2019, the Company sold certain minor, non-core operated assets located in Frio and Zavala counties, Texas in exchange for the buyer’s assumption of the plugging and abandonment liabilities of the properties. The Company recorded a gain of $0.2 million after removal of the asset retirement obligations associated with the sold properties.
On June 10, 2019, the Company sold certain minor, non-core operated assets located in Lavaca and Wharton counties, Texas in exchange for the buyer’s assumption of the plugging and abandonment liabilities of the properties. The Company recorded a gain of $0.4 million related to the buyer’s assumption of the asset retirement obligations associated with the sold proper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Measurements</t>
        </is>
      </c>
    </row>
    <row r="4">
      <c r="A4" s="4" t="inlineStr">
        <is>
          <t>Fair Value Measurements</t>
        </is>
      </c>
      <c r="B4" s="4" t="inlineStr">
        <is>
          <t>5. Fair Value Measurements
Pursuant to ASC 820, Fair Value Measurements and Disclosures (“ASC 820”), the Company’s determination of fair value incorporates not only the credit standing of the counterparties involved in transactions with the Company resulting in receivables on the Company’s consolidated balance sheets, but also the impact of the Company’s nonperformance risk on its own liabilities. ASC 820 defines fair value as the price that would be received to sell an asset or paid to transfer a liability in an orderly transaction between market participants at the measurement date (exit price). ASC 820 establishes a fair value hierarchy that prioritizes the inputs to valuation techniques used to measure fair value. The hierarchy assigns the highest priority to unadjusted quoted prices in active markets for identical assets or liabilities (Level 1) and the lowest priority to unobservable inputs (Level 3). Level 2 measurements are inputs that are observable for assets or liabilities, either directly or indirectly, other than quoted prices included within Level 1.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As required by ASC 820, a financial instrument’s level within the fair value hierarchy is based on the lowest level of input that is significant to the fair value measurement. The Company’s assessment of the significance of a particular input to the fair value measurement requires judgment and may affect the valuation of fair value assets and liabilities and their placement within the fair value hierarchy levels. There have been no transfers between Level 1, Level 2 or Level 3.
Derivatives are recorded at fair value at the end of each reporting period. The Company records the net change in the fair value of these positions in “Gain (loss) on derivatives, net” in the Company’s consolidated statements of operations. The Company is able to value the assets and liabilities based on observable market data for similar instruments, which resulted in the Company reporting its derivatives as Level 2. This observable data includes the forward curves for commodity prices based on quoted market prices and implied volatility factors related to changes in the forward curves. See Note 6 – “Derivative Instruments” for additional discussion of derivatives.
During the year ended December 31, 2020, the Company’s derivative contracts were with counterparties that are creditworthy institutions deemed by management as competent and competitive market makers. As such, the Company was exposed to credit risk to the extent of nonperformance by the counterparties in the derivative contracts discussed above; however, the Company did not anticipate any nonperformance. The Company did not post collateral under any of these contracts as they are secured under the Credit Agreement or under unsecured lines of credit with non-bank counterparties.
Estimates of the fair value of financial instruments are made in accordance with the requirements of ASC 825, Financial Instruments. The estimated fair value amounts have been determined at discrete points in time based on relevant market information. These estimates involve uncertainties and cannot be determined with precision. The estimated fair value of cash, accounts receivable and accounts payable approximates their carrying value due to their short-term nature. The estimated fair value of the Company’s Credit Agreement approximates carrying value because the interest rate approximates current market rates and are re-set at least every three months. See Note 13 – “Long-Term Debt” for further information.
Fair value estimates used for non-financial assets are evaluated at fair value on a non-recurring basis and include oil and natural gas properties evaluated for impairment when facts and circumstances indicate that there may be an impairment. If the unamortized cost of properties exceeds the undiscounted cash flows related to the properties, the value of the properties is compared to the fair value estimated as discounted cash flows related to the risk-adjusted proved, probable and possible reserves related to the properties. Fair value measurements based on these inputs are classified as Level 3.
Impairments
Contango tests proved oil and natural gas properties for impairment when events and circumstances indicate a decline in the recoverability of the carrying value of such properties, such as a downward revision of the reserve estimates or lower commodity prices. The Company estimates the undiscounted future cash flows expected in connection with the oil and natural gas properties on a field-by-field basis and compares such future cash flows to the unamortized capitalized costs of the properties. If the estimated future undiscounted cash flows are lower than the unamortized capitalized cost, the capitalized cost is reduced to its fair value. The factors used to determine fair value include, but are not limited to, estimates of proved and probable reserves, future commodity prices, the timing of future production and capital expenditures and a discount rate commensurate with the risk reflective of the lives remaining for the respective oil and natural gas properties. Additionally, the Company may use appropriate market data to determine fair value. Because these significant fair value inputs are typically not observable, impairments of long-lived assets are classified as a Level 3 fair value measure.
Unproved properties are reviewed quarterly to determine if there has been impairment of the carrying value, with any such impairment charged to expense in the period.
Asset Retirement Obligations
The initial measurement of ARO at fair value is calculated using discounted cash flow techniques and based on internal estimates of future retirement costs associated with oil and natural gas properties. The factors used to determine fair value include, but are not limited to, estimated future plugging and abandonment costs and expected lives of the related reserves. As there is no corroborating market activity to support the assumptions used, the Company has designated these liabilities as Level 3 at incep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rivative Instruments</t>
        </is>
      </c>
      <c r="B1" s="2" t="inlineStr">
        <is>
          <t>12 Months Ended</t>
        </is>
      </c>
    </row>
    <row r="2">
      <c r="B2" s="2" t="inlineStr">
        <is>
          <t>Dec. 31, 2020</t>
        </is>
      </c>
    </row>
    <row r="3">
      <c r="A3" s="3" t="inlineStr">
        <is>
          <t>Derivative Instruments [Abstract]</t>
        </is>
      </c>
    </row>
    <row r="4">
      <c r="A4" s="4" t="inlineStr">
        <is>
          <t>Derivative Instruments</t>
        </is>
      </c>
      <c r="B4" s="4" t="inlineStr">
        <is>
          <t>6. Derivative Instruments
The Company is exposed to certain risks relating to its ongoing business operations, such as commodity price risk. Derivative contracts are utilized to hedge the Company’s exposure to price fluctuations and reduce the variability in the Company’s cash flows associated with anticipated sales of future oil and natural gas production. The Company typically hedges a substantial, but varying, portion of anticipated oil and natural gas production for future periods. The Company believes that these derivative arrangements, although not free of risk, allow it to achieve a more predictable cash flow and to reduce exposure to commodity price fluctuations. However, derivative arrangements limit the benefit of increases in the prices of oil, natural gas and natural gas liquids sales. Moreover, because its derivative arrangements apply only to a portion of its production, the Company’s strategy provides only partial protection against declines in commodity prices. Such arrangements may expose the Company to risk of financial loss in certain circumstances. The Company continuously reevaluates its hedging programs in light of changes in production, market conditions and commodity price forecasts.
As of December 31, 2020, the Company’s oil and natural gas derivative positions consisted of “swaps”. Swaps are designed so that the Company receives or makes payments based on a differential between fixed and variable prices for oil and natural gas. The Company has also, from time to time, entered into “costless collars” derivative positions. A costless collar consists of a sold call, which establishes a maximum price the Company will receive for the volumes under contract, and a purchased put, which establishes a minimum price.
It is the Company’s practice to enter into derivative contracts only with counterparties that are creditworthy institutions deemed by management as competent and competitive market makers. The Company did not post collateral under any of these contracts as they are secured under the Credit Agreement or under unsecured lines of credit with non-bank counterparties.
The Company has elected not to designate any of its derivative contracts for hedge accounting. Accordingly, derivatives are carried at fair value on the consolidated balance sheets as assets or liabilities, with the changes in the fair value included in the consolidated statements of operations for the period in which the change occurs. The Company records the net change in the mark-to-market valuation of these derivative contracts, as well as all payments and receipts on settled derivative contracts, in “Gain (loss) on derivatives, net” on the consolidated statements of operations. See Note 5 – “Fair Value Measurements” for additional information.
The Company currently has derivative contracts in place to cover production periods through the first quarter of 2023, which include the hedges novated from Mid-Con and the additional hedges entered into in the first quarter of 2021, as discussed below. These contracts include oil hedges for 2.1 MMBbls of 2021 production with an average floor price of $54.85 per barrel and 1.4 MMBbls of 2022 production with an average floor price of $50.24 per barrel. For natural gas, the Company’s derivative contracts include 12.4 Bcf of 2021 production with an average floor price of $2.62 per MMBtu and 10.1 Bcf of 2022 production with an average floor price of $2.60 per MMBtu. Approximately 97% of the Company’s hedges are swaps, and the Company has no three-way collars or short puts.
The Company had the following financial derivative contracts in place as of December 31, 2020:
Commodity
Period
Derivative
Volume/Month
Price/Unit
Fair Value
Oil
Jan 2021 - March 2021
Swap
19,000
Bbls
$
50.00
(1)
78
Oil
April 2021 - July 2021
Swap
12,000
Bbls
$
50.00
(1)
71
Oil
Aug 2021 - Sept 2021
Swap
10,000
Bbls
$
50.00
(1)
39
Oil
Jan 2021 - July 2021
Swap
62,000
Bbls
$
52.00
(1)
1,490
Oil
Aug 2021 - Sept 2021
Swap
55,000
Bbls
$
52.00
(1)
434
Oil
Oct 2021 - Dec 2021
Swap
64,000
Bbls
$
52.00
(1)
840
Oil
April 2022 - Oct 2022
Swap
25,000
Bbls
$
42.04
(1)
(784)
Natural Gas
Jan 2021 - March 2021
Swap
185,000
MMBtus
$
2.505
(2)
(1)
Natural Gas
April 2021 - July 2021
Swap
120,000
MMBtus
$
2.505
(2)
(43)
Natural Gas
Aug 2021 - Sept 2021
Swap
10,000
MMBtus
$
2.505
(2)
(4)
Natural Gas
Jan 2021 - March 2021
Swap
185,000
MMBtus
$
2.508
(2)
(3)
Natural Gas
April 2021 - July 2021
Swap
120,000
MMBtus
$
2.508
(2)
(44)
Natural Gas
Aug 2021 - Sept 2021
Swap
10,000
MMBtus
$
2.508
(2)
(4)
Natural Gas
Jan 2021 - March 2021
Swap
650,000
MMBtus
$
2.508
(2)
(6)
Natural Gas
April 2021 - Oct 2021
Swap
400,000
MMBtus
$
2.508
(2)
(400)
Natural Gas
Nov 2021 - Dec 2021
Swap
580,000
MMBtus
$
2.508
(2)
(402)
Natural Gas
April 2021 - Nov 2021
Swap
70,000
MMBtus
$
2.36
(2)
(175)
Natural Gas
Dec 2021
Swap
350,000
MMBtus
$
2.36
(2)
(195)
Natural Gas
Jan 2022 - March 2022
Swap
780,000
MMBtus
$
2.542
(2)
(865)
Natural Gas
April 2022 - July 2022
Swap
650,000
MMBtus
$
2.515
(2)
252
Natural Gas
Aug 2022 - Oct 2022
Swap
350,000
MMBtus
$
2.515
(2)
71
Natural Gas
Jan 2022 - March 2022
Swap
250,000
MMBtus
$
3.149
(2)
179
Total net fair value of derivative instruments (in thousands)
$
528
(1)
Based on West Texas Intermediate oil prices.
(2)
Based on Henry Hub NYMEX natural gas prices.
The Company had the following financial derivative contracts in place as of December 31, 2019:
Commodity
Period
Derivative
Volume/Month
Price/Unit
Fair Value
Oil
Jan 2020 - June 2020
Swap
22,000
Bbls
$
57.74
(1)
(289)
Oil
July 2020 - Dec 2020
Swap
15,000
Bbls
$
57.74
(1)
68
Oil
Jan 2020 - March 2020
Swap
2,700
Bbls
$
54.33
(1)
(51)
Oil
April 2020 - June 2020
Swap
2,500
Bbls
$
54.33
(1)
(37)
Oil
July 2020
Swap
5,500
Bbls
$
54.33
(1)
(21)
Oil
Aug 2020 - Oct 2020
Swap
2,500
Bbls
$
54.33
(1)
(21)
Oil
Nov 2020 - Dec 2020
Swap
3,500
Bbls
$
54.33
(1)
(12)
Oil
Jan 2020 - Feb 2020
Swap
42,500
Bbls
$
54.70
(1)
(517)
Oil
March 2020 - July 2020
Swap
37,500
Bbls
$
54.70
(1)
(842)
Oil
Aug 2020 - Dec 2020
Swap
35,000
Bbls
$
54.70
(1)
(354)
Oil
Jan 2020 - Feb 2020
Swap
42,500
Bbls
$
54.58
(1)
(527)
Oil
March 2020 - July 2020
Swap
37,500
Bbls
$
54.58
(1)
(864)
Oil
Aug 2020 - Dec 2020
Swap
35,000
Bbls
$
54.58
(1)
(373)
Oil
Jan 2020 - Oct 2020
Collar
3,442
Bbls
$
52.00
-
65.70
(1)
18
Oil
Jan 2021 - March 2021
Swap
19,000
Bbls
$
50.00
(1)
(291)
Oil
April 2021 - July 2021
Swap
12,000
Bbls
$
50.00
(1)
(196)
Oil
Aug 2021 - Sept 2021
Swap
10,000
Bbls
$
50.00
(1)
(67)
Oil
Jan 2021 - July 2021
Swap
62,000
Bbls
$
52.00
(1)
(1,122)
Oil
Aug 2021 - Sept 2021
Swap
55,000
Bbls
$
52.00
(1)
(157)
Oil
Oct 2021 - Dec 2021
Swap
64,000
Bbls
$
52.00
(1)
(184)
Natural Gas
Jan 2020 - March 2020
Swap
425,000
MMBtus
$
2.841
(2)
856
Natural Gas
Jan 2020 - March 2020
Collar
225,000
MMBtus
$
2.45
-
3.40
(2)
209
Natural Gas
April 2020 - July 2020
Swap
400,000
MMBtus
$
2.532
(2)
493
Natural Gas
Aug 2020 - Oct 2020
Swap
40,000
MMBtus
$
2.532
(2)
25
Natural Gas
Nov 2020 - Dec 2020
Swap
375,000
MMBtus
$
2.696
(2)
134
Natural Gas
Jan 2020 - March 2020
Swap
300,000
MMBtus
$
2.53
(2)
325
Natural Gas
April 2020 - July 2020
Swap
400,000
MMBtus
$
2.53
(2)
490
Natural Gas
Aug 2020 - Dec 2020
Swap
350,000
MMBtus
$
2.53
(2)
223
Natural Gas
Jan 2020 - March 2020
Swap
300,000
MMBtus
$
2.532
(2)
327
Natural Gas
April 2020 - July 2020
Swap
400,000
MMBtus
$
2.532
(2)
493
Natural Gas
Aug 2020 - Dec 2020
Swap
350,000
MMBtus
$
2.532
(2)
226
Natural Gas
Jan 2021 - March 2021
Swap
185,000
MMBtus
$
2.505
(2)
(78)
Natural Gas
April 2021 - July 2021
Swap
120,000
MMBtus
$
2.505
(2)
99
Natural Gas
Aug 2021 - Sept 2021
Swap
10,000
MMBtus
$
2.505
(2)
4
Natural Gas
Jan 2021 - March 2021
Swap
185,000
MMBtus
$
2.508
(2)
(75)
Natural Gas
April 2021 - July 2021
Swap
120,000
MMBtus
$
2.508
(2)
104
Natural Gas
Aug 2021 - Sept 2021
Swap
10,000
MMBtus
$
2.508
(2)
4
Natural Gas
Jan 2021 - March 2021
Swap
650,000
MMBtus
$
2.508
(2)
(268)
Natural Gas
April 2021 - Oct 2021
Swap
400,000
MMBtus
$
2.508
(2)
544
Natural Gas
Nov 2021 - Dec 2021
Swap
580,000
MMBtus
$
2.508
(2)
20
Total net fair value of derivative instruments (in thousands)
$
(1,684)
(1)
Based on West Texas Intermediate oil prices.
(2)
Based on Henry Hub NYMEX natural gas prices.
In addition to the above financial derivative instruments, the Company also had a costless swap agreement with a Midland WTI – Cushing oil differential swap price of $0.05 per barrel of oil. The agreement fixed the Company’s exposure to that differential on 12,000 barrels of oil per month for January 2020 through June 2020 and 10,000 barrels per month for July 2020 through December 2020. The fair value of this costless swap agreement was in a liability position of $0.1 million as of December 31, 2019.
The following summarizes the fair value of commodity derivatives outstanding on a gross and net basis as of December 31, 2020 (in thousands).
Gross
Netting (1)
Total
Assets
$
3,493
$
—
$
3,493
Liabilities
$
(2,965)
$
—
$
(2,965)
(1)
Represents counterparty netting under agreements governing such derivatives.
Derivatives listed above are recorded in “Current derivative asset or liability” and “Long-term derivative asset or liability” on the Company’s consolidated balance sheet and include swaps that are carried at fair value.
The following summarizes the fair value of commodity derivatives outstanding on a gross and net basis as of December 31, 2019 (in thousands).
Gross
Netting (1)
Total
Assets
$
4,176
$
—
$
4,176
Liabilities
$
(5,971)
$
—
$
(5,971)
(1)
Represents counterparty netting under agreements governing such derivatives.
Derivatives listed above are recorded in “Current derivative asset or liability” and “Long-term derivative asset or liability” on the Company’s consolidated balance sheet and include swaps and costless collars that are carried at fair value.
The following table summarizes the effect of derivative contracts on the Consolidated Statements of Operations for the years ended December 31, 2020 and 2019 (in thousands):
Year Ended December 31,
Contract Type
2020
2019
Crude oil contracts
$
18,561
$
1,614
Natural gas contracts
6,703
1,002
Realized gain
$
25,264
$
2,616
Crude oil contracts
$
8,120
$
(10,012)
Natural gas contracts
(5,799)
4,039
Unrealized gain (loss)
$
2,321
$
(5,973)
Gain (loss) on derivatives, net
$
27,585
$
(3,357)
In conjunction with the closing of the Mid-Con Acquisition in January 2021, the Company acquired the following additional derivative contracts via novation from Mid-Con:
Commodity
Period
Derivative
Volume/Month
Price/Unit
Oil
Jan 2021
Swap
20,883
Bbls
$
55.78
(1)
Oil
Feb 2021
Swap
20,804
Bbls
$
55.78
(1)
Oil
March 2021
Swap
20,725
Bbls
$
55.78
(1)
Oil
April 2021
Swap
20,647
Bbls
$
55.78
(1)
Oil
May 2021
Swap
20,563
Bbls
$
55.78
(1)
Oil
June 2021
Swap
20,487
Bbls
$
55.78
(1)
Oil
July 2021
Swap
20,412
Bbls
$
55.78
(1)
Oil
Aug 2021
Swap
20,301
Bbls
$
55.78
(1)
Oil
Sept 2021
Swap
20,228
Bbls
$
55.78
(1)
Oil
Oct 2021
Swap
20,155
Bbls
$
55.78
(1)
Oil
Nov 2021
Swap
20,084
Bbls
$
55.78
(1)
Oil
Dec 2021
Swap
20,012
Bbls
$
55.78
(1)
Oil
Jan 2021
Collar
20,883
Bbls
$
52.00
-
58.80
(1)
Oil
Feb 2021
Collar
20,804
Bbls
$
52.00
-
58.80
(1)
Oil
March 2021
Collar
20,725
Bbls
$
52.00
-
58.80
(1)
Oil
April 2021
Collar
20,647
Bbls
$
52.00
-
58.80
(1)
Oil
May 2021
Collar
20,563
Bbls
$
52.00
-
58.80
(1)
Oil
June 2021
Collar
20,487
Bbls
$
52.00
-
58.80
(1)
Oil
July 2021
Collar
20,412
Bbls
$
52.00
-
58.80
(1)
Oil
Aug 2021
Collar
20,301
Bbls
$
52.00
-
58.80
(1)
Oil
Sept 2021
Collar
20,228
Bbls
$
52.00
-
58.80
(1)
Oil
Oct 2021
Collar
20,155
Bbls
$
52.00
-
58.80
(1)
Oil
Nov 2021
Collar
20,084
Bbls
$
52.00
-
58.80
(1)
Oil
Dec 2021
Collar
20,012
Bbls
$
52.00
-
58.80
(1)
(1)
Based on West Texas Intermediate oil prices.
In the first quarter of 2021, the Company entered into the following additional derivative contracts:
Commodity
Period
Derivative
Volume/Month
Price/Unit
Oil
March 2021 - Oct 2021
Swap
25,000
Bbls
$
54.77
(1)
Oil
Nov 2021 - Dec 2021
Swap
15,000
Bbls
$
54.77
(1)
Oil
March 2021
Swap
50,000
Bbls
$
63.31
(1)
Oil
April 2021
Swap
50,000
Bbls
$
63.13
(1)
Oil
May 2021
Swap
50,000
Bbls
$
62.71
(1)
Oil
June 2021
Swap
50,000
Bbls
$
62.17
(1)
Oil
July 2021
Swap
50,000
Bbls
$
61.50
(1)
Oil
Aug 2021
Swap
50,000
Bbls
$
60.94
(1)
Oil
Sep 2021
Swap
50,000
Bbls
$
60.38
(1)
Oil
Oct 2021
Swap
50,000
Bbls
$
59.89
(1)
Oil
Nov 2021
Swap
50,000
Bbls
$
59.46
(1)
Oil
Dec 2021
Swap
50,000
Bbls
$
59.01
(1)
Oil
Jan 2022
Swap
60,000
Bbls
$
52.94
(1)
Oil
Feb 2022
Swap
60,000
Bbls
$
52.65
(1)
Oil
March 2022
Swap
60,000
Bbls
$
52.29
(1)
Oil
April 2022
Swap
47,500
Bbls
$
51.98
(1)
Oil
May 2022
Swap
45,000
Bbls
$
51.71
(1)
Oil
June 2022
Swap
45,000
Bbls
$
51.41
(1)
Oil
July 2022
Swap
45,000
Bbls
$
51.13
(1)
Oil
Aug 2022
Swap
45,000
Bbls
$
50.89
(1)
Oil
Sep 2022
Swap
45,000
Bbls
$
50.65
(1)
Oil
Oct 2022
Swap
45,000
Bbls
$
50.45
(1)
Oil
Nov 2022
Swap
55,000
Bbls
$
50.26
(1)
Oil
Dec 2022
Swap
55,000
Bbls
$
50.22
(1)
Oil
Jan 2023
Swap
57,500
Bbls
$
49.81
(1)
Oil
Feb 2023
Swap
57,500
Bbls
$
49.63
(1)
Oil
Jan 2022
Swap
60,000
Bbls
$
52.96
(1)
Oil
Feb 2022
Swap
60,000
Bbls
$
52.66
(1)
Oil
March 2022
Swap
60,000
Bbls
$
52.27
(1)
Oil
April 2022
Swap
47,500
Bbls
$
51.96
(1)
Oil
May 2022
Swap
45,000
Bbls
$
51.72
(1)
Oil
June 2022
Swap
45,000
Bbls
$
51.42
(1)
Oil
July 2022
Swap
45,000
Bbls
$
51.13
(1)
Oil
Aug 2022
Swap
45,000
Bbls
$
50.90
(1)
Oil
Sep 2022
Swap
45,000
Bbls
$
50.66
(1)
Oil
Oct 2022
Swap
45,000
Bbls
$
50.47
(1)
Oil
Nov 2022
Swap
55,000
Bbls
$
50.26
(1)
Oil
Dec 2022
Swap
55,000
Bbls
$
50.01
(1)
Oil
Jan 2023
Swap
57,500
Bbls
$
49.79
(1)
Oil
Feb 2023
Swap
57,500
Bbls
$
49.62
(1)
Natural Gas
March 2021
Swap
100,000
MMBtus
$
2.96
(2)
Natural Gas
April 2021 - July 2021
Swap
350,000
MMBtus
$
2.96
(2)
Natural Gas
Aug 2021 - Oct 2021
Swap
500,000
MMBtus
$
2.96
(2)
Natural Gas
Nov 2021
Swap
450,000
MMBtus
$
2.96
(2)
Natural Gas
April 2022
Swap
175,000
MMBtus
$
2.51
(2)
Natural Gas
May 2022 - July 2022
Swap
150,000
MMBtus
$
2.51
(2)
Natural Gas
Aug 2022 - Oct 2022
Swap
400,000
MMBtus
$
2.51
(2)
Natural Gas
Nov 2022 - Feb 2023
Swap
750,000
MMBtus
$
2.72
(2)
(1)
Based on West Texas Intermediate oil prices.
(2)
Based on Henry Hub NYMEX natural gas pric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 Based Compensation</t>
        </is>
      </c>
      <c r="B1" s="2" t="inlineStr">
        <is>
          <t>12 Months Ended</t>
        </is>
      </c>
    </row>
    <row r="2">
      <c r="B2" s="2" t="inlineStr">
        <is>
          <t>Dec. 31, 2020</t>
        </is>
      </c>
    </row>
    <row r="3">
      <c r="A3" s="3" t="inlineStr">
        <is>
          <t>Stock-Based Compensation [Abstract]</t>
        </is>
      </c>
    </row>
    <row r="4">
      <c r="A4" s="4" t="inlineStr">
        <is>
          <t>Stock-Based Compensation</t>
        </is>
      </c>
      <c r="B4" s="4" t="inlineStr">
        <is>
          <t xml:space="preserve">7. Stock Based Compensation
Effective January 1, 2014, the Company implemented performance-based long-term bonus plans under its compensation plan at the time (the “2009 Plan”) for the benefit of all employees through a Cash Incentive Bonus Plan (“CIBP”) and a Long-Term Incentive Plan (“LTIP”). The specific targeted performance measures under these sub-plans are approved by the Compensation Committee and/or the Company’s board of directors (the “Board”). Upon achieving the performance levels established each year, bonus awards under the CIBP and LTIP will be calculated as a percentage of base salary of each employee for the plan year. The CIBP and LTIP plan awards for each year are expected to be disbursed in the first quarter of the following year. Employees must be employed by the Company at the time that awards are disbursed to be eligible.
The CIBP awards will be paid in cash while LTIP awards will consist of restricted common stock, performance stock units and/or stock options. The number of shares of restricted common stock and the number of shares underlying the stock options granted will be determined based upon the fair market value of the common stock on the date of the grant.
Third Amended and Restated 2009 Incentive Compensation Plan
As of December 31, 2020, the Company had in place the Contango Oil &amp; Gas Company Third Amended and Restated 2009 Incentive Compensation Plan (“the Third Amended 2009 Plan”) which allows for stock options, restricted stock or performance stock units to be awarded to officers, directors and employees as a performance-based award.
On March 21, 2017, the Board amended and restated the Company’s then existing incentive compensation plan through the adoption of the Second Amended 2009 Plan. The Second Amended 2009 Plan provides for both cash awards and equity awards to officers, directors, employees or consultants of the Company. On June 8, 2020 the Board amended and restated the Second Amended 2009 Plan through the adoption of the Third Amended 2009 Plan, which, among other things, increased the number of shares of the Company’s common stock authorized for issuance pursuant to the Third Amended 2009 Plan by 9,000,000 shares and increased the maximum aggregate number of shares of common stock that may be granted to any individual during any calendar year from 250,000 to 1,000,000 . Awards made under the Third Amended 2009 Plan are subject to such restrictions, terms and conditions, including forfeitures, if any, as may be determined by the Board.
Under the terms of the Third Amended 2009 Plan, shares of the Company’s common stock may be issued for plan awards. Stock options under the Third Amended 2009 Plan must have an exercise price of each option equal to or greater than the market price of the Company’s common stock on the date of grant. The Company may grant officers and employees both incentive stock options intended to qualify under Section 422 of the Internal Revenue Code of 1986, as amended, and stock options that are not qualified as incentive stock options. Stock option grants to non-employees, such as directors and consultants, can only be stock options that are not qualified as incentive stock options. Options granted generally expire after five or ten years. The vesting schedule for all equity awards varies from immediately to over a three-year period. As of December 31, 2020, the Company had approximately 6.2 million shares of equity awards available for future grant under the Third Amended 2009 Plan, assuming performance stock units are settled at 100% of target.
2005 Stock Incentive Plan
The 2005 Plan was adopted by the Company’s Board in conjunction with the merger with Crimson Exploration, Inc. This plan expired on February 25, 2015, and therefore, no additional shares are available for grant.
Stock Options
A summary of stock options as of and for the years ended December 31, 2020 and 2019 is presented in the table below (dollars in thousands, except per share data):
Year Ended December 31,
2020
2019
Weighted
Weighted
Shares
Average
Shares
Average
Under
Exercise
Under
Exercise
Options
Price
Options
Price
Outstanding, beginning of the period
20,964
$
58.53
33,637
$
55.82
Exercised
—
$
—
—
$
—
Expired / Forfeited
(1,117)
$
39.00
(12,673)
$
51.34
Outstanding, end of year
19,847
$
59.62
20,964
$
58.53
Aggregate intrinsic value
$
—
$
—
Exercisable, end of year
19,847
$
59.62
20,964
$
58.53
Aggregate intrinsic value
$
—
$
—
Available for grant, end of the period *
6,240,312
1,480,389
Weighted average fair value of options granted during the period
$
—
$
—
* Assumes performance stock units are settled at 100% of target.
During the years ended December 31, 2020 and 2019, the Company did not issue any stock options. During the years ended December 31, 2020 and December 31, 2019, 1,117 and 12,673 stock options previously issued were forfeited by former employees, respectively.
As of December 31, 2020, there were 19,847 stock options vested and exercisable under the 2005 Plan. The exercise price for such options ranges from $28.96 to $60.33 per share, with an average remaining contractual life of 0.2 years.
Under the fair value method of accounting for stock options, cash flows from the exercise of stock options resulting from tax benefits in excess of recognized cumulative compensation cost (excess tax benefits) are classified as financing cash flows. For the years ended December 31, 2020 and 2019, there was no excess tax benefit recognized. See Note 2 – “Summary of Significant Accounting Policies”.
Compensation expense related to employee stock option grants are recognized over the stock option’s vesting period based on the fair value at the date the options are granted. The fair value of each option is estimated as of the date of grant using the Black-Scholes options-pricing model.
During the years ended December 31, 2020 and 2019, the Company did not recognize any stock option expense. The aggregate intrinsic value of stock options exercised/forfeited during each of the years ended December 31, 2020 and 2019 was zero.
Restricted Stock
During the year ended December 31, 2020, the Company issued 1,041,365 restricted stock awards to new and existing employees, which vest over three years, as part of their overall compensation package. During the year ended December 31, 2020, the Company issued 152,248 restricted stock awards to the members of the board of directors, which vest on the one-year anniversary of the date of grant, as well as an additional 50,914 restricted stock awards, in lieu of cash fees earned for the third quarter of 2020, which vested immediately. During the year ended December 31, 2020, 55,064 restricted stock awards were forfeited by former employees. The weighted average fair value of the restricted shares granted during the year was $2.22, with a total grant date fair value of approximately $2.8 million with no adjustment for an estimated weighted average forfeiture rate.
During the year ended December 31, 2019, the Company issued 307,650 restricted stock awards to new and existing employees, which vest over three years, plus an additional 80,410 restricted stock awards to the members of the board of directors, which vest on the one-year anniversary of the date of grant, as part of their overall compensation package. During the year ended December 31, 2019, 91,346 restricted stock awards were forfeited by former employees. The weighted average fair value of the restricted shares granted during the year was $2.91, with a total grant date fair value of approximately $1.1 million with no adjustment for an estimated weighted average forfeiture rate.
Restricted stock activity as of December 31, 2020 and 2019 and for the years then ended is presented in the table below (dollars in thousands, except per share data):
2020
2019
Weighted
Aggregate
Weighted
Aggregate
Restricted
Average
Intrinsic
Restricted
Average
Intrinsic
Shares
Fair Value
Value
Shares
Fair Value
Value
Outstanding, beginning of the period
403,221
$
3.66
$
214
459,621
$
7.26
$
662
Granted
1,244,527
2.22
65
388,060
2.91
—
Vested
(289,636)
3.48
700
(353,114)
7.41
1,171
Canceled / Forfeited
(55,064)
2.45
16
(91,346)
4.08
41
Not vested, end of the period
1,303,048
2.38
228
403,221
3.66
214
The Company recognized approximately $1.3 million and $1.9 million in restricted stock compensation expense during the years ended December 31, 2020 and 2019, respectively, for restricted shares granted to its officers, employees and directors. The lower 2020 expense is primarily related to the issuance of stock in the third quarter of 2020 as compared to stock issued in the first quarter of 2019. As of December 31, 2020, there were 1,303,048 shares of unvested restricted stock outstanding, and an additional $2.3 million of compensation expense related to restricted stock remains to be recognized over the remaining vesting period of 2.1 years.
Performance Stock Units
Performance stock units (“PSUs”) represent the opportunity to receive shares of the Company’s common stock at the time of settlement. The number of shares to be awarded upon settlement of the PSUs may range from 0% to 300% of the targeted number of PSUs stated in the award agreements, contingent upon the achievement of certain share price appreciation targets compared to share appreciation of a specific peer group or peer group index over a three-year period. The PSUs vest at the end of the three-year performance period, with the final number of shares to be issued determined at that time, based on the Company’s share performance during the period compared to the average performance of the peer group.
Compensation expense associated with PSUs is based on the grant date fair value of a single PSU as determined using the Monte Carlo simulation model, which utilizes a stochastic process to create a range of potential future outcomes given a variety of inputs. As the Compensation Committee intends to settle the PSUs with shares of the Company’s common stock after three years, the PSU awards are accounted for as equity awards, and the fair value is calculated on the grant date. The simulation model calculates the payout percentage based on the stock price performance over the performance period. The concluded fair value is based on the average achievement percentage over all the iterations. The resulting fair value expense is amortized over the life of the PSU award.
During the year ended December 31, 2020, the Company granted 2,846,140 PSUs to executive officers and certain employees as part of their overall compensation package. The performance period will be measured between May 1, 2020 and April 30, 2023. These granted PSUs were valued at a weighted average fair value of $4.90 per unit. All fair value prices were determined using the Monte Carlo simulation model. In January 2020, 77,485 shares of the PSUs granted in 2017 vested , of which 22,972 PSUs were withheld for taxes, and are included with the restricted stock activity in the consolidated statement of shareholders’ equity. In December 2020, 68,476 shares of the PSUs granted in 2018 vested , of which 18,284 PSUs were withheld for taxes and are included with the restricted stock activity in the consolidated statement of shareholders’ equity. No PSUs were forfeited d uring the year ended December 31, 2020. The Company recognized approximately $3.0 million in stock compensation expense related to PSUs during 2020. As of December 31, 2020, an additional $11.7 million of compensation expense related to PSUs remained to be recognized over the remaining vesting period of 2.3 years.
During the year ended December 31, 2019, the Company granted 117,105 PSUs to executive officers and employees as part of their overall compensation package, which will be measured between January 1, 2019 and December 31, 2021, and were valued at a weighted average fair value of $6.42 per unit. All fair value prices were determined using the Monte Carlo simulation model. During the year ended December 31, 2019, 71,945 PSUs were forfeited by former employees, including 49,773 PSU forfeitures due to the resignations of the Company’s former Senior Vice President of Exploration and Senior Vice President of Operations and Engineering in February 2019. The Company only recognized approximately $0.5 million in stock compensation expense related to PSUs during 2019, primarily due to the expiration of PSUs which failed to meet their target as of December 31, 2018 and the above referenced forfeitur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 Repurchase Programs</t>
        </is>
      </c>
      <c r="B1" s="2" t="inlineStr">
        <is>
          <t>12 Months Ended</t>
        </is>
      </c>
    </row>
    <row r="2">
      <c r="B2" s="2" t="inlineStr">
        <is>
          <t>Dec. 31, 2020</t>
        </is>
      </c>
    </row>
    <row r="3">
      <c r="A3" s="3" t="inlineStr">
        <is>
          <t>Share Repurchase Programs [Abstract]</t>
        </is>
      </c>
    </row>
    <row r="4">
      <c r="A4" s="4" t="inlineStr">
        <is>
          <t>Share Repurchase Programs</t>
        </is>
      </c>
      <c r="B4" s="4" t="inlineStr">
        <is>
          <t xml:space="preserve">8. Share Repurchase Program
In September 2011, the Company’s board of directors approved a $50 million share repurchase program. All shares are to be purchased in the open market or through privately negotiated transactions. Purchases are made subject to market conditions and certain volume, pricing and timing restrictions to minimize the impact of the purchases upon the market, and when the Company believes its stock price to be undervalued. Repurchased shares of common stock become authorized but unissued shares and may be issued in the future for general corporate and other purposes. No shares were purchased during the years ended December 31, 2020 and 2019. As of December 31, 2020, the Company had $31.8 million available under the share repurchase program for future purchases; however, repurchases could be limited by provisions of the Company’s Credit Agreemen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0</t>
        </is>
      </c>
    </row>
    <row r="3">
      <c r="A3" s="3" t="inlineStr">
        <is>
          <t>Leases</t>
        </is>
      </c>
    </row>
    <row r="4">
      <c r="A4" s="4" t="inlineStr">
        <is>
          <t>Leases</t>
        </is>
      </c>
      <c r="B4" s="4" t="inlineStr">
        <is>
          <t>9. Leases
As of January 1, 2019, the Company adopted Accounting Standards Codification Topic 842 – Leases (“ASC 842”), which requires lessees to recognize a lease liability, which is a lessee’s obligation to make lease payments arising from a lease, measured on a discounted basis, and a right-of-use asset, which is an asset that represents the lessee’s right to use, or control the use of, a specified asset for the lease term on the Company’s consolidated balance sheet.
During the year ended December 31, 2020, the Company entered into new compressor contracts with lease terms of twelve months or more, which qualify as operating leases. The Company also entered into new contracts for vehicles and office equipment with lease terms of twelve months or more, which qualify as finance leases. As of December 31, 2020, the Company’s operating leases were for compressors and office space for two corporate offices and three field offices, while the Company’s finance leases were for vehicles and office equipment. These leases do not have a material net impact on the Company’s consolidated financial statements.
The following table summarizes the balance sheet information related to the Company’s leases as of December 31, 2020 and December 31, 2019 (in thousands):
December 31, 2020
December 31, 2019
Operating lease right of use asset (1)
$
2,452
$
4,316
Operating lease liability - current (2)
$
(1,832)
$
(2,597)
Operating lease liability - long-term (3)
(522)
(1,738)
Total operating lease liability
$
(2,354)
$
(4,335)
Financing lease right of use asset (1)
$
2,996
$
1,569
Financing lease liability - current (2)
$
(940)
$
(524)
Financing lease liability - long-term (3)
(2,102)
(1,051)
Total financing lease liability
$
(3,042)
$
(1,575)
(1)
Included in “Right-of-use lease assets” on the consolidated balance sheet.
(2)
Included in “Accounts payable and accrued liabilities” on the consolidated balance sheet.
(3)
Included in “Lease liabilities” on the consolidated balance sheet.
The Company’s leases generally do not provide an implicit rate, and therefore the Company uses its incremental borrowing rate as the discount rate when measuring operating lease liabilities. The incremental borrowing rate represents an estimate of the interest rate the Company would incur at lease commencement to borrow an amount equal to the lease payments on a collateralized basis over the term of a lease. For operating leases existing prior to January 1, 2019, the incremental borrowing rate as of January 1, 2019 was used for the remaining lease term.
The table below presents the weighted average remaining lease terms and weighted average discount rates for the Company’s leases as of December 31, 2020 and December 31, 2019:
December 31, 2020
December 31, 2019
Weighted Average Remaining Lease Terms (in years):
Operating leases
Financing leases
Weighted Average Discount Rate:
Operating leases
Financing leases
Maturities for the Company’s lease liabilities on the consolidated balance sheet as of December 31, 2020, were as follows (in thousands):
December 31, 2020
Operating Leases
Financing Leases
2021
$
1,906
$
1,094
2022
240
980
2023
170
823
2024
158
459
Total future minimum lease payments
2,474
3,356
Less: imputed interest
(120)
(314)
Present value of lease liabilities
$
2,354
$
3,042
The following table summarizes expenses related to the Company’s leases for the three months ended December 31, 2020 and December 31, 2019 (in thousands):
Three Months Ended December 31, 2020
Three Months Ended December 31, 2019
Operating lease cost (1) (2)
$
843
$
542
Financing lease cost - amortization of right-of-use assets
231
87
Financing lease cost - interest on lease liabilities
47
17
Administrative lease cost (3)
19
19
Short-term lease cost (1) (4)
360
741
Total lease cost
$
1,500
$
1,406
(1)
This total does not reflect amounts that may be reimbursed by other third parties in the normal course of business, such as non-operating working interest owners.
(2)
Costs related to office leases and compressors with lease terms of twelve months of more.
(3)
Costs related primarily to office equipment and IT solutions with lease terms of more than one month and less than one year.
(4)
Costs related primarily to drilling rigs, generators and compressor agreements with lease terms of more than one month and less than one year.
The following table summarizes expenses related to the Company’s leases for the years ended December 31, 2020 and December 31, 2019 (in thousands):
Year Ended December 31, 2020
Year Ended December 31, 2019
Operating lease cost (1) (2)
$
3,055
$
742
Financing lease cost - amortization of right-of-use assets
642
92
Financing lease cost - interest on lease liabilities
131
18
Administrative lease cost (3)
75
75
Short-term lease cost (1) (4)
1,974
4,101
Total lease cost
$
5,877
$
5,028
(1)
This total does not reflect amounts that may be reimbursed by other third parties in the normal course of business, such as non-operating working interest owners.
(2)
Costs related to office leases and compressors with lease terms of twelve months of more. Higher costs in 2020 due to additional leases related to the properties acquired from Will Energy and White Star during the three months ended December 31, 2019.
(3)
Costs related primarily to office equipment and IT solutions with lease terms of more than one month and less than one year.
(4)
Costs related primarily to drilling rigs, generators and compressor agreements with lease terms of more than one month and less than one year.
There were $3.2 million and $0.9 million in cash payments related to operating leases and financing leases, respectively, during the year ended December 31, 2020. There were $0.8 million and $0.1 million in cash payments related to operating leases and financing leases, respectively, during the year ended December 31, 201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Financial Information</t>
        </is>
      </c>
      <c r="B1" s="2" t="inlineStr">
        <is>
          <t>12 Months Ended</t>
        </is>
      </c>
    </row>
    <row r="2">
      <c r="B2" s="2" t="inlineStr">
        <is>
          <t>Dec. 31, 2020</t>
        </is>
      </c>
    </row>
    <row r="3">
      <c r="A3" s="3" t="inlineStr">
        <is>
          <t>Other Financial Information [Abstract]</t>
        </is>
      </c>
    </row>
    <row r="4">
      <c r="A4" s="4" t="inlineStr">
        <is>
          <t>Other Financial Information</t>
        </is>
      </c>
      <c r="B4" s="4" t="inlineStr">
        <is>
          <t>10. Other Financial Information
The following table provides additional detail for accounts receivable, prepaids and accounts payable and accrued liabilities which are presented on the consolidated balance sheets (in thousands):
December 31,
December 31,
2020
2019
Accounts receivable:
Trade receivables
$
20,306
$
21,110
Receivable for Alta Resources distribution
1,712
1,712
Joint interest billings
15,637
13,104
Income taxes receivable
268
509
Other receivables
2,209
4,126
Allowance for doubtful accounts (1)
(2,270)
(994)
Total accounts receivable
$
37,862
$
39,567
Prepaid Expenses:
Prepaid insurance
$
2,825
$
683
Other (2)
535
508
Total Prepaid Expenses
$
3,360
$
1,191
Accounts payable and accrued liabilities:
Royalties and revenue payable
$
23,701
$
15,905
Legal suspense related to revenues (3)
27,983
33,739
Advances from partners (4)
76
6,733
Accrued exploration and development (4)
490
8,210
Trade payables
14,273
14,086
Accrued general and administrative expenses (5)
6,191
12,037
Accrued operating expenses
5,755
5,794
Accrued operating and finance leases
2,772
3,120
Other accounts payable and accrued liabilities
2,729
4,969
Total accounts payable and accrued liabilities
$
83,970
$
104,593
(1)
Increase in 2020 primarily due to the additional properties acquired from Will Energy and White Star.
(2)
Other prepaids primarily includes software licenses.
(3)
Suspended revenues primarily relate to amounts for which there is some question as to valid ownership, unknown addresses of payees or some other payment dispute.
(4)
Decrease in 2020 due to a decrease in drilling and completion activity. In response to the dramatic decline in commodity prices in the first quarter of 2020, the Company suspended further operated drilling in its West Texas area, and in its other onshore areas.
(5)
The December 31, 2019 balance includes an accrual of $6.3 million for a legal judgment that was paid in April 2020. See Note 14 – “Commitment and Contingencies” for further information.
Included in the table below is supplemental cash flow disclosures and non-cash investing activities during the years ended December 31, 2020 and 2019, in thousands:
Year Ended December 31,
2020
2019
Cash payments:
Interest payments
$
3,592
$
7,761
Income tax payments, net of cash refunds
293
668
Non-cash items excluded from investing activities in the consolidated statements of cash flows:
Increase (decrease) in accrued capital expenditures
(7,615)
1,84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 In Exaro Energy III LLC</t>
        </is>
      </c>
      <c r="B1" s="2" t="inlineStr">
        <is>
          <t>12 Months Ended</t>
        </is>
      </c>
    </row>
    <row r="2">
      <c r="B2" s="2" t="inlineStr">
        <is>
          <t>Dec. 31, 2020</t>
        </is>
      </c>
    </row>
    <row r="3">
      <c r="A3" s="3" t="inlineStr">
        <is>
          <t>Investment In Exaro Energy III LLC [Abstract]</t>
        </is>
      </c>
    </row>
    <row r="4">
      <c r="A4" s="4" t="inlineStr">
        <is>
          <t>Investment In Exaro Energy III LLC</t>
        </is>
      </c>
      <c r="B4" s="4" t="inlineStr">
        <is>
          <t>11. Investment in Exaro Energy III LLC
Through the Company’s wholly-owned subsidiary, Contaro Company (“Contaro”), the Company committed to invest up to $67.5 million in Exaro for an ownership interest of approximately 37%. The aggregate commitment of all the Exaro investors was approximately $183 million. The Company did not make any contributions during the year ended December 31, 2020 and has no plans to invest additional funds in Exaro, as the commitment to invest in Exaro expired on March 31, 2017. As of December 31, 2020, the Company had invested approximately $46.9 million. Contango’s share in the equity of Exaro at December 31, 2020 was approximately $6.8 million.
The Company’s share in Exaro's results of operations recognized for the years ended December 31, 2020 and 2019 was a gain of approximately $27,000, net of zero tax expense and a gain of approximately $1.0 million, net of zero tax,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t>
        </is>
      </c>
      <c r="B1" s="2" t="inlineStr">
        <is>
          <t>12 Months Ended</t>
        </is>
      </c>
    </row>
    <row r="2">
      <c r="B2" s="2" t="inlineStr">
        <is>
          <t>Dec. 31, 2020</t>
        </is>
      </c>
    </row>
    <row r="3">
      <c r="A3" s="3" t="inlineStr">
        <is>
          <t>Asset Retirement Obligation Disclosure [Abstract]</t>
        </is>
      </c>
    </row>
    <row r="4">
      <c r="A4" s="4" t="inlineStr">
        <is>
          <t>Asset Retirement Obligation</t>
        </is>
      </c>
      <c r="B4" s="4" t="inlineStr">
        <is>
          <t xml:space="preserve">12. Asset Retirement Obligation
The Company accounts for its retirement obligation of long lived assets by recording the net present value of a liability for an ARO in the period in which it is incurred. When the liability is initially recorded, the Company increases the carrying amount of the related long-lived asset. Over time, the liability is accreted to its present value each period, and the capitalized cost is depreciated over the useful life of the related asset. Upon settlement of the liability, the Company either settles the obligation for its recorded amount or incurs a gain or loss upon settlement.
Activities related to the Company’s ARO during the years ended December 31, 2020 and 2019 were as follows (in thousands):
Year Ended December 31,
2020
2019
Balance as of the beginning of the period
$
51,665
$
13,497
Liabilities incurred during period
5
256
Liabilities settled during period
(338)
(1,380)
Accretion
2,702
1,062
Sales
(5,239)
(816)
Acquisitions
—
37,596
Change in estimate
3,978
1,450
Balance as of the end of the period
$
52,773
$
51,665
All of the total liabilities incurred during the years ended December 31, 2020 and 2019 were related to new wells drilled during the period. All of the total liabilities settled during the years ended December 31, 2020 and 2019 were related to wells plugged and abandoned during the period. The acquisitions refer to new liabilities assumed from the properties acquired in 2019 from White Star and Will Energy. The change in estimate relates to year-end adjustments for updated estimated plugging and abandonment costs, primarily in the Company’s Central Oklahoma and Western Anadarko region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12 Months Ended</t>
        </is>
      </c>
    </row>
    <row r="2">
      <c r="B2" s="2" t="inlineStr">
        <is>
          <t>Dec. 31, 2020</t>
        </is>
      </c>
    </row>
    <row r="3">
      <c r="A3" s="3" t="inlineStr">
        <is>
          <t>Long-Term Debt</t>
        </is>
      </c>
    </row>
    <row r="4">
      <c r="A4" s="4" t="inlineStr">
        <is>
          <t>Long-Term Debt</t>
        </is>
      </c>
      <c r="B4" s="4" t="inlineStr">
        <is>
          <t>13. Long-Term Debt
Credit Agreement
On September 17, 2019, the Company entered into its new revolving Credit Agreement with JPMorgan Chase Bank, N.A. and other lenders, which established a borrowing base of $65 million.
The borrowing base is subject to semi-annual redeterminations which will occur on or around May 1 st and November 1 st of each year. The Credit Agreement was amended on November 1, 2019, in conjunction with the closing of the Will Energy Acquisition and White Star Acquisition, to add two additional lenders and increase the borrowing base thereunder to $145 million. On June 9, 2020, the Company entered into the Second Amendment to the Credit Agreement (the “Second Amendment”). The Second Amendment redetermined the borrowing base at $95 million, among other things, pursuant to the regularly scheduled redetermination process. The Second Amendment also provided for further $10 million automatic reductions in the borrowing base on each of June 30, 2020 and September 30, 2020. O In connection with the closing of the Mid-Con Acquisition on January 21, 2021, the borrowing base increased automatically to $130.0 million. The next regularly scheduled borrowing base redetermination is on or before May 1, 2021.
Initially, the Company incurred $1.8 million of arrangement and upfront fees in connection with the Credit Agreement and incurred an additional $1.6 million in fees for the first amendment to the Credit Agreement, all to be amortized over the remaining term of the Credit Agreement. No fees were incurred for the Second Amendment; however, during the three months ended June 30, 2020, the Company expensed $1.0 million of the debt issuance costs discussed above, which originally were to be amortized over the life of the loan, due to the reduction in the borrowing base per the Second Amendment. The Company initially incurred $0.1 million in fees related to the Third Amendment during the three months ended December 31, 2020. During the year ended December 31, 2020, the Company amortized debt issuance costs of $1.6 million related to the Credit Agreement, including the $1.0 million mentioned above. As of December 31, 2020, the remaining balance of these fees was $1.8 million, which will be amortized through September 17, 2024. In January 2021, the Company incurred an additional $0.9 million in fees related to the Third Amendment that became effective on January 21, 2021, in connection with the closing of the Mid-Con Acquisition. These fees will also be amortized over the remaining term of the loan.
As of December 31, 2020, the Company had $9.0 million outstanding under the Credit Agreement and $1.9 million in outstanding letters of credit. As of December 31, 2019, the Company had $72.8 million outstanding under the Credit Agreement and $1.9 million in outstanding letters of credit. As of December 31, 2020, borrowing availability under the Credit Agreement was $64.1 million.
The Credit Agreement is collateralized by liens on substantially all of the Company’s oil and natural gas properties and other assets and security interests in the stock of its wholly owned and/or controlled subsidiaries. The Company’s wholly owned and/or controlled subsidiaries are also required to join as guarantors under the Credit Agreement.
Borrowings under the Credit Agreement bear interest at LIBOR, the U.S. prime rate, or the federal funds rate, plus a 1.75% to 3.75% margin, dependent upon the amount outstanding. Total interest expense under the Company’s Credit Agreement, including commitment fees, the additional $1.0 million in expensed loan fees discussed above and other financing fees was approximately $5.0 million for the year ended December 31, 2020. Total interest expense under the Company’s current and previous credit agreements, including commitment fees and other financing fees, was approximately $8.6 million for the year ended December 31, 2019.
The weighted average interest rates in effect at December 31, 2020 and December 31, 2019 were 2.9% and 4.3% under the Credit Agreement, respectively.
The Credit Agreement contains customary and typical restrictive covenants. The Credit Agreement requires a Current Ratio of greater than or equal to 1.0 and a Leverage Ratio of less than or equal to 3.50, both as defined in the Credit Agreement. The Second Amendment includes a waiver of the Current Ratio requirement until the quarter ending March 31, 2022. Additionally, the Second Amendment, among other things, provides for an increase in the Applicable Margin grid on borrowings outstanding of 50 basis points, and includes provisions requiring monthly aged accounts payable reports and typical anti-cash hoarding and cash sweep provisions with respect to a consolidated cash balance in excess of $5.0 million. The Credit Agreement also contains events of default that may accelerate repayment of any borrowings and/or termination of the facility. Events of default include, but are not limited to, a going concern qualification, payment defaults, breach of certain covenants, bankruptcy, insolvency or change of control events. As of December 31, 2020, the Company was in compliance with all of its covenants under the Credit Agreement.
Paycheck Protection Program Loan
On April 10, 2020, the Company entered into a promissory note evidencing an unsecured loan in the amount of approximately $3.4 million (the “PPP Loan”) made to the Company under the Paycheck Protection Program (the “PPP”). The PPP was established under the Coronavirus Aid, Relief, and Economic Security Act (“CARES Act”), signed into law on March 27, 2020, and is administered by the U.S. Small Business Administration. The PPP Loan to the Company is being made through JPMorgan Chase Bank, N.A and is included in “Long-Term Debt” on the Company’s consolidated balance sheet.
The PPP Loan matures on the two-year anniversary of the funding date and bears interest at a fixed rate of 1.00% per annum. Monthly principal and interest payments, less the amount of any potential forgiveness (discussed below), will commence after the six-month anniversary of the funding date. The promissory note evidencing the PPP Loan provides for customary events of default, including, among others, those relating to failure to make payment, bankruptcy, breaches of representations and material adverse effects. The Company may prepay the principal of the PPP Loan at any time without incurring any prepayment charges.
Under the terms of the CARES Act, PPP loan recipients can apply for and be granted forgiveness for all or a portion of the loans granted under the PPP, subject to an audit. Under the CARES Act, loan forgiveness is available, subject to limitations, for the sum of documented payroll costs, covered mortgage interest payments, covered rent payments and covered utilities during either: (1) the eight-week period beginning on the funding date; or (2) the 24-week period beginning on the funding date. Forgiveness is reduced if full-time employee headcount declines, or if salaries and wages for employees with salaries of $100,000 or less annually are reduced by more than 25%. The Company utilized the PPP Loan amount for qualifying expenses during the 24-week coverage period, and on September 30, 2020, submitted its application for forgiveness of all of the PPP Loan in accordance with the terms of the CARES Act and related guidance. The Company is currently awaiting a response from the Small Business Administration. In the event the PPP Loan or any portion thereof is forgiven, the amount forgiven is applied to the outstanding principa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7" t="n">
        <v>1383</v>
      </c>
      <c r="C3" s="7" t="n">
        <v>1624</v>
      </c>
    </row>
    <row r="4">
      <c r="A4" s="4" t="inlineStr">
        <is>
          <t>Accounts receivable, net</t>
        </is>
      </c>
      <c r="B4" s="6" t="n">
        <v>37862</v>
      </c>
      <c r="C4" s="6" t="n">
        <v>39567</v>
      </c>
    </row>
    <row r="5">
      <c r="A5" s="4" t="inlineStr">
        <is>
          <t>Prepaid expenses</t>
        </is>
      </c>
      <c r="B5" s="6" t="n">
        <v>3360</v>
      </c>
      <c r="C5" s="6" t="n">
        <v>1191</v>
      </c>
    </row>
    <row r="6">
      <c r="A6" s="4" t="inlineStr">
        <is>
          <t>Current derivative asset</t>
        </is>
      </c>
      <c r="B6" s="6" t="n">
        <v>2996</v>
      </c>
      <c r="C6" s="6" t="n">
        <v>3819</v>
      </c>
    </row>
    <row r="7">
      <c r="A7" s="4" t="inlineStr">
        <is>
          <t>Inventory</t>
        </is>
      </c>
      <c r="B7" s="6" t="n">
        <v>442</v>
      </c>
      <c r="C7" s="6" t="n">
        <v>186</v>
      </c>
    </row>
    <row r="8">
      <c r="A8" s="4" t="inlineStr">
        <is>
          <t>Deposits and other</t>
        </is>
      </c>
      <c r="B8" s="6" t="n">
        <v>763</v>
      </c>
    </row>
    <row r="9">
      <c r="A9" s="4" t="inlineStr">
        <is>
          <t>Total current assets</t>
        </is>
      </c>
      <c r="B9" s="6" t="n">
        <v>46806</v>
      </c>
      <c r="C9" s="6" t="n">
        <v>46387</v>
      </c>
    </row>
    <row r="10">
      <c r="A10" s="3" t="inlineStr">
        <is>
          <t>Oil and natural gas properties, successful efforts method of accounting:</t>
        </is>
      </c>
    </row>
    <row r="11">
      <c r="A11" s="4" t="inlineStr">
        <is>
          <t>Proved properties</t>
        </is>
      </c>
      <c r="B11" s="6" t="n">
        <v>1274508</v>
      </c>
      <c r="C11" s="6" t="n">
        <v>1306916</v>
      </c>
    </row>
    <row r="12">
      <c r="A12" s="4" t="inlineStr">
        <is>
          <t>Unproved properties</t>
        </is>
      </c>
      <c r="B12" s="6" t="n">
        <v>16201</v>
      </c>
      <c r="C12" s="6" t="n">
        <v>27619</v>
      </c>
    </row>
    <row r="13">
      <c r="A13" s="4" t="inlineStr">
        <is>
          <t>Other property and equipment</t>
        </is>
      </c>
      <c r="B13" s="6" t="n">
        <v>1669</v>
      </c>
      <c r="C13" s="6" t="n">
        <v>1655</v>
      </c>
    </row>
    <row r="14">
      <c r="A14" s="4" t="inlineStr">
        <is>
          <t>Accumulated depreciation, depletion, amortization and impairment</t>
        </is>
      </c>
      <c r="B14" s="6" t="n">
        <v>-1190475</v>
      </c>
      <c r="C14" s="6" t="n">
        <v>-1045070</v>
      </c>
    </row>
    <row r="15">
      <c r="A15" s="4" t="inlineStr">
        <is>
          <t>Total property, plant and equipment, net</t>
        </is>
      </c>
      <c r="B15" s="6" t="n">
        <v>101903</v>
      </c>
      <c r="C15" s="6" t="n">
        <v>291120</v>
      </c>
    </row>
    <row r="16">
      <c r="A16" s="3" t="inlineStr">
        <is>
          <t>OTHER NON-CURRENT ASSETS:</t>
        </is>
      </c>
    </row>
    <row r="17">
      <c r="A17" s="4" t="inlineStr">
        <is>
          <t>Investments in affiliates</t>
        </is>
      </c>
      <c r="B17" s="6" t="n">
        <v>6793</v>
      </c>
      <c r="C17" s="6" t="n">
        <v>6766</v>
      </c>
    </row>
    <row r="18">
      <c r="A18" s="4" t="inlineStr">
        <is>
          <t>Long-term derivative asset</t>
        </is>
      </c>
      <c r="B18" s="6" t="n">
        <v>497</v>
      </c>
      <c r="C18" s="6" t="n">
        <v>357</v>
      </c>
    </row>
    <row r="19">
      <c r="A19" s="4" t="inlineStr">
        <is>
          <t>Right-of-use lease assets</t>
        </is>
      </c>
      <c r="B19" s="6" t="n">
        <v>5448</v>
      </c>
      <c r="C19" s="6" t="n">
        <v>5885</v>
      </c>
    </row>
    <row r="20">
      <c r="A20" s="4" t="inlineStr">
        <is>
          <t>Debt issuance costs</t>
        </is>
      </c>
      <c r="B20" s="6" t="n">
        <v>1782</v>
      </c>
      <c r="C20" s="6" t="n">
        <v>3311</v>
      </c>
    </row>
    <row r="21">
      <c r="A21" s="4" t="inlineStr">
        <is>
          <t>Deposits</t>
        </is>
      </c>
      <c r="B21" s="6" t="n">
        <v>7038</v>
      </c>
    </row>
    <row r="22">
      <c r="A22" s="4" t="inlineStr">
        <is>
          <t>Total other non-current assets</t>
        </is>
      </c>
      <c r="B22" s="6" t="n">
        <v>21558</v>
      </c>
      <c r="C22" s="6" t="n">
        <v>16319</v>
      </c>
    </row>
    <row r="23">
      <c r="A23" s="4" t="inlineStr">
        <is>
          <t>TOTAL ASSETS</t>
        </is>
      </c>
      <c r="B23" s="6" t="n">
        <v>170267</v>
      </c>
      <c r="C23" s="6" t="n">
        <v>353826</v>
      </c>
    </row>
    <row r="24">
      <c r="A24" s="3" t="inlineStr">
        <is>
          <t>CURRENT LIABILITIES:</t>
        </is>
      </c>
    </row>
    <row r="25">
      <c r="A25" s="4" t="inlineStr">
        <is>
          <t>Accounts payable and accrued liabilities</t>
        </is>
      </c>
      <c r="B25" s="6" t="n">
        <v>83970</v>
      </c>
      <c r="C25" s="6" t="n">
        <v>104593</v>
      </c>
    </row>
    <row r="26">
      <c r="A26" s="4" t="inlineStr">
        <is>
          <t>Current derivative liability</t>
        </is>
      </c>
      <c r="B26" s="6" t="n">
        <v>1317</v>
      </c>
      <c r="C26" s="6" t="n">
        <v>3951</v>
      </c>
    </row>
    <row r="27">
      <c r="A27" s="4" t="inlineStr">
        <is>
          <t>Current asset retirement obligations</t>
        </is>
      </c>
      <c r="B27" s="6" t="n">
        <v>4249</v>
      </c>
      <c r="C27" s="6" t="n">
        <v>2003</v>
      </c>
    </row>
    <row r="28">
      <c r="A28" s="4" t="inlineStr">
        <is>
          <t>Total current liabilities</t>
        </is>
      </c>
      <c r="B28" s="6" t="n">
        <v>89536</v>
      </c>
      <c r="C28" s="6" t="n">
        <v>110547</v>
      </c>
    </row>
    <row r="29">
      <c r="A29" s="3" t="inlineStr">
        <is>
          <t>NON-CURRENT LIABILITIES:</t>
        </is>
      </c>
    </row>
    <row r="30">
      <c r="A30" s="4" t="inlineStr">
        <is>
          <t>Long-term debt</t>
        </is>
      </c>
      <c r="B30" s="6" t="n">
        <v>12369</v>
      </c>
      <c r="C30" s="6" t="n">
        <v>72768</v>
      </c>
    </row>
    <row r="31">
      <c r="A31" s="4" t="inlineStr">
        <is>
          <t>Long-term derivative liability</t>
        </is>
      </c>
      <c r="B31" s="6" t="n">
        <v>1648</v>
      </c>
      <c r="C31" s="6" t="n">
        <v>2020</v>
      </c>
    </row>
    <row r="32">
      <c r="A32" s="4" t="inlineStr">
        <is>
          <t>Asset retirement obligations</t>
        </is>
      </c>
      <c r="B32" s="6" t="n">
        <v>48523</v>
      </c>
      <c r="C32" s="6" t="n">
        <v>49662</v>
      </c>
    </row>
    <row r="33">
      <c r="A33" s="4" t="inlineStr">
        <is>
          <t>Lease liabilities</t>
        </is>
      </c>
      <c r="B33" s="6" t="n">
        <v>2624</v>
      </c>
      <c r="C33" s="6" t="n">
        <v>2789</v>
      </c>
    </row>
    <row r="34">
      <c r="A34" s="4" t="inlineStr">
        <is>
          <t>Total non-current liabilities</t>
        </is>
      </c>
      <c r="B34" s="6" t="n">
        <v>65164</v>
      </c>
      <c r="C34" s="6" t="n">
        <v>127239</v>
      </c>
    </row>
    <row r="35">
      <c r="A35" s="4" t="inlineStr">
        <is>
          <t>Total liabilities</t>
        </is>
      </c>
      <c r="B35" s="6" t="n">
        <v>154700</v>
      </c>
      <c r="C35" s="6" t="n">
        <v>237786</v>
      </c>
    </row>
    <row r="36">
      <c r="A36" s="4" t="inlineStr">
        <is>
          <t>COMMITMENTS AND CONTINGENCIES (NOTE 14)</t>
        </is>
      </c>
      <c r="B36" s="4" t="inlineStr">
        <is>
          <t xml:space="preserve"> </t>
        </is>
      </c>
      <c r="C36" s="4" t="inlineStr">
        <is>
          <t xml:space="preserve"> </t>
        </is>
      </c>
    </row>
    <row r="37">
      <c r="A37" s="3" t="inlineStr">
        <is>
          <t>SHAREHOLDERS’ EQUITY</t>
        </is>
      </c>
    </row>
    <row r="38">
      <c r="A38" s="4" t="inlineStr">
        <is>
          <t>Series C convertible preferred stock, $0.04 par value, no shares authorized, issued and outstanding at December 31, 2020 and 2,700,000 shares authorized, issued and outstanding at December 31, 2019</t>
        </is>
      </c>
      <c r="C38" s="6" t="n">
        <v>108</v>
      </c>
    </row>
    <row r="39">
      <c r="A39" s="4" t="inlineStr">
        <is>
          <t>Common stock, $0.04 par value, 400 million shares authorized, 173,848,674 shares issued and 173,756,100 shares outstanding at December 31, 2020, 128,985,146 shares issued and 128,977,816 shares outstanding at December 31, 2019</t>
        </is>
      </c>
      <c r="B39" s="6" t="n">
        <v>6941</v>
      </c>
      <c r="C39" s="6" t="n">
        <v>5148</v>
      </c>
    </row>
    <row r="40">
      <c r="A40" s="4" t="inlineStr">
        <is>
          <t>Additional paid-in capital</t>
        </is>
      </c>
      <c r="B40" s="6" t="n">
        <v>535192</v>
      </c>
      <c r="C40" s="6" t="n">
        <v>471778</v>
      </c>
    </row>
    <row r="41">
      <c r="A41" s="4" t="inlineStr">
        <is>
          <t>Treasury shares at cost (92,574 shares at December 31, 2020 and 7,330 shares at December 31, 2019)</t>
        </is>
      </c>
      <c r="B41" s="6" t="n">
        <v>-248</v>
      </c>
      <c r="C41" s="6" t="n">
        <v>-18</v>
      </c>
    </row>
    <row r="42">
      <c r="A42" s="4" t="inlineStr">
        <is>
          <t>Accumulated deficit</t>
        </is>
      </c>
      <c r="B42" s="6" t="n">
        <v>-526318</v>
      </c>
      <c r="C42" s="6" t="n">
        <v>-360976</v>
      </c>
    </row>
    <row r="43">
      <c r="A43" s="4" t="inlineStr">
        <is>
          <t>Total shareholders’ equity</t>
        </is>
      </c>
      <c r="B43" s="6" t="n">
        <v>15567</v>
      </c>
      <c r="C43" s="6" t="n">
        <v>116040</v>
      </c>
    </row>
    <row r="44">
      <c r="A44" s="4" t="inlineStr">
        <is>
          <t>TOTAL LIABILITIES AND SHAREHOLDERS’ EQUITY</t>
        </is>
      </c>
      <c r="B44" s="7" t="n">
        <v>170267</v>
      </c>
      <c r="C44" s="7" t="n">
        <v>3538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Abstract]</t>
        </is>
      </c>
    </row>
    <row r="4">
      <c r="A4" s="4" t="inlineStr">
        <is>
          <t>Commitments and Contingencies</t>
        </is>
      </c>
      <c r="B4" s="4" t="inlineStr">
        <is>
          <t>14. Commitments and Contingencies
Contango leases its office space, compressors, vehicles and certain other equipment, which are considered operating and finance leases. See Note 9 – “Leases” for more information. The Company also incurs commitments on its oil and natural gas leases, such as delay rentals, surface damage payments and rental payments associated with salt water disposal contracts.
As of December 31, 2020, minimum future operating and finance lease payments and other commitments listed above for Contango’s fiscal years are as follows (in thousands):
Fiscal years ending December 31,
2021
$
3,941
2022
2,163
2023
1,872
2024
1,496
2025 and thereafter
879
Total
$
10,351
The amounts incurred under operating and finance leases and payments related to delay rentals, surface use and salt water disposal contracts during the years ended December 31, 2020 and 2019 were approximately $4.3 million and $1.5 million, respectively. The increase in 2020 payments is due to the properties acquired in the Will Energy Acquisition and the White Star Acquisition.
Throughput Contract Commitment
The Company had a signed a throughput agreement with a third-party pipeline owner/operator that constructed a natural gas gathering pipeline in Southeast Texas that allowed the Company to defray the cost of building the pipeline itself. Beginning in late 2016, the Company was unable to meet the minimum monthly gas volume deliveries through this line in Southeast Texas and continued to not meet the minimum throughput requirements under the agreement through the expiration of the throughput commitment on March 31, 2020. As of December 31, 2019, the Company recorded a $1.0 million loss contingency through the end of the contract in March 2020, which was paid in three equal monthly installments in 2020. As the remaining throughput commitment fees of $1.0 million were accrued during the year ended December 31, 2019, the Company incurred no expense related to this commitment in 2020.
Legal Proceedings
From time to time, the Company is involved in legal proceedings relating to claims associated with its properties, operations or business or arising from disputes with vendors in the normal course of business, including the material matters discussed below.
On November 16, 2010, a subsidiary of the Company, several predecessor operators and several product purchasers were named in a lawsuit filed in the District Court for Lavaca County in Texas by an entity alleging that it owns a working interest in two wells that has not been recognized by the Company or by predecessor operators to which the Company had granted indemnification rights. In dispute is whether ownership rights were transferred through a number of decades-old poorly documented transactions. Based on prior summary judgments, the trial court entered a final judgment in the case in favor of the plaintiffs for approximately $5.3 million, plus post-judgment interest. The Company appealed the trial court’s decision to the applicable state Court of Appeals, and in the fourth quarter of 2017, the Court of Appeals issued its opinion and affirmed the trial court’s summary decision. In the first quarter of 2018, the Company filed a motion for rehearing with the Court of Appeals, which was denied, as expected. The Company filed a petition requesting a review by the Texas Supreme Court, as the Company believes the trial and appellate courts erred in the interpretation of the law. In early October 2019, the Texas Supreme Court notified the Company that it would not hear this case. The Company engaged additional legal representation to assist in the preparation of an amended petition requesting that the Texas Supreme Court reconsider its initial decision to not review the case. That amended petition was filed, and in mid-March 2020, the Texas Supreme Court decided they would not re-hear the case. Consequently, during the three months ended December 31, 2019, the Company recorded a $6.3 million liability for the judgment, interest and fees, with $3.5 million of such liability related to suspended funds reflected in “Accounts payable and accrued liabilities” on the Company’s consolidated balance sheet for the year ended December 31, 2019. The judgment, interest and fees were paid in April 2020.
On January 14, 2016, the Company was named as the defendant in a lawsuit filed in the District Court for Harris County in Texas by a third-party operator. The Company participated in the drilling of a well in 2012, which experienced serious difficulties during the initial drilling, which eventually led to the plugging and abandoning of the wellbore prior to reaching the target depth. In dispute is whether the Company is responsible for the additional costs related to the drilling difficulties and plugging and abandonment. In September 2019, the case went to trial, and, in October 2019, the court ruled in favor of the plaintiff. Prior to the judgment, the Company had approximately $1.1 million in accounts payable related to the disputed costs associated with this case. As a result of the judgment, during the three months ended September 30, 2019, the Company recorded an additional $2.1 million liability for the final judgment plus fees and interest. The Company also prepared and filed an appeal with the appellate court for a review of the initial trial court decision The plaintiff petitioned the appellate court for an extension of time to file briefs with the court until late in the fourth quarter of 2020. On January 23, 2021, the appellate court notified both parties that it would begin reviewing the merits of the case beginning on February 23, 2021. On March 3, 2021, the appellate court affirmed the trial court’s decision. The Company plans to appeal the decision to the Supreme Court.
While many of these matters involve inherent uncertainty and the Company is unable at the date of this filing to estimate an amount of possible loss with respect to certain of these matters, the Company believes that the amount of the liability, if any, ultimately incurred with respect to these proceedings or claims will not have a material adverse effect on its consolidated financial position as a whole or on its liquidity, capital resources or future annual results of operations. The Company maintains various insurance policies that may provide coverage when certain types of legal proceedings are determined advers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et Loss Per Common Share</t>
        </is>
      </c>
      <c r="B1" s="2" t="inlineStr">
        <is>
          <t>12 Months Ended</t>
        </is>
      </c>
    </row>
    <row r="2">
      <c r="B2" s="2" t="inlineStr">
        <is>
          <t>Dec. 31, 2020</t>
        </is>
      </c>
    </row>
    <row r="3">
      <c r="A3" s="3" t="inlineStr">
        <is>
          <t>Net Loss Per Common Share</t>
        </is>
      </c>
    </row>
    <row r="4">
      <c r="A4" s="4" t="inlineStr">
        <is>
          <t>Net Loss Per Common Share</t>
        </is>
      </c>
      <c r="B4" s="4" t="inlineStr">
        <is>
          <t xml:space="preserve">15. Net Loss Per Common Share
A reconciliation of the components of basic and diluted net loss per common share for the years ended December 31, 2020 and 2019 is presented below (in thousands):
Year Ended December 31, 2020
Net Loss
Shares
Per Share
Basic Earnings per Share:
Net loss attributable to common stock
$
(165,342)
137,522
$
(1.20)
Diluted Earnings per Share:
Effect of potential dilutive securities:
Weighted average of incremental shares (stock options, restricted stock and PSUs)
—
—
—
Net loss attributable to common stock
$
(165,342)
137,522
$
(1.20)
Year Ended December 31, 2019
Net Loss
Shares
Per Share
Basic Earnings per Share:
Net loss attributable to common stock
$
(159,796)
54,136
$
(2.95)
Diluted Earnings per Share:
Effect of potential dilutive securities:
Weighted average of incremental shares (stock options, restricted stock and PSUs)
—
—
—
Net loss attributable to common stock
$
(159,796)
54,136
$
(2.95)
The numerator for basic earnings per share is net loss attributable to common stockholders. The numerator for diluted earnings per share is net loss available to common stockholders.
Potential dilutive securities (stock options, restricted stock and PSUs) have not been considered when their effect would be antidilutive. The potentially dilutive shares would have been 529,508 shares and 613,506 shares for the years ended December 31, 2020 and 2019, respectivel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0</t>
        </is>
      </c>
    </row>
    <row r="3">
      <c r="A3" s="3" t="inlineStr">
        <is>
          <t>Income Taxes [Abstract]</t>
        </is>
      </c>
    </row>
    <row r="4">
      <c r="A4" s="4" t="inlineStr">
        <is>
          <t>Income Taxes</t>
        </is>
      </c>
      <c r="B4" s="4" t="inlineStr">
        <is>
          <t>16. Income Taxes
Income taxes are provided for the tax effects of transactions reported in the financial statements and consist of taxes currently payable plus deferred income taxes related to certain income and expenses recognized in different periods for financial and income tax reporting purposes. Deferred income taxes are measured by applying currently enacted tax rates to the differences between financial statements and income tax reporting. Numerous judgments and assumptions are inherent in the determination of deferred income tax assets and liabilities as well as income taxes payable in the current period. The Company is subject to taxation in several jurisdictions, and the calculation of its tax liabilities involves dealing with uncertainties in the application of complex tax laws and regulations in various taxing jurisdictions.
Income Tax Computation
Actual income tax expense differs from income tax expense computed by applying the U.S. federal statutory corporate rate of 21 percent for the years ended December 31, 2020 and 2019, respectively, to pretax income as follows (dollars in thousands):
Year Ended December 31,
2020
2019
Benefit at statutory tax rate
$
(34,663)
21.00
%
$
(33,561)
21.00
%
State income tax provision, net of federal benefit
467
(0.28)
%
555
(0.35)
%
State deferred tax benefit
(5,553)
3.36
%
—
—
%
Permanent differences
26
(0.02)
%
30
(0.02)
%
Stock based compensation
81
(0.05)
%
979
(0.61)
%
Valuation allowance
40,059
(24.27)
%
34,239
(21.42)
%
Other
330
(0.20)
%
(2,022)
1.26
%
Income tax provision
$
747
(0.46)
%
$
220
(0.14)
%
The effective tax rate for the years ended December 31, 2020 and 2019 varies from the statutory rate primarily as a result of recording a valuation allowance.
The provision (benefit) for income taxes for the periods indicated are comprised of the following (in thousands):
Year Ended December 31,
2020
2019
Current tax provision (benefit):
Federal
$
275
$
(335)
State
472
555
Total
$
747
$
220
Deferred tax benefit:
Federal
$
—
$
—
State
—
—
Total
$
—
$
—
Total tax provision (benefit):
Federal
$
275
$
(335)
State
472
555
Total
$
747
$
220
Included in gain from investment in affiliates
$
—
$
—
Total income tax provision
$
747
$
220
The Federal income tax expense results from an adjustment in the previous period of the credit for Alternative Minimum Tax (“AMT”) paid in prior years. As a result of the tax reform in 2017, the corporate AMT was repealed, and any AMT credit was made refundable. The first half of the credit was refunded when the Company filed its 2018 federal income tax return, and the second half of the credit was refunded when the Company filed its 2019 federal tax return. The CARES Act modified the timing of these refunds, allowing the Company to request an expedited refund of $0.3 million during the quarter ended June 30, 2020. This amount was previously accounted for as an income tax benefit when the corporate AMT was repealed. State income tax expense relates to income taxes for the quarter and the nine months which are expected to be owed to the states of Louisiana and Oklahoma resulting from activities within those states and, in each case, that are not shielded by existing Federal tax attributes.
Additionally, under the CARES Act, the Company will benefit from an amendment to Internal Revenue Code Section 163(j) that temporarily increases deductible interest expense limitations. Specifically, the CARES Act increases the 30% Adjusted Taxable Income (“ATI”) limitation to 50% of ATI for taxable years beginning in each of 2019 and 2020. This will have the effect of allowing the Company to use a Section 163(j) carryover from the prior year that was not limited by Section 382 (discussed below). The Company does not expect to benefit from any other income tax-related provisions of the CARES Act.
The net deferred tax is comprised of the following (in thousands):
December 31,
2020
2019
Deferred tax assets:
Net operating loss carryforward
$
84,982
$
80,617
Deferred compensation
447
—
Derivative instruments
—
377
State deferred tax assets
6,507
954
Oil and gas properties
39,081
11,436
Investment in affiliates
752
2,799
Recognized built in loss carryforward
9,987
6,718
163(j) Carryforward
1,828
1,585
Other
1,796
964
Total deferred tax assets before valuation allowance
$
145,380
$
105,450
Valuation allowance
(145,269)
(105,212)
Net deferred tax assets
$
111
$
238
Deferred tax liability:
Deferred compensation
$
—
$
(238)
Derivative instruments
(111)
—
Deferred tax liability
$
(111)
$
(238)
Total net deferred tax
$
—
$
—
Accounting for uncertainty in income taxes prescribes a recognition threshold and a measurement attribute for the financial statement recognition and measurement of income tax positions taken or expected to be taken in an income tax return. For those benefits to be recognized, an income tax position must be more-likely-than-not to be sustained upon examination by taxing authorities.
In assessing the realizability of deferred tax assets, the Company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The Company considers the scheduled reversal of deferred tax liabilities, projected future taxable income and tax planning strategies in making this assessment. Based upon the amount of deferred tax liabilities, level of historical taxable income and projections for future taxable income over the periods in which the deferred tax assets are deductible, the Company believes it is not more-likely-than-not that it will realize the benefits of these deductible differences and has recorded a valuation allowance for federal and state purposes of approximately $138.8 million and approximately $6.5 million, respectively.
As of December 31, 2020, the Company had federal net operating loss (“NOL”) carryforwards of approximately $404.7 million and state NOLs of $26.4 million. The Federal NOL carryforwards are made up of: (i) those acquired in the merger with Crimson Exploration, Inc. (“Crimson”) in 2013 (the “Merger”) and (ii) from subsequent taxable losses during the years 2014 through 2020 due to lower commodity prices and utilization of various elections available to the Company in expensing capital expenditures incurred in the development of oil and natural gas properties. Generally, these NOLs are available to reduce future taxable income and the related income tax liability subject to the limitations set forth in Internal Revenue Code Section 382 related to changes of more than 50% of ownership of the Company’s stock by 5% or greater shareholders over a three-year period (a Section 382 Ownership Change) from the time of such an ownership change. Recently passed legislation, however, temporarily suspends the Section 172 limitation for NOLs arising in a tax year beginning in 2018, 2019 or 2020 and also allows these NOLs to be carried back five years.
On November 19, 2018, the Company completed a follow-on offering (the “2018 Offering”) of 7.5 million additional shares of common stock. Prior to December 18, 2018, the underwriters exercised their Green Shoe option purchasing an additional approximate 1.1 million shares, resulting in a total of approximately 8.6 million primary shares issued in the Offering. This issuance resulted in a Section 382 Ownership Change (the “2018 Ownership Change”) which limits the Company’s future ability to use its NOLs. As such, the Company is limited in use of NOLs for amounts incurred prior to November 20, 2018 in an amount estimated to be approximately $2.4 million per year (plus any recognized built in gains during the next five years) or until expiration of each annual vintage of NOL (generally, 20 years for each annual vintage of NOLs incurred prior to 2018).
On September 12, 2019, as discussed in Note 1 – “Organization and Business”, the Company completed the September 2019 Public Offering which also resulted in a Section 382 Ownership Change on that date (the “2019 Ownership Change” and, together with the 2018 Ownership Change, the “Ownership Changes”). Due to changing market conditions, the Company’s ability to utilize pre-2018 NOLs on that date could be limited to $700,000 a year (in pre-tax dollars). This lower annual limitation resulting from the 2019 Ownership Change effectively eliminates the ability to utilize these tax attributes in the future.
The Company is also affected by the limitation in Section 163(j) on interest taken in any given tax year. As of December 31, 2020, the Company had a limitation of $2.4 million which will carry over indefinitely. Additionally, the Company’s post-2017 NOLs of $132.7 million are also not subject to expiration, but are limited to offsetting 80% of the Company’s taxable income in any year of usage after December 31, 2020. These carryovers are subject to any applicable Section 382 limitation (discussed above).
As a result of the Ownership Changes, the Company has recorded a valuation allowance against substantially all of its NOLs and other deferred tax assets. The valuation allowance balance at December 31, 2020 is $145.3 million.
ASC 740, Income Taxes (“ASC 740”) prescribes a recognition threshold and a measurement attribute for the financial statement recognition and measurement of income tax positions taken or expected to be taken in an income tax return. For those benefits to be recognized, an income tax position must be more-likely-than-not to be sustained upon examination by taxing authorities. As a result of the Merger, the Company acquired certain tax positions taken by Crimson in prior years. These positions are not expected to have a material impact on results of operations, financial position or cash flows. A reconciliation of the beginning and ending amount of unrecognized income tax benefits is as follows (in thousands):
Unrecognized Tax Benefits
Balance at December 31, 2019
$
—
Additions based on tax positions related to the current year
—
Additions based on tax positions related to prior years
—
Additions due to acquisitions
—
Reductions due to a lapse of the applicable statute of limitations
—
Change in rate due to remeasurement
—
Balance at December 31, 2020
$
—
The Company’s policy is to recognize interest and penalties related to uncertain tax positions as income tax benefit (expense) in the Company’s consolidated statements of operations. The Company had no interest or penalties related to unrecognized tax benefits for the year ended December 31, 2020 or any prior years. The total amount of unrecognized tax benefit, if recognized, that would affect the effective tax rate was zero.
Generally, the Company’s income tax years of 2009 through 2020 remain open and subject to examination by Federal tax authorities, and the tax years of 2009 through 2020 remain open and subject to examination by the tax authorities in Texas, Louisiana and Oklahoma, which are the jurisdictions where the Company carries its principal operations. These audits can result in adjustments of taxes due or adjustments of the NOL carryforwards that are available to offset future taxable income. The Company currently has no ongoing tax audits and has not been notified of pending activity by taxing jurisdictions. The Company does not anticipate that the total unrecognized tax benefits will significantly change due to the settlement of audits and the expiration of the statute of limitations prior to December 31,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17. Subsequent Events
Mid-Con Acquisition
On January 21, 2021, the Company closed the Mid-Con Acquisition in an all-stock merger transaction. At the time of close, each common unit representing limited partner interests in Mid-Con issued and outstanding (other than treasury units or units held by Mid-Con GP) was converted automatically into the right to receive 1.75 shares of the Company’s common stock. A total of 25,409,164 shares of Contango common stock were issued at the closing of the Mid-Con Acquisition. See Note 4 – “Acquisitions and Dispositions” for more information.
Silvertip Acquisition
On February 1, 2021, the Company closed the Silvertip Acquisition to acquire certain oil and natural gas properties located in the Big Horn Basin in Wyoming and Montana, in the Powder River Basin in Wyoming and in the Permian Basin in Texas and New Mexico, for aggregate consideration of approximately $58 million in cash. The Company previously paid a $7.0 million deposit during the three months ended December 31, 2020, in connection with the execution of the purchase agreement, and a balance of $46.2 million was paid upon closing of the Silvertip Acquisition, after customary closing adjustments, including the results of operations during the period between the effective date of August 1, 2020 and the closing date. See Note 4 – “Acquisitions and Dispositions” for more inform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Summary Of Significant Accounting Policies [Abstract]</t>
        </is>
      </c>
    </row>
    <row r="4">
      <c r="A4" s="4" t="inlineStr">
        <is>
          <t>Basis of Presentation</t>
        </is>
      </c>
      <c r="B4" s="4" t="inlineStr">
        <is>
          <t>Basis of Presentation
The Company’s consolidated financial statements have been prepared in accordance with accounting principles generally accepted in the United States of America (“GAAP”) and include the accounts of Contango Oil &amp; Gas Company and its subsidiaries, after elimination of all material intercompany balances and transactions. All wholly-owned subsidiaries are consolidated.</t>
        </is>
      </c>
    </row>
    <row r="5">
      <c r="A5" s="4" t="inlineStr">
        <is>
          <t>Subsidiary Guarantees</t>
        </is>
      </c>
      <c r="B5" s="4" t="inlineStr">
        <is>
          <t xml:space="preserve">Subsidiary Guarantees
Contango Oil &amp; Gas Company, as the parent company (the “Parent Company”), filed a registration statement on Form S-3 with the SEC to register, among other securities, debt securities that the Parent Company may issue from time to time. Contango Resources, Inc., Contango Midstream Company, Contango Operators, Inc., Contaro Company, Contango Alta Investments, Inc. and any other of the Company’s future subsidiaries specified in the prospectus supplement (each a “Subsidiary Guarantor”) are Co-Registrants with the Parent Company under the registration statement, and the registration statement also registered guarantees of debt securities by the Subsidiary Guarantors. The Subsidiary Guarantors are wholly-owned by the Parent Company, either directly or indirectly, and any guarantee by the Subsidiary Guarantors will be full and unconditional. The Parent Company has no assets or operations independent of the Subsidiary Guarantors, and there are no significant restrictions upon the ability of the Subsidiary Guarantors to distribute funds to the Parent Company. Finally, the Parent Company’s wholly-owned subsidiaries do not have restricted assets that exceed 25% of net assets as of the most recent fiscal year end that may not be transferred to the Parent Company in the form of loans, advances or cash dividends by such subsidiary without the consent of a third party. </t>
        </is>
      </c>
    </row>
    <row r="6">
      <c r="A6" s="4" t="inlineStr">
        <is>
          <t>Other Investments</t>
        </is>
      </c>
      <c r="B6" s="4" t="inlineStr">
        <is>
          <t xml:space="preserve">Other Investments
The Company has two seats on the board of directors of Exaro and has significant influence, but not control, over the company. As a result, the Company’s 37% ownership in Exaro is accounted for using the equity method. Under the equity method, the Company’s proportionate share of Exaro's net income increases the balance of its investment in Exaro, while a net loss or payment of dividends decreases its investment. In the consolidated statements of operations, the Company’s proportionate share of Exaro's net income is reported as a single line-item in “Gain from investment in affiliates” (net of income taxes). </t>
        </is>
      </c>
    </row>
    <row r="7">
      <c r="A7" s="4" t="inlineStr">
        <is>
          <t>Use of Estimates</t>
        </is>
      </c>
      <c r="B7"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t>
        </is>
      </c>
    </row>
    <row r="8">
      <c r="A8" s="4" t="inlineStr">
        <is>
          <t>Revenue Recognition</t>
        </is>
      </c>
      <c r="B8" s="4" t="inlineStr">
        <is>
          <t>Revenue Recognition
Sales of oil, condensate, natural gas and natural gas liquids (“NGLs”) are recognized at the time control of the products are transferred to the customer. Based upon the Company’s past experience with its current purchasers and expertise in the market, collectability is probable, and there have not been payment issues with the Company’s purchasers over the past year or currently. Generally, the Company’s gas processing and purchase agreements indicate that the processors take control of the Company’s gas at the inlet of the plant, and that control of residue gas is returned to the Company at the outlet of the plant. The midstream processing entity gathers and processes the natural gas and remits proceeds to the Company for the resulting sales of NGLs. The Company delivers oil and condensate to the purchaser at a contractually agreed-upon delivery point at which the purchaser takes custody, title and risk of loss of the product.
When sales volumes exceed the Company’s entitled share, a production imbalance occurs. If production imbalance exceeds the Company’s share of the remaining estimated proved natural gas reserves for a given property, the Company records a liability. Production imbalances have not had and currently do not have a material impact on the financial statements.
Generally, the Company’s contracts have an initial term of one year or longer but continue month to month unless written notification of termination in a specified time period is provided by either party to the contract. The Company receives purchaser statements from the majority of its customers, but there are a few contracts where the Company prepares the invoice. Payment is unconditional upon receipt of the statement or invoice.
The Company records revenue in the month production is delivered to the purchaser. Settlement statements may not be received for 30 to 90 days after the date production is delivered, and therefore the Company is required to estimate the amount of production delivered to the purchaser and the price that will be received for the sale of the product. Differences between the Company’s estimates and the actual amounts received for product sales are generally recorded in the following month that payment is received. Any differences between the Company’s revenue estimates and actual revenue received historically have not been significant. The Company has internal controls in place for its revenue estimation accrual process. The Company will continue to review all new or modified revenue contracts on a quarterly basis for proper treatment.</t>
        </is>
      </c>
    </row>
    <row r="9">
      <c r="A9" s="4" t="inlineStr">
        <is>
          <t>Cash Equivalents</t>
        </is>
      </c>
      <c r="B9" s="4" t="inlineStr">
        <is>
          <t>Cash Equivalents
Cash equivalents are considered to be highly liquid investment grade debt investments having an original maturity of 90 days or less. As of December 31, 2020, the Company had $1.4 million in cash and cash equivalents, after transferring cash balances at the end of each day to reduce outstanding debt under the Company’s revolving Credit Agreement to minimize debt service costs. Under the Company’s cash management system, checks issued but not yet presented to banks by the payee frequently result in book overdraft balances for accounting purposes and are classified in accounts payable in the consolidated balance sheets. At December 31, 2020, accounts payable included $2.9 million in outstanding checks that had not been presented for payment. At December 31, 2019, accounts payable included $6.1 million in outstanding checks that had not been presented for payment.</t>
        </is>
      </c>
    </row>
    <row r="10">
      <c r="A10" s="4" t="inlineStr">
        <is>
          <t>Accounts Receivable</t>
        </is>
      </c>
      <c r="B10" s="4" t="inlineStr">
        <is>
          <t>Accounts Receivable
The Company sells oil, natural gas and NGLs to a limited number of customers. In addition, the Company participates with other parties in the operation of oil and natural gas wells. Substantially all of the Company’s accounts receivables are due from either purchasers of oil, natural gas and NGLs or participants in oil and natural gas wells for which the Company serves as the operator. Generally, operators of oil and natural gas properties have the right to offset future revenues against unpaid charges related to operated wells.
The allowance for doubtful accounts is an estimate of the losses in the Company’s accounts receivable. The Company periodically reviews the accounts receivable from customers for any collectability issues. An allowance for doubtful accounts is established based on reviews of individual customer accounts, recent loss experience, current economic conditions and other pertinent factors. Amounts deemed uncollectible are charged to the allowance.
Accounts receivable allowance for doubtful accounts was $2.3 million and $1.0 million as of December 31, 2020 and 2019, respectively. At December 31, 2020 and 2019, the carrying value of the Company’s accounts receivable approximated fair value.</t>
        </is>
      </c>
    </row>
    <row r="11">
      <c r="A11" s="4" t="inlineStr">
        <is>
          <t>Oil and Gas Properties - Successful Efforts</t>
        </is>
      </c>
      <c r="B11" s="4" t="inlineStr">
        <is>
          <t>Oil and Natural Gas Properties - Successful Efforts
The Company follows the successful efforts method of accounting for its oil and natural gas activities. The Company’s application of the successful efforts method of accounting for its oil and natural gas exploration and production activities requires judgment as to whether particular wells are developmental or exploratory, since lease acquisition costs and all developmental costs are capitalized, whereas exploratory drilling costs are continuously capitalized until the results are determined. If proved reserves are not discovered, the drilling costs are expensed as exploration costs. Other exploratory costs, such as seismic costs and other geological and geophysical expenses, are expensed as incurred.
The results from a drilling operation can take considerable time to analyze, and the determination that commercial reserves have been discovered requires both judgment and application of industry experience. Wells may be completed that are assumed to be productive and actually deliver oil and natural gas in quantities insufficient to be economic, which may result in the abandonment of the wells at a later date. On occasion, wells are drilled which have targeted geologic structures that are both developmental and exploratory in nature, and in such instances an allocation of costs is required to properly account for the results. Delineation seismic costs incurred to select development locations within a productive oil or natural gas field are typically treated as development costs and capitalized, but often these seismic programs extend beyond the proved reserve areas, and therefore, management must estimate the portion of seismic costs to expense as exploratory. During the quarter ended June 30, 2020, the Company drilled an unsuccessful exploratory well in the Gulf of Mexico, resulting in a charge of $10.5 million for drilling and prospect costs included in “Exploration expenses” in the Company’s consolidated statements of operations for the year ended December 31, 2020.
The evaluation of oil and natural gas leasehold acquisition costs included in unproved properties requires management’s judgment of exploratory costs related to drilling activity in a given area. Drilling activities in an area by other companies may also effectively condemn leasehold positions.
Depreciation, depletion and amortization ("DD&amp;A") is calculated on a field basis using the unit of production method. Lease acquisition costs are amortized over remaining total proved reserves, and capitalized drilling and development costs of producing oil and natural gas properties, including related support equipment and facilities net of salvage value, are amortized over estimated proved developed oil and natural gas reserves. Upon sale or retirement of properties, the cost and related accumulated DD&amp;A are eliminated from the accounts, and the resulting gain or loss, if any, is recognized. Unit of production rates are revised whenever there is an indication of a need, but at least annually. Revisions are accounted for prospectively as changes in accounting estimates.
Other property and equipment are depreciated using the straight-line method over their estimated useful lives which range between three and 10 years.</t>
        </is>
      </c>
    </row>
    <row r="12">
      <c r="A12" s="4" t="inlineStr">
        <is>
          <t>Impairment of Long-Lived Assets</t>
        </is>
      </c>
      <c r="B12" s="4" t="inlineStr">
        <is>
          <t xml:space="preserve">Impairment of Oil and Natural Gas Properties
Pursuant to GAAP, when circumstances indicate that proved properties may be impaired, the Company compares expected undiscounted future cash flows on a field-by-field basis to the unamortized capitalized cost of the assets in that field. If the estimated future undiscounted cash flows, based on the Company’s estimate of future reserves, oil and natural gas prices, operating costs and production levels from oil and natural gas reserves, are lower than the unamortized capitalized cost, then the capitalized cost is reduced to its fair value. The factors used to determine fair value include, but are not limited to, estimates of proved, probable and possible reserves, future commodity prices, the timing of future production and capital expenditures and a discount rate commensurate with the risk reflective of the lives remaining for the respective oil and natural gas properties. Additionally, the Company may use appropriate market data to determine fair value.
In the first quarter of 2020, the COVID-19 pandemic and the resulting deterioration in the global demand for oil, combined with the failure by OPEC and Russia to reach an agreement on lower production quotas until April 2020, caused a dramatic increase in the supply of oil, a corresponding decrease in commodity prices, and reduced the demand for all commodity products. The remainder of 2020 was further adversely affected by the continuation of the COVID-19 pandemic and the actions and measures that countries, states, localities, central banks, international financing and funding organizations, stock markets, businesses and individuals have taken to address the spread of the coronavirus and associated illnesses, the continued volatility of the oil and gas market, and the failure of OPEC and Russia to consistently and fully adhere to the quotas delineated in their agreement. Consequently, during the three months ended March 31, 2020, the Company recorded a $143.3 million non-cash charge for proved property impairment of its onshore properties related to the dramatic decline in commodity prices, the “PV-10” (present value, discounted at a 10% rate) of its proved reserves, and the associated change in its current development plans for its proved undeveloped locations. In the fourth quarter of 2020, the Company recorded an additional $21.1 million non-cash charge for proved property impairment, of which $15.6 million related to its offshore properties as a result of performance revisions in reserves and the decline in gas prices and production yield. The total non-cash proved property impairment recorded during the year ended December 31, 2020 was $164.4 million.
For the year ended December 31, 2019, the Company recognized non-cash proved property impairment expense of $117.8 million due to reserve revisions which resulted from the negative impact of performance and price related revisions to the present value of the Company’s year-end proved reserves, and the relationship of that value to the historical carrying cost of its assets on the balance sheet. Included in the impairment charge was $34.5 million related to the Company’s proved offshore Gulf of Mexico properties, primarily a result of performance revisions associated with the re-evaluation of the projected field costs and recoverable condensate volumes. In addition, the Company recognized onshore proved property impairment expense of $83.3 million. The onshore impairment was due primarily to price and performance revisions, which led to the re-evaluation of the economics and future drilling plans for the proved undeveloped locations, which then resulted in the elimination of certain proved undeveloped locations due to the SEC’s five-year development rule for such locations.
Unproved properties are reviewed quarterly to determine if there has been an impairment of the carrying value, with any such impairment charged to expense in the period. During the year ended December 31, 2020, the Company recorded a $4.3 million non-cash charge for unproved impairment expense related to undeveloped leases in its Central Oklahoma, Western Anadarko and Other Onshore regions. The Company recorded $2.6 million of this impairment expense in the first quarter of 2020, primarily related to leases the Company acquired from White Star and Will Energy in the fourth quarter of 2019, which were expiring in 2020, and the remaining $1.7 million of the impairment expense was recorded in the fourth quarter of 2020, due to leases expiring in 2021, all of which the Company has no plans to extend or develop as a result of the current commodity price environment and the Company’s continued focus on cost saving and production enhancing strategic initiatives.
During the year ended December 31, 2019, the Company recognized impairment expense of approximately $9.2 million related primarily to lease expirations, and near-term expirations, in the Company’s West Texas region. </t>
        </is>
      </c>
    </row>
    <row r="13">
      <c r="A13" s="4" t="inlineStr">
        <is>
          <t>Asset Retirement Obligations</t>
        </is>
      </c>
      <c r="B13" s="4" t="inlineStr">
        <is>
          <t>Asset Retirement Obligations
Asset Retirement and Environmental Obligations (“ASC 410”) requires that the fair value of an asset retirement cost, and corresponding liability, should be recorded as part of the cost of the related long-lived asset and subsequently allocated to expense using a systematic and rational method. The Company records an asset retirement obligation (“ARO”) to reflect the Company’s legal obligation related to future plugging and abandonment of its oil and natural gas wells, platforms and associated pipelines and equipment. The Company estimates the expected cash flows associated with the obligation and discounts the amounts using a credit-adjusted, risk-free interest rate. At least annually, the Company reassesses the obligation to determine whether a change in the estimated obligation is necessary. The Company evaluates whether there are indicators that suggest the estimated cash flows underlying the obligation have materially changed. Should these indicators suggest the estimated obligation may have materially changed on an interim basis, the Company will accordingly update its assessment. Additional retirement obligations increase the liability associated with new oil and natural gas wells, platforms, and associated pipelines and equipment as these obligations are incurred. The liability is accreted to its present value each period, and the capitalized cost is depleted over the useful life of the related asset. The accretion expense is included in DD&amp;A expense.
The estimated liability is based on historical experience in plugging and abandoning wells. The estimated remaining lives of the wells is based on reserve life estimates and federal and state regulatory requirements. The liability is discounted using an assumed credit-adjusted risk-free rate.
Revisions to the liability could occur due to changes in estimates of plugging and abandonment costs, changes in the risk-free rate, changes in the remaining lives of the wells or if federal or state regulators enact new plugging and abandonment requirements. At the time of abandonment, the Company recognizes a gain or loss on abandonment to the extent that actual costs do not equal the estimated costs. This gain or loss on abandonment is included in impairment and abandonment of oil and natural gas properties expense. See Note 12 – “Asset Retirement Obligation” for additional information.</t>
        </is>
      </c>
    </row>
    <row r="14">
      <c r="A14" s="4" t="inlineStr">
        <is>
          <t>Income Taxes</t>
        </is>
      </c>
      <c r="B14" s="4" t="inlineStr">
        <is>
          <t>Income Taxes
The Company follows the liability method of accounting for income taxes under which deferred tax assets and liabilities are recognized for the future tax consequences of (i) temporary differences between the tax basis of assets and liabilities and their reported amounts in the financial statements and (ii) operating loss and tax credit carryforwards for tax purposes. Deferred tax assets are reduced by a valuation allowance when, based upon management’s estimates, it is more likely than not that a portion of the deferred tax assets will not be realized in a future period. The Company reviews its tax positions quarterly for tax uncertainties. The Company did not have significant uncertain tax positions as of December 31, 2020. As described in Note 16 – “Income Taxes” with respect to Section 382 Ownership Change, the amount of unrecognized tax benefits did not change materially from December 31, 2019 . The amount of unrecognized tax benefits may change in the next twelve months; however, the Company does not expect the change to have a significant impact on its financial position or results of operations. The Company includes interest and penalties in interest income and general and administrative expenses, respectively, in its consolidated statements of operations.
The Company files income tax returns in the United States and various state jurisdictions. The Company’s federal and state tax returns for 2009 – 2020 remain open for examination by the taxing authorities in the respective jurisdictions where those returns were filed.</t>
        </is>
      </c>
    </row>
    <row r="15">
      <c r="A15" s="4" t="inlineStr">
        <is>
          <t>Concentration of Credit Risk</t>
        </is>
      </c>
      <c r="B15" s="4" t="inlineStr">
        <is>
          <t>Concentration of Credit Risk
Substantially all of the Company’s accounts receivable result from oil and natural gas sales or joint interest billings to a limited number of third parties in the oil and natural gas industry. This concentration of customers and joint interest owners may impact the Company’s overall credit risk in that these entities may be similarly affected by changes in economic and other conditions. See Note 3 – “Concentration of Credit Risk” for additional information.</t>
        </is>
      </c>
    </row>
    <row r="16">
      <c r="A16" s="4" t="inlineStr">
        <is>
          <t>Debt Issuance Costs</t>
        </is>
      </c>
      <c r="B16" s="4" t="inlineStr">
        <is>
          <t>Debt Issuance Costs
Debt issuance costs incurred are capitalized and subsequently amortized over the term of the related debt. On September 17, 2019, the Company entered into the new revolving Credit Agreement with JPMorgan Chase Bank, N.A. and other lenders and incurred $1.8 million of arrangement and upfront fees in connection with the Credit Agreement. On November 1, 2019, the Credit Agreement was amended to add two additional lenders and increase the borrowing base thereunder, and the Company incurred an additional $1.6 million of debt issuance costs. On June 9, 2020, the Credit Agreement was amended to, among other things, reduce the borrowing base. No fees were incurred for the Second Amendment; however, during the three months ended June 30, 2020, the Company expensed $1.0 million of the debt issuance costs discussed above which originally were to be amortized over the life of the loan, due to the reduction in the borrowing base per the Second Amendment. On October 30, 2020, the Company entered into the Third Amendment to the Credit Agreement under which, among other things, increased the Company’s borrowing base from $75.0 million to $130.0 million, effective upon the closing of the Mid-Con Acquisition on January 21, 2021. The Company initially incurred $0.1 million in fees related to the Third Amendment during the three months ended December 31, 2020. During the year ended December 31, 2020, the Company amortized debt issuance costs of $1.6 million related to its Credit Agreement, including the $1.0 million mentioned above. As of December 31, 2020, the remaining balance of these debt issuance costs was $1.8 million, which will be amortized through September 17, 2024, with amortization expense included in the interest expense line item in the Company’s consolidated statements of operations.
In January 2021, the Company incurred an additional $0.9 million in fees related to the Third Amendment becoming effective on January 21, 2021, in connection with the closing of the Mid-Con Acquisition. These fees will also be amortized over the remaining term of the loan.</t>
        </is>
      </c>
    </row>
    <row r="17">
      <c r="A17" s="4" t="inlineStr">
        <is>
          <t>Stock-Based Compensation</t>
        </is>
      </c>
      <c r="B17" s="4" t="inlineStr">
        <is>
          <t>Stock-Based Compensation
The Company applies the fair value based method to account for stock based compensation. Under this method, compensation cost is measured at the grant date based on the fair value of the award and is recognized over the requisite service period, which generally aligns with the award vesting period. The Company classifies the benefits of tax deductions in excess of the compensation cost recognized for the options (excess tax benefit) as financing cash flows. The fair value of each restricted stock award is estimated as of the date of grant. The fair value of the performance stock units is estimated as of the date of grant using the Monte Carlo simulation pricing model.</t>
        </is>
      </c>
    </row>
    <row r="18">
      <c r="A18" s="4" t="inlineStr">
        <is>
          <t>Inventory</t>
        </is>
      </c>
      <c r="B18" s="4" t="inlineStr">
        <is>
          <t xml:space="preserve">Inventory
Inventory consists primarily of casing and tubing stored temporarily, which will be used for drilling or completion of wells. Inventory is recorded at the lower of cost or market using specific identification method. </t>
        </is>
      </c>
    </row>
    <row r="19">
      <c r="A19" s="4" t="inlineStr">
        <is>
          <t>Derivatives Instruments and Hedging Activities</t>
        </is>
      </c>
      <c r="B19" s="4" t="inlineStr">
        <is>
          <t>Derivative Instruments and Hedging Activities
The Company accounts for its derivative activities under the provisions of ASC 815, Derivatives and Hedging (“ASC 815”). ASC 815 establishes accounting and reporting requirements that every derivative instrument be recorded on the balance sheet as either an asset or liability measured at fair value. From time to time, the Company hedges a portion of its forecasted oil and natural gas production. Derivative contracts entered into by the Company have consisted of transactions in which the Company hedges the variability of cash flow related to a forecasted transaction using variable to fixed swaps and collars. The Company elected to not designate any of its derivative positions for hedge accounting. Accordingly, the net change in the mark-to-market valuation of these positions as well as all payments and receipts on settled derivative contracts are recognized in “Gain (loss) on derivatives, net” on the consolidated statements of operations for the years ended December 31, 2020 and 2019. Derivative instruments with settlement dates within one year are included in current assets or liabilities, whereas derivative instruments with settlement dates exceeding one year are included in non-current assets or liabilities. The Company calculates the asset or liability for current and non-current derivative instruments for each counterparty based on the settlement dates within the respective contracts. See Note 6 – “Derivative Instruments” for additional information.</t>
        </is>
      </c>
    </row>
    <row r="20">
      <c r="A20" s="4" t="inlineStr">
        <is>
          <t>Leases</t>
        </is>
      </c>
      <c r="B20" s="4" t="inlineStr">
        <is>
          <t>Leases
The Company recognizes a lease liability, which is a lessee’s obligation to make lease payments arising from a lease, measured on a discounted basis; and a right-of-use asset, which is an asset that represents the lessee’s right to use, or control the use of, a specified asset for the lease term on the Company’s consolidated balance sheet. The Company does not include leases with an initial term of twelve months or less on the balance sheet. The Company recognizes payments on these leases within “Operating expenses” on its consolidated statements of operations. The Company accounts for lease and non-lease contract components as a lease. The Company has procedures to review any new or modified contracts which contain a physical asset on a quarterly basis and determine if an arrangement is, or contains, a lease and determines the proper treatment. See Note 9 – “Leases” for additional information.</t>
        </is>
      </c>
    </row>
    <row r="21">
      <c r="A21" s="4" t="inlineStr">
        <is>
          <t>Recent Accounting Pronouncements</t>
        </is>
      </c>
      <c r="B21" s="4" t="inlineStr">
        <is>
          <t>Recent Accounting Pronouncements
In June 2016, the FASB issued ASU 2016-13 - Financial Instruments - Credit Losses (“Topic 326”): Measurement of Credit Losses on Financial Instruments (“ASU 2016-13”) related to the calculation of credit losses on financial instruments. All financial instruments not accounted for at fair value will be impacted, including the Company’s trade and joint interest billing receivables. Allowances are to be measured using a current expected credit loss model as of the reporting date that is based on historical experience, current conditions and reasonable and supportable forecasts. This is significantly different from the current model that increases the allowance when losses are probable. Initially, ASU 2016-13 was effective for all public companies for fiscal years beginning after December 15, 2019. The FASB subsequently issued ASU 2019-04 (“ASU 2019-04”): Codification Improvements to Topic 326, Financial Instruments - Credit Losses, Topic 815, Derivatives, and Topic 825, Financial Instruments and ASU 2019-05 (“ASU 2019-05”): Financial Instruments - Credit Losses (Topic 326) - Targeted Transition Relief. ASU 2019-04 and ASU 2019-05 provide certain codification improvements related to the implementation of ASU 2016-13 and targeted transition relief consisting of an option to irrevocably elect the fair value option for eligible instruments. In November 2019, the FASB issued ASU 2019-10 - Financial Instruments - Credit Losses (Topic 326), Derivatives and Hedging (Topic 815), and Leases (Topic 842): Effective Dates. This amendment deferred the effective date of ASU 2016-13 from January 1, 2020 to January 1, 2023 for calendar year-end smaller reporting companies, which includes the Company. The Company plans to defer the implementation of ASU 2016-13, and the related updates.
In November 2019, the FASB issued ASU 2019-12 - Income Taxes (“Topic 740”): Simplifying the Accounting for Income Taxes (“ASU 2019-12”). The amendments in ASU 2019-12 are part of an initiative to reduce complexity in accounting standards and simplify the accounting for income taxes by removing certain exceptions from Topic 740 and making minor improvements to the codification. The amendments in this update are effective for public entities for fiscal years, and interim periods within those fiscal years, beginning after December 15, 2020. The provisions of this update are not expected to have a material impact on the Company’s financial position or results of operations.
In March 2020, the FASB issued ASU 2020-04 - Reference Rate Reform (“Topic 848”): Facilitation of the Effects of Reference Rate Reform on Financial Reporting (“ASU 2020-04”). ASU 2020-04 provides optional guidance, for a limited period of time, to ease the potential burden in accounting for (or recognizing the effects of) reference rate reform on financial reporting. The amendments in ASU 2020-04 provide optional expedients and exceptions for applying US GAAP to contracts, hedging relationships and other transactions affected by reference rate reform if certain criteria are met. The amendments in this ASU apply only to contracts, hedging relationships and other transactions that reference LIBOR, or another reference rate, expected to be discontinued because of reference rate reform. The Company is currently assessing the potential impact of ASU 2020-04 on its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80" customWidth="1" min="2" max="2"/>
  </cols>
  <sheetData>
    <row r="1">
      <c r="A1" s="1" t="inlineStr">
        <is>
          <t>Acquisitions and Dispositions (Tables)</t>
        </is>
      </c>
      <c r="B1" s="2" t="inlineStr">
        <is>
          <t>12 Months Ended</t>
        </is>
      </c>
    </row>
    <row r="2">
      <c r="B2" s="2" t="inlineStr">
        <is>
          <t>Dec. 31, 2020</t>
        </is>
      </c>
    </row>
    <row r="3">
      <c r="A3" s="4" t="inlineStr">
        <is>
          <t>Mid-Con [Member]</t>
        </is>
      </c>
    </row>
    <row r="4">
      <c r="A4" s="4" t="inlineStr">
        <is>
          <t>Schedule of assets acquired and liabilities assumed</t>
        </is>
      </c>
      <c r="B4" s="4" t="inlineStr">
        <is>
          <t>Purchase Price Allocation
(in thousands)
Consideration:
Cash
$
14,520
Exchange ratio of Contango shares for Mid-Con common units
1.75
Contango common stock to be issued to Mid-Con unitholders
25,409
Issue price
3.13
Total consideration
$
79,530
Liabilities Assumed:
Accounts payable
$
5,596
Other current liabilities
457
Revolving credit facility
68,487
Asset retirement obligations
29,241
Total liabilities assumed
$
103,781
Assets acquired:
Cash and cash equivalents
$
776
Accounts receivable
4,398
Current derivative asset
3,141
Prepaid expenses
162
Proved oil and natural gas properties
172,607
Other property and equipment
730
Other non-current assets
1,497
Total assets acquired
$
183,311</t>
        </is>
      </c>
    </row>
    <row r="5">
      <c r="A5" s="4" t="inlineStr">
        <is>
          <t>Schedule of pro forma information</t>
        </is>
      </c>
      <c r="B5" s="4" t="inlineStr">
        <is>
          <t>(In thousands except for per share amounts)
Year Ended December 31, 2020
Revenues
$
150,569
Net loss
$
(188,178)
Basic Earnings per share
$
(1.02)
Diluted earnings per share
$
(1.02)</t>
        </is>
      </c>
    </row>
    <row r="6">
      <c r="A6" s="4" t="inlineStr">
        <is>
          <t>White Star [Member]</t>
        </is>
      </c>
    </row>
    <row r="7">
      <c r="A7" s="4" t="inlineStr">
        <is>
          <t>Schedule of assets acquired and liabilities assumed</t>
        </is>
      </c>
      <c r="B7" s="4" t="inlineStr">
        <is>
          <t>Purchase Price Allocation
(in thousands)
Consideration:
Cash
$
95,722
Total consideration
$
95,722
Liabilities Assumed:
Accounts payable
$
6,618
Revenue and royalties payable
11,165
Suspended revenue and royalties
22,011
Lease liabilities
3,614
Total liabilities assumed
$
43,408
Assets acquired:
Accounts receivable
$
18,037
Other current assets
1,413
Proved oil and natural gas properties
113,150
Unevaluated properties
2,611
Right-of-use lease assets
3,614
Other assets
305
Total assets acquired
$
139,130</t>
        </is>
      </c>
    </row>
    <row r="8">
      <c r="A8" s="4" t="inlineStr">
        <is>
          <t>Schedule of pro forma information</t>
        </is>
      </c>
      <c r="B8" s="4" t="inlineStr">
        <is>
          <t>(In thousands except for per share amounts)
Year Ended December 31, 2019
Revenues
$
207,530
Net loss
$
(265,760)
Basic Earnings per share
$
(4.20)
Diluted earnings per share
$
(4.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8" customWidth="1" min="1" max="1"/>
    <col width="80" customWidth="1" min="2" max="2"/>
  </cols>
  <sheetData>
    <row r="1">
      <c r="A1" s="1" t="inlineStr">
        <is>
          <t>Derivative Instruments (Tables)</t>
        </is>
      </c>
      <c r="B1" s="2" t="inlineStr">
        <is>
          <t>12 Months Ended</t>
        </is>
      </c>
    </row>
    <row r="2">
      <c r="B2" s="2" t="inlineStr">
        <is>
          <t>Dec. 31, 2020</t>
        </is>
      </c>
    </row>
    <row r="3">
      <c r="A3" s="4" t="inlineStr">
        <is>
          <t>Schedule Of Derivative Contracts</t>
        </is>
      </c>
      <c r="B3" s="4" t="inlineStr">
        <is>
          <t>Commodity
Period
Derivative
Volume/Month
Price/Unit
Fair Value
Oil
Jan 2021 - March 2021
Swap
19,000
Bbls
$
50.00
(1)
78
Oil
April 2021 - July 2021
Swap
12,000
Bbls
$
50.00
(1)
71
Oil
Aug 2021 - Sept 2021
Swap
10,000
Bbls
$
50.00
(1)
39
Oil
Jan 2021 - July 2021
Swap
62,000
Bbls
$
52.00
(1)
1,490
Oil
Aug 2021 - Sept 2021
Swap
55,000
Bbls
$
52.00
(1)
434
Oil
Oct 2021 - Dec 2021
Swap
64,000
Bbls
$
52.00
(1)
840
Oil
April 2022 - Oct 2022
Swap
25,000
Bbls
$
42.04
(1)
(784)
Natural Gas
Jan 2021 - March 2021
Swap
185,000
MMBtus
$
2.505
(2)
(1)
Natural Gas
April 2021 - July 2021
Swap
120,000
MMBtus
$
2.505
(2)
(43)
Natural Gas
Aug 2021 - Sept 2021
Swap
10,000
MMBtus
$
2.505
(2)
(4)
Natural Gas
Jan 2021 - March 2021
Swap
185,000
MMBtus
$
2.508
(2)
(3)
Natural Gas
April 2021 - July 2021
Swap
120,000
MMBtus
$
2.508
(2)
(44)
Natural Gas
Aug 2021 - Sept 2021
Swap
10,000
MMBtus
$
2.508
(2)
(4)
Natural Gas
Jan 2021 - March 2021
Swap
650,000
MMBtus
$
2.508
(2)
(6)
Natural Gas
April 2021 - Oct 2021
Swap
400,000
MMBtus
$
2.508
(2)
(400)
Natural Gas
Nov 2021 - Dec 2021
Swap
580,000
MMBtus
$
2.508
(2)
(402)
Natural Gas
April 2021 - Nov 2021
Swap
70,000
MMBtus
$
2.36
(2)
(175)
Natural Gas
Dec 2021
Swap
350,000
MMBtus
$
2.36
(2)
(195)
Natural Gas
Jan 2022 - March 2022
Swap
780,000
MMBtus
$
2.542
(2)
(865)
Natural Gas
April 2022 - July 2022
Swap
650,000
MMBtus
$
2.515
(2)
252
Natural Gas
Aug 2022 - Oct 2022
Swap
350,000
MMBtus
$
2.515
(2)
71
Natural Gas
Jan 2022 - March 2022
Swap
250,000
MMBtus
$
3.149
(2)
179
Total net fair value of derivative instruments (in thousands)
$
528
(1)
Based on West Texas Intermediate oil prices.
(2)
Based on Henry Hub NYMEX natural gas prices.
The Company had the following financial derivative contracts in place as of December 31, 2019:
Commodity
Period
Derivative
Volume/Month
Price/Unit
Fair Value
Oil
Jan 2020 - June 2020
Swap
22,000
Bbls
$
57.74
(1)
(289)
Oil
July 2020 - Dec 2020
Swap
15,000
Bbls
$
57.74
(1)
68
Oil
Jan 2020 - March 2020
Swap
2,700
Bbls
$
54.33
(1)
(51)
Oil
April 2020 - June 2020
Swap
2,500
Bbls
$
54.33
(1)
(37)
Oil
July 2020
Swap
5,500
Bbls
$
54.33
(1)
(21)
Oil
Aug 2020 - Oct 2020
Swap
2,500
Bbls
$
54.33
(1)
(21)
Oil
Nov 2020 - Dec 2020
Swap
3,500
Bbls
$
54.33
(1)
(12)
Oil
Jan 2020 - Feb 2020
Swap
42,500
Bbls
$
54.70
(1)
(517)
Oil
March 2020 - July 2020
Swap
37,500
Bbls
$
54.70
(1)
(842)
Oil
Aug 2020 - Dec 2020
Swap
35,000
Bbls
$
54.70
(1)
(354)
Oil
Jan 2020 - Feb 2020
Swap
42,500
Bbls
$
54.58
(1)
(527)
Oil
March 2020 - July 2020
Swap
37,500
Bbls
$
54.58
(1)
(864)
Oil
Aug 2020 - Dec 2020
Swap
35,000
Bbls
$
54.58
(1)
(373)
Oil
Jan 2020 - Oct 2020
Collar
3,442
Bbls
$
52.00
-
65.70
(1)
18
Oil
Jan 2021 - March 2021
Swap
19,000
Bbls
$
50.00
(1)
(291)
Oil
April 2021 - July 2021
Swap
12,000
Bbls
$
50.00
(1)
(196)
Oil
Aug 2021 - Sept 2021
Swap
10,000
Bbls
$
50.00
(1)
(67)
Oil
Jan 2021 - July 2021
Swap
62,000
Bbls
$
52.00
(1)
(1,122)
Oil
Aug 2021 - Sept 2021
Swap
55,000
Bbls
$
52.00
(1)
(157)
Oil
Oct 2021 - Dec 2021
Swap
64,000
Bbls
$
52.00
(1)
(184)
Natural Gas
Jan 2020 - March 2020
Swap
425,000
MMBtus
$
2.841
(2)
856
Natural Gas
Jan 2020 - March 2020
Collar
225,000
MMBtus
$
2.45
-
3.40
(2)
209
Natural Gas
April 2020 - July 2020
Swap
400,000
MMBtus
$
2.532
(2)
493
Natural Gas
Aug 2020 - Oct 2020
Swap
40,000
MMBtus
$
2.532
(2)
25
Natural Gas
Nov 2020 - Dec 2020
Swap
375,000
MMBtus
$
2.696
(2)
134
Natural Gas
Jan 2020 - March 2020
Swap
300,000
MMBtus
$
2.53
(2)
325
Natural Gas
April 2020 - July 2020
Swap
400,000
MMBtus
$
2.53
(2)
490
Natural Gas
Aug 2020 - Dec 2020
Swap
350,000
MMBtus
$
2.53
(2)
223
Natural Gas
Jan 2020 - March 2020
Swap
300,000
MMBtus
$
2.532
(2)
327
Natural Gas
April 2020 - July 2020
Swap
400,000
MMBtus
$
2.532
(2)
493
Natural Gas
Aug 2020 - Dec 2020
Swap
350,000
MMBtus
$
2.532
(2)
226
Natural Gas
Jan 2021 - March 2021
Swap
185,000
MMBtus
$
2.505
(2)
(78)
Natural Gas
April 2021 - July 2021
Swap
120,000
MMBtus
$
2.505
(2)
99
Natural Gas
Aug 2021 - Sept 2021
Swap
10,000
MMBtus
$
2.505
(2)
4
Natural Gas
Jan 2021 - March 2021
Swap
185,000
MMBtus
$
2.508
(2)
(75)
Natural Gas
April 2021 - July 2021
Swap
120,000
MMBtus
$
2.508
(2)
104
Natural Gas
Aug 2021 - Sept 2021
Swap
10,000
MMBtus
$
2.508
(2)
4
Natural Gas
Jan 2021 - March 2021
Swap
650,000
MMBtus
$
2.508
(2)
(268)
Natural Gas
April 2021 - Oct 2021
Swap
400,000
MMBtus
$
2.508
(2)
544
Natural Gas
Nov 2021 - Dec 2021
Swap
580,000
MMBtus
$
2.508
(2)
20
Total net fair value of derivative instruments (in thousands)
$
(1,684)
(1)
Based on West Texas Intermediate oil prices.
(2)
Based on Henry Hub NYMEX natural gas prices.</t>
        </is>
      </c>
    </row>
    <row r="4">
      <c r="A4" s="4" t="inlineStr">
        <is>
          <t>Schedule Of Fair Value Of Commodity Derivatives</t>
        </is>
      </c>
      <c r="B4" s="4" t="inlineStr">
        <is>
          <t>The following summarizes the fair value of commodity derivatives outstanding on a gross and net basis as of December 31, 2020 (in thousands).
Gross
Netting (1)
Total
Assets
$
3,493
$
—
$
3,493
Liabilities
$
(2,965)
$
—
$
(2,965)
(1)
Represents counterparty netting under agreements governing such derivatives.
Derivatives listed above are recorded in “Current derivative asset or liability” and “Long-term derivative asset or liability” on the Company’s consolidated balance sheet and include swaps that are carried at fair value.
The following summarizes the fair value of commodity derivatives outstanding on a gross and net basis as of December 31, 2019 (in thousands).
Gross
Netting (1)
Total
Assets
$
4,176
$
—
$
4,176
Liabilities
$
(5,971)
$
—
$
(5,971)
(1)
Represents counterparty netting under agreements governing such derivatives.</t>
        </is>
      </c>
    </row>
    <row r="5">
      <c r="A5" s="4" t="inlineStr">
        <is>
          <t>Schedule Of Derivative Contracts On Operations</t>
        </is>
      </c>
      <c r="B5" s="4" t="inlineStr">
        <is>
          <t>The following table summarizes the effect of derivative contracts on the Consolidated Statements of Operations for the years ended December 31, 2020 and 2019 (in thousands):
Year Ended December 31,
Contract Type
2020
2019
Crude oil contracts
$
18,561
$
1,614
Natural gas contracts
6,703
1,002
Realized gain
$
25,264
$
2,616
Crude oil contracts
$
8,120
$
(10,012)
Natural gas contracts
(5,799)
4,039
Unrealized gain (loss)
$
2,321
$
(5,973)
Gain (loss) on derivatives, net
$
27,585
$
(3,357)</t>
        </is>
      </c>
    </row>
    <row r="6">
      <c r="A6" s="4" t="inlineStr">
        <is>
          <t>Subsequent Derivative Contracts [Member]</t>
        </is>
      </c>
    </row>
    <row r="7">
      <c r="A7" s="4" t="inlineStr">
        <is>
          <t>Schedule Of Derivative Contracts</t>
        </is>
      </c>
      <c r="B7" s="4" t="inlineStr">
        <is>
          <t>In the first quarter of 2021, the Company entered into the following additional derivative contracts:
Commodity
Period
Derivative
Volume/Month
Price/Unit
Oil
March 2021 - Oct 2021
Swap
25,000
Bbls
$
54.77
(1)
Oil
Nov 2021 - Dec 2021
Swap
15,000
Bbls
$
54.77
(1)
Oil
March 2021
Swap
50,000
Bbls
$
63.31
(1)
Oil
April 2021
Swap
50,000
Bbls
$
63.13
(1)
Oil
May 2021
Swap
50,000
Bbls
$
62.71
(1)
Oil
June 2021
Swap
50,000
Bbls
$
62.17
(1)
Oil
July 2021
Swap
50,000
Bbls
$
61.50
(1)
Oil
Aug 2021
Swap
50,000
Bbls
$
60.94
(1)
Oil
Sep 2021
Swap
50,000
Bbls
$
60.38
(1)
Oil
Oct 2021
Swap
50,000
Bbls
$
59.89
(1)
Oil
Nov 2021
Swap
50,000
Bbls
$
59.46
(1)
Oil
Dec 2021
Swap
50,000
Bbls
$
59.01
(1)
Oil
Jan 2022
Swap
60,000
Bbls
$
52.94
(1)
Oil
Feb 2022
Swap
60,000
Bbls
$
52.65
(1)
Oil
March 2022
Swap
60,000
Bbls
$
52.29
(1)
Oil
April 2022
Swap
47,500
Bbls
$
51.98
(1)
Oil
May 2022
Swap
45,000
Bbls
$
51.71
(1)
Oil
June 2022
Swap
45,000
Bbls
$
51.41
(1)
Oil
July 2022
Swap
45,000
Bbls
$
51.13
(1)
Oil
Aug 2022
Swap
45,000
Bbls
$
50.89
(1)
Oil
Sep 2022
Swap
45,000
Bbls
$
50.65
(1)
Oil
Oct 2022
Swap
45,000
Bbls
$
50.45
(1)
Oil
Nov 2022
Swap
55,000
Bbls
$
50.26
(1)
Oil
Dec 2022
Swap
55,000
Bbls
$
50.22
(1)
Oil
Jan 2023
Swap
57,500
Bbls
$
49.81
(1)
Oil
Feb 2023
Swap
57,500
Bbls
$
49.63
(1)
Oil
Jan 2022
Swap
60,000
Bbls
$
52.96
(1)
Oil
Feb 2022
Swap
60,000
Bbls
$
52.66
(1)
Oil
March 2022
Swap
60,000
Bbls
$
52.27
(1)
Oil
April 2022
Swap
47,500
Bbls
$
51.96
(1)
Oil
May 2022
Swap
45,000
Bbls
$
51.72
(1)
Oil
June 2022
Swap
45,000
Bbls
$
51.42
(1)
Oil
July 2022
Swap
45,000
Bbls
$
51.13
(1)
Oil
Aug 2022
Swap
45,000
Bbls
$
50.90
(1)
Oil
Sep 2022
Swap
45,000
Bbls
$
50.66
(1)
Oil
Oct 2022
Swap
45,000
Bbls
$
50.47
(1)
Oil
Nov 2022
Swap
55,000
Bbls
$
50.26
(1)
Oil
Dec 2022
Swap
55,000
Bbls
$
50.01
(1)
Oil
Jan 2023
Swap
57,500
Bbls
$
49.79
(1)
Oil
Feb 2023
Swap
57,500
Bbls
$
49.62
(1)
Natural Gas
March 2021
Swap
100,000
MMBtus
$
2.96
(2)
Natural Gas
April 2021 - July 2021
Swap
350,000
MMBtus
$
2.96
(2)
Natural Gas
Aug 2021 - Oct 2021
Swap
500,000
MMBtus
$
2.96
(2)
Natural Gas
Nov 2021
Swap
450,000
MMBtus
$
2.96
(2)
Natural Gas
April 2022
Swap
175,000
MMBtus
$
2.51
(2)
Natural Gas
May 2022 - July 2022
Swap
150,000
MMBtus
$
2.51
(2)
Natural Gas
Aug 2022 - Oct 2022
Swap
400,000
MMBtus
$
2.51
(2)
Natural Gas
Nov 2022 - Feb 2023
Swap
750,000
MMBtus
$
2.72
(2)
(1)
Based on West Texas Intermediate oil prices.
Based on Henry Hub NYMEX natural gas prices</t>
        </is>
      </c>
    </row>
    <row r="8">
      <c r="A8" s="4" t="inlineStr">
        <is>
          <t>Mid-Con [Member]</t>
        </is>
      </c>
    </row>
    <row r="9">
      <c r="A9" s="4" t="inlineStr">
        <is>
          <t>Schedule Of Derivative Contracts</t>
        </is>
      </c>
      <c r="B9" s="4" t="inlineStr">
        <is>
          <t>In conjunction with the closing of the Mid-Con Acquisition in January 2021, the Company acquired the following additional derivative contracts via novation from Mid-Con:
Commodity
Period
Derivative
Volume/Month
Price/Unit
Oil
Jan 2021
Swap
20,883
Bbls
$
55.78
(1)
Oil
Feb 2021
Swap
20,804
Bbls
$
55.78
(1)
Oil
March 2021
Swap
20,725
Bbls
$
55.78
(1)
Oil
April 2021
Swap
20,647
Bbls
$
55.78
(1)
Oil
May 2021
Swap
20,563
Bbls
$
55.78
(1)
Oil
June 2021
Swap
20,487
Bbls
$
55.78
(1)
Oil
July 2021
Swap
20,412
Bbls
$
55.78
(1)
Oil
Aug 2021
Swap
20,301
Bbls
$
55.78
(1)
Oil
Sept 2021
Swap
20,228
Bbls
$
55.78
(1)
Oil
Oct 2021
Swap
20,155
Bbls
$
55.78
(1)
Oil
Nov 2021
Swap
20,084
Bbls
$
55.78
(1)
Oil
Dec 2021
Swap
20,012
Bbls
$
55.78
(1)
Oil
Jan 2021
Collar
20,883
Bbls
$
52.00
-
58.80
(1)
Oil
Feb 2021
Collar
20,804
Bbls
$
52.00
-
58.80
(1)
Oil
March 2021
Collar
20,725
Bbls
$
52.00
-
58.80
(1)
Oil
April 2021
Collar
20,647
Bbls
$
52.00
-
58.80
(1)
Oil
May 2021
Collar
20,563
Bbls
$
52.00
-
58.80
(1)
Oil
June 2021
Collar
20,487
Bbls
$
52.00
-
58.80
(1)
Oil
July 2021
Collar
20,412
Bbls
$
52.00
-
58.80
(1)
Oil
Aug 2021
Collar
20,301
Bbls
$
52.00
-
58.80
(1)
Oil
Sept 2021
Collar
20,228
Bbls
$
52.00
-
58.80
(1)
Oil
Oct 2021
Collar
20,155
Bbls
$
52.00
-
58.80
(1)
Oil
Nov 2021
Collar
20,084
Bbls
$
52.00
-
58.80
(1)
Oil
Dec 2021
Collar
20,012
Bbls
$
52.00
-
58.80
(1)
(1)
Based on West Texas Intermediate oil pric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Stock Based Compensation (Tables)</t>
        </is>
      </c>
      <c r="B1" s="2" t="inlineStr">
        <is>
          <t>12 Months Ended</t>
        </is>
      </c>
    </row>
    <row r="2">
      <c r="B2" s="2" t="inlineStr">
        <is>
          <t>Dec. 31, 2020</t>
        </is>
      </c>
    </row>
    <row r="3">
      <c r="A3" s="3" t="inlineStr">
        <is>
          <t>Stock-Based Compensation [Abstract]</t>
        </is>
      </c>
    </row>
    <row r="4">
      <c r="A4" s="4" t="inlineStr">
        <is>
          <t>Summary Of Stock Options Granted</t>
        </is>
      </c>
      <c r="B4" s="4" t="inlineStr">
        <is>
          <t>A summary of stock options as of and for the years ended December 31, 2020 and 2019 is presented in the table below (dollars in thousands, except per share data):
Year Ended December 31,
2020
2019
Weighted
Weighted
Shares
Average
Shares
Average
Under
Exercise
Under
Exercise
Options
Price
Options
Price
Outstanding, beginning of the period
20,964
$
58.53
33,637
$
55.82
Exercised
—
$
—
—
$
—
Expired / Forfeited
(1,117)
$
39.00
(12,673)
$
51.34
Outstanding, end of year
19,847
$
59.62
20,964
$
58.53
Aggregate intrinsic value
$
—
$
—
Exercisable, end of year
19,847
$
59.62
20,964
$
58.53
Aggregate intrinsic value
$
—
$
—
Available for grant, end of the period *
6,240,312
1,480,389
Weighted average fair value of options granted during the period
$
—
$
—
* Assumes performance stock units are settled at 100% of target.</t>
        </is>
      </c>
    </row>
    <row r="5">
      <c r="A5" s="4" t="inlineStr">
        <is>
          <t>Summary Of Restricted Stock Activity</t>
        </is>
      </c>
      <c r="B5" s="4" t="inlineStr">
        <is>
          <t>Restricted stock activity as of December 31, 2020 and 2019 and for the years then ended is presented in the table below (dollars in thousands, except per share data):
2020
2019
Weighted
Aggregate
Weighted
Aggregate
Restricted
Average
Intrinsic
Restricted
Average
Intrinsic
Shares
Fair Value
Value
Shares
Fair Value
Value
Outstanding, beginning of the period
403,221
$
3.66
$
214
459,621
$
7.26
$
662
Granted
1,244,527
2.22
65
388,060
2.91
—
Vested
(289,636)
3.48
700
(353,114)
7.41
1,171
Canceled / Forfeited
(55,064)
2.45
16
(91,346)
4.08
41
Not vested, end of the period
1,303,048
2.38
228
403,221
3.66
21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0</t>
        </is>
      </c>
    </row>
    <row r="3">
      <c r="A3" s="3" t="inlineStr">
        <is>
          <t>Leases</t>
        </is>
      </c>
    </row>
    <row r="4">
      <c r="A4" s="4" t="inlineStr">
        <is>
          <t>Summary of balance sheet information related to the leases</t>
        </is>
      </c>
      <c r="B4" s="4" t="inlineStr">
        <is>
          <t>The following table summarizes the balance sheet information related to the Company’s leases as of December 31, 2020 and December 31, 2019 (in thousands):
December 31, 2020
December 31, 2019
Operating lease right of use asset (1)
$
2,452
$
4,316
Operating lease liability - current (2)
$
(1,832)
$
(2,597)
Operating lease liability - long-term (3)
(522)
(1,738)
Total operating lease liability
$
(2,354)
$
(4,335)
Financing lease right of use asset (1)
$
2,996
$
1,569
Financing lease liability - current (2)
$
(940)
$
(524)
Financing lease liability - long-term (3)
(2,102)
(1,051)
Total financing lease liability
$
(3,042)
$
(1,575)
(1)
Included in “Right-of-use lease assets” on the consolidated balance sheet.
(2)
Included in “Accounts payable and accrued liabilities” on the consolidated balance sheet.
(3)
Included in “Lease liabilities” on the consolidated balance sheet.</t>
        </is>
      </c>
    </row>
    <row r="5">
      <c r="A5" s="4" t="inlineStr">
        <is>
          <t>Summary of weighted average remaining lease terms and weighted average discount rates</t>
        </is>
      </c>
      <c r="B5" s="4" t="inlineStr">
        <is>
          <t>The table below presents the weighted average remaining lease terms and weighted average discount rates for the Company’s leases as of December 31, 2020 and December 31, 2019:
December 31, 2020
December 31, 2019
Weighted Average Remaining Lease Terms (in years):
Operating leases
Financing leases
Weighted Average Discount Rate:
Operating leases
Financing leases</t>
        </is>
      </c>
    </row>
    <row r="6">
      <c r="A6" s="4" t="inlineStr">
        <is>
          <t>Summary of operating lease maturities</t>
        </is>
      </c>
      <c r="B6" s="4" t="inlineStr">
        <is>
          <t>Maturities for the Company’s lease liabilities on the consolidated balance sheet as of December 31, 2020, were as follows (in thousands):
December 31, 2020
Operating Leases
Financing Leases
2021
$
1,906
$
1,094
2022
240
980
2023
170
823
2024
158
459
Total future minimum lease payments
2,474
3,356
Less: imputed interest
(120)
(314)
Present value of lease liabilities
$
2,354
$
3,042</t>
        </is>
      </c>
    </row>
    <row r="7">
      <c r="A7" s="4" t="inlineStr">
        <is>
          <t>Summary of finance lease maturities</t>
        </is>
      </c>
      <c r="B7" s="4" t="inlineStr">
        <is>
          <t>December 31, 2020
Operating Leases
Financing Leases
2021
$
1,906
$
1,094
2022
240
980
2023
170
823
2024
158
459
Total future minimum lease payments
2,474
3,356
Less: imputed interest
(120)
(314)
Present value of lease liabilities
$
2,354
$
3,042</t>
        </is>
      </c>
    </row>
    <row r="8">
      <c r="A8" s="4" t="inlineStr">
        <is>
          <t>Summary of lease costs</t>
        </is>
      </c>
      <c r="B8" s="4" t="inlineStr">
        <is>
          <t>The following table summarizes expenses related to the Company’s leases for the three months ended December 31, 2020 and December 31, 2019 (in thousands):
Three Months Ended December 31, 2020
Three Months Ended December 31, 2019
Operating lease cost (1) (2)
$
843
$
542
Financing lease cost - amortization of right-of-use assets
231
87
Financing lease cost - interest on lease liabilities
47
17
Administrative lease cost (3)
19
19
Short-term lease cost (1) (4)
360
741
Total lease cost
$
1,500
$
1,406
(1)
This total does not reflect amounts that may be reimbursed by other third parties in the normal course of business, such as non-operating working interest owners.
(2)
Costs related to office leases and compressors with lease terms of twelve months of more.
(3)
Costs related primarily to office equipment and IT solutions with lease terms of more than one month and less than one year.
(4)
Costs related primarily to drilling rigs, generators and compressor agreements with lease terms of more than one month and less than one year.
The following table summarizes expenses related to the Company’s leases for the years ended December 31, 2020 and December 31, 2019 (in thousands):
Year Ended December 31, 2020
Year Ended December 31, 2019
Operating lease cost (1) (2)
$
3,055
$
742
Financing lease cost - amortization of right-of-use assets
642
92
Financing lease cost - interest on lease liabilities
131
18
Administrative lease cost (3)
75
75
Short-term lease cost (1) (4)
1,974
4,101
Total lease cost
$
5,877
$
5,028
(1)
This total does not reflect amounts that may be reimbursed by other third parties in the normal course of business, such as non-operating working interest owners.
(2)
Costs related to office leases and compressors with lease terms of twelve months of more. Higher costs in 2020 due to additional leases related to the properties acquired from Will Energy and White Star during the three months ended December 31, 2019.
(3)
Costs related primarily to office equipment and IT solutions with lease terms of more than one month and less than one year.
Costs related primarily to drilling rigs, generators and compressor agreements with lease terms of more than one month and less than one year.</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Other Financial Information (Tables)</t>
        </is>
      </c>
      <c r="B1" s="2" t="inlineStr">
        <is>
          <t>12 Months Ended</t>
        </is>
      </c>
    </row>
    <row r="2">
      <c r="B2" s="2" t="inlineStr">
        <is>
          <t>Dec. 31, 2020</t>
        </is>
      </c>
    </row>
    <row r="3">
      <c r="A3" s="3" t="inlineStr">
        <is>
          <t>Other Financial Information [Abstract]</t>
        </is>
      </c>
    </row>
    <row r="4">
      <c r="A4" s="4" t="inlineStr">
        <is>
          <t>Schedule Of Additional Financial Details</t>
        </is>
      </c>
      <c r="B4" s="4" t="inlineStr">
        <is>
          <t>December 31,
December 31,
2020
2019
Accounts receivable:
Trade receivables
$
20,306
$
21,110
Receivable for Alta Resources distribution
1,712
1,712
Joint interest billings
15,637
13,104
Income taxes receivable
268
509
Other receivables
2,209
4,126
Allowance for doubtful accounts (1)
(2,270)
(994)
Total accounts receivable
$
37,862
$
39,567
Prepaid Expenses:
Prepaid insurance
$
2,825
$
683
Other (2)
535
508
Total Prepaid Expenses
$
3,360
$
1,191
Accounts payable and accrued liabilities:
Royalties and revenue payable
$
23,701
$
15,905
Legal suspense related to revenues (3)
27,983
33,739
Advances from partners (4)
76
6,733
Accrued exploration and development (4)
490
8,210
Trade payables
14,273
14,086
Accrued general and administrative expenses (5)
6,191
12,037
Accrued operating expenses
5,755
5,794
Accrued operating and finance leases
2,772
3,120
Other accounts payable and accrued liabilities
2,729
4,969
Total accounts payable and accrued liabilities
$
83,970
$
104,593
(1)
Increase in 2020 primarily due to the additional properties acquired from Will Energy and White Star.
(2)
Other prepaids primarily includes software licenses.
(3)
Suspended revenues primarily relate to amounts for which there is some question as to valid ownership, unknown addresses of payees or some other payment dispute.
(4)
Decrease in 2020 due to a decrease in drilling and completion activity. In response to the dramatic decline in commodity prices in the first quarter of 2020, the Company suspended further operated drilling in its West Texas area, and in its other onshore areas.
(5)
The December 31, 2019 balance includes an accrual of $6.3 million for a legal judgment that was paid in April 2020. See Note 14 – “Commitment and Contingencies” for further information.</t>
        </is>
      </c>
    </row>
    <row r="5">
      <c r="A5" s="4" t="inlineStr">
        <is>
          <t>Schedule Of Supplemental Disclosures</t>
        </is>
      </c>
      <c r="B5" s="4" t="inlineStr">
        <is>
          <t>Year Ended December 31,
2020
2019
Cash payments:
Interest payments
$
3,592
$
7,761
Income tax payments, net of cash refunds
293
668
Non-cash items excluded from investing activities in the consolidated statements of cash flows:
Increase (decrease) in accrued capital expenditures
(7,615)
1,84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CONSOLIDATED BALANCE SHEETS</t>
        </is>
      </c>
    </row>
    <row r="3">
      <c r="A3" s="4" t="inlineStr">
        <is>
          <t>Preferred stock, par value (in dollars per share)</t>
        </is>
      </c>
      <c r="B3" s="8" t="n">
        <v>0.04</v>
      </c>
      <c r="C3" s="8" t="n">
        <v>0.04</v>
      </c>
    </row>
    <row r="4">
      <c r="A4" s="4" t="inlineStr">
        <is>
          <t>Preferred stock, shares authorized</t>
        </is>
      </c>
      <c r="B4" s="6" t="n">
        <v>0</v>
      </c>
      <c r="C4" s="6" t="n">
        <v>2700000</v>
      </c>
    </row>
    <row r="5">
      <c r="A5" s="4" t="inlineStr">
        <is>
          <t>Preferred stock, shares issued</t>
        </is>
      </c>
      <c r="B5" s="6" t="n">
        <v>0</v>
      </c>
      <c r="C5" s="6" t="n">
        <v>2700000</v>
      </c>
    </row>
    <row r="6">
      <c r="A6" s="4" t="inlineStr">
        <is>
          <t>Preferred stock, shares outstanding</t>
        </is>
      </c>
      <c r="B6" s="6" t="n">
        <v>0</v>
      </c>
      <c r="C6" s="6" t="n">
        <v>2700000</v>
      </c>
    </row>
    <row r="7">
      <c r="A7" s="4" t="inlineStr">
        <is>
          <t>Common stock, par value (in dollars per share)</t>
        </is>
      </c>
      <c r="B7" s="8" t="n">
        <v>0.04</v>
      </c>
      <c r="C7" s="8" t="n">
        <v>0.04</v>
      </c>
    </row>
    <row r="8">
      <c r="A8" s="4" t="inlineStr">
        <is>
          <t>Common stock, shares authorized</t>
        </is>
      </c>
      <c r="B8" s="6" t="n">
        <v>400000000</v>
      </c>
      <c r="C8" s="6" t="n">
        <v>200000000</v>
      </c>
    </row>
    <row r="9">
      <c r="A9" s="4" t="inlineStr">
        <is>
          <t>Common stock, shares issued</t>
        </is>
      </c>
      <c r="B9" s="6" t="n">
        <v>173830390</v>
      </c>
      <c r="C9" s="6" t="n">
        <v>128985146</v>
      </c>
    </row>
    <row r="10">
      <c r="A10" s="4" t="inlineStr">
        <is>
          <t>Common stock, shares outstanding</t>
        </is>
      </c>
      <c r="B10" s="6" t="n">
        <v>173737816</v>
      </c>
      <c r="C10" s="6" t="n">
        <v>128977816</v>
      </c>
    </row>
    <row r="11">
      <c r="A11" s="4" t="inlineStr">
        <is>
          <t>Treasury stock, shares</t>
        </is>
      </c>
      <c r="B11" s="6" t="n">
        <v>92574</v>
      </c>
      <c r="C11" s="6" t="n">
        <v>733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 (Tables)</t>
        </is>
      </c>
      <c r="B1" s="2" t="inlineStr">
        <is>
          <t>12 Months Ended</t>
        </is>
      </c>
    </row>
    <row r="2">
      <c r="B2" s="2" t="inlineStr">
        <is>
          <t>Dec. 31, 2020</t>
        </is>
      </c>
    </row>
    <row r="3">
      <c r="A3" s="3" t="inlineStr">
        <is>
          <t>Asset Retirement Obligation Disclosure [Abstract]</t>
        </is>
      </c>
    </row>
    <row r="4">
      <c r="A4" s="4" t="inlineStr">
        <is>
          <t>Schedule of Change in Asset Retirement Obligation</t>
        </is>
      </c>
      <c r="B4" s="4" t="inlineStr">
        <is>
          <t>Activities related to the Company’s ARO during the years ended December 31, 2020 and 2019 were as follows (in thousands):
Year Ended December 31,
2020
2019
Balance as of the beginning of the period
$
51,665
$
13,497
Liabilities incurred during period
5
256
Liabilities settled during period
(338)
(1,380)
Accretion
2,702
1,062
Sales
(5,239)
(816)
Acquisitions
—
37,596
Change in estimate
3,978
1,450
Balance as of the end of the period
$
52,773
$
51,66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Abstract]</t>
        </is>
      </c>
    </row>
    <row r="4">
      <c r="A4" s="4" t="inlineStr">
        <is>
          <t>Schedule of future operating and finance lease payments and other commitments</t>
        </is>
      </c>
      <c r="B4" s="4" t="inlineStr">
        <is>
          <t>As of December 31, 2020, minimum future operating and finance lease payments and other commitments listed above for Contango’s fiscal years are as follows (in thousands):
Fiscal years ending December 31,
2021
$
3,941
2022
2,163
2023
1,872
2024
1,496
2025 and thereafter
879
Total
$
10,35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et Loss Per Common Share (Tables)</t>
        </is>
      </c>
      <c r="B1" s="2" t="inlineStr">
        <is>
          <t>12 Months Ended</t>
        </is>
      </c>
    </row>
    <row r="2">
      <c r="B2" s="2" t="inlineStr">
        <is>
          <t>Dec. 31, 2020</t>
        </is>
      </c>
    </row>
    <row r="3">
      <c r="A3" s="3" t="inlineStr">
        <is>
          <t>Net Loss Per Common Share</t>
        </is>
      </c>
    </row>
    <row r="4">
      <c r="A4" s="4" t="inlineStr">
        <is>
          <t>Components Of Basic And Diluted Net Loss Per Share Of Common Stock</t>
        </is>
      </c>
      <c r="B4" s="4" t="inlineStr">
        <is>
          <t>A reconciliation of the components of basic and diluted net loss per common share for the years ended December 31, 2020 and 2019 is presented below (in thousands):
Year Ended December 31, 2020
Net Loss
Shares
Per Share
Basic Earnings per Share:
Net loss attributable to common stock
$
(165,342)
137,522
$
(1.20)
Diluted Earnings per Share:
Effect of potential dilutive securities:
Weighted average of incremental shares (stock options, restricted stock and PSUs)
—
—
—
Net loss attributable to common stock
$
(165,342)
137,522
$
(1.20)
Year Ended December 31, 2019
Net Loss
Shares
Per Share
Basic Earnings per Share:
Net loss attributable to common stock
$
(159,796)
54,136
$
(2.95)
Diluted Earnings per Share:
Effect of potential dilutive securities:
Weighted average of incremental shares (stock options, restricted stock and PSUs)
—
—
—
Net loss attributable to common stock
$
(159,796)
54,136
$
(2.9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0</t>
        </is>
      </c>
    </row>
    <row r="3">
      <c r="A3" s="3" t="inlineStr">
        <is>
          <t>Income Taxes [Abstract]</t>
        </is>
      </c>
    </row>
    <row r="4">
      <c r="A4" s="4" t="inlineStr">
        <is>
          <t>Schedule Of Effective Income Tax Rate Reconciliation</t>
        </is>
      </c>
      <c r="B4" s="4" t="inlineStr">
        <is>
          <t>Actual income tax expense differs from income tax expense computed by applying the U.S. federal statutory corporate rate of 21 percent for the years ended December 31, 2020 and 2019, respectively, to pretax income as follows (dollars in thousands):
Year Ended December 31,
2020
2019
Benefit at statutory tax rate
$
(34,663)
21.00
%
$
(33,561)
21.00
%
State income tax provision, net of federal benefit
467
(0.28)
%
555
(0.35)
%
State deferred tax benefit
(5,553)
3.36
%
—
—
%
Permanent differences
26
(0.02)
%
30
(0.02)
%
Stock based compensation
81
(0.05)
%
979
(0.61)
%
Valuation allowance
40,059
(24.27)
%
34,239
(21.42)
%
Other
330
(0.20)
%
(2,022)
1.26
%
Income tax provision
$
747
(0.46)
%
$
220
(0.14)
%</t>
        </is>
      </c>
    </row>
    <row r="5">
      <c r="A5" s="4" t="inlineStr">
        <is>
          <t>Components Of Income Tax Provision</t>
        </is>
      </c>
      <c r="B5" s="4" t="inlineStr">
        <is>
          <t>The provision (benefit) for income taxes for the periods indicated are comprised of the following (in thousands):
Year Ended December 31,
2020
2019
Current tax provision (benefit):
Federal
$
275
$
(335)
State
472
555
Total
$
747
$
220
Deferred tax benefit:
Federal
$
—
$
—
State
—
—
Total
$
—
$
—
Total tax provision (benefit):
Federal
$
275
$
(335)
State
472
555
Total
$
747
$
220
Included in gain from investment in affiliates
$
—
$
—
Total income tax provision
$
747
$
220</t>
        </is>
      </c>
    </row>
    <row r="6">
      <c r="A6" s="4" t="inlineStr">
        <is>
          <t>Schedule Of Net Deferred Tax Liability</t>
        </is>
      </c>
      <c r="B6" s="4" t="inlineStr">
        <is>
          <t>The Federal income tax expense results from an adjustment in the previous period of the credit for Alternative Minimum Tax (“AMT”) paid in prior years. As a result of the tax reform in 2017, the corporate AMT was repealed, and any AMT credit was made refundable. The first half of the credit was refunded when the Company filed its 2018 federal income tax return, and the second half of the credit was refunded when the Company filed its 2019 federal tax return. The CARES Act modified the timing of these refunds, allowing the Company to request an expedited refund of $0.3 million during the quarter ended June 30, 2020. This amount was previously accounted for as an income tax benefit when the corporate AMT was repealed. State income tax expense relates to income taxes for the quarter and the nine months which are expected to be owed to the states of Louisiana and Oklahoma resulting from activities within those states and, in each case, that are not shielded by existing Federal tax attributes.
Additionally, under the CARES Act, the Company will benefit from an amendment to Internal Revenue Code Section 163(j) that temporarily increases deductible interest expense limitations. Specifically, the CARES Act increases the 30% Adjusted Taxable Income (“ATI”) limitation to 50% of ATI for taxable years beginning in each of 2019 and 2020. This will have the effect of allowing the Company to use a Section 163(j) carryover from the prior year that was not limited by Section 382 (discussed below). The Company does not expect to benefit from any other income tax-related provisions of the CARES Act.
The net deferred tax is comprised of the following (in thousands):
December 31,
2020
2019
Deferred tax assets:
Net operating loss carryforward
$
84,982
$
80,617
Deferred compensation
447
—
Derivative instruments
—
377
State deferred tax assets
6,507
954
Oil and gas properties
39,081
11,436
Investment in affiliates
752
2,799
Recognized built in loss carryforward
9,987
6,718
163(j) Carryforward
1,828
1,585
Other
1,796
964
Total deferred tax assets before valuation allowance
$
145,380
$
105,450
Valuation allowance
(145,269)
(105,212)
Net deferred tax assets
$
111
$
238
Deferred tax liability:
Deferred compensation
$
—
$
(238)
Derivative instruments
(111)
—
Deferred tax liability
$
(111)
$
(238)
Total net deferred tax
$
—
$
—</t>
        </is>
      </c>
    </row>
    <row r="7">
      <c r="A7" s="4" t="inlineStr">
        <is>
          <t>Schedule Of Unrecognized Tax Benefits</t>
        </is>
      </c>
      <c r="B7" s="4" t="inlineStr">
        <is>
          <t>A reconciliation of the beginning and ending amount of unrecognized income tax benefits is as follows (in thousands):
Unrecognized Tax Benefits
Balance at December 31, 2019
$
—
Additions based on tax positions related to the current year
—
Additions based on tax positions related to prior years
—
Additions due to acquisitions
—
Reductions due to a lapse of the applicable statute of limitations
—
Change in rate due to remeasurement
—
Balance at December 31, 2020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AE78"/>
  <sheetViews>
    <sheetView workbookViewId="0">
      <selection activeCell="A1" sqref="A1"/>
    </sheetView>
  </sheetViews>
  <sheetFormatPr baseColWidth="8" defaultRowHeight="15"/>
  <cols>
    <col width="60" customWidth="1" min="1" max="1"/>
    <col width="21" customWidth="1" min="2" max="2"/>
    <col width="27" customWidth="1" min="3" max="3"/>
    <col width="27" customWidth="1" min="4" max="4"/>
    <col width="21" customWidth="1" min="5" max="5"/>
    <col width="27" customWidth="1" min="6" max="6"/>
    <col width="27" customWidth="1" min="7" max="7"/>
    <col width="27" customWidth="1" min="8" max="8"/>
    <col width="30" customWidth="1" min="9" max="9"/>
    <col width="31" customWidth="1" min="10" max="10"/>
    <col width="25" customWidth="1" min="11" max="11"/>
    <col width="21" customWidth="1" min="12" max="12"/>
    <col width="20" customWidth="1" min="13" max="13"/>
    <col width="21" customWidth="1" min="14" max="14"/>
    <col width="21" customWidth="1" min="15" max="15"/>
    <col width="38" customWidth="1" min="16" max="16"/>
    <col width="27" customWidth="1" min="17" max="17"/>
    <col width="27" customWidth="1" min="18" max="18"/>
    <col width="38" customWidth="1" min="19" max="19"/>
    <col width="20" customWidth="1" min="20" max="20"/>
    <col width="20" customWidth="1" min="21" max="21"/>
    <col width="31" customWidth="1" min="22" max="22"/>
    <col width="20" customWidth="1" min="23" max="23"/>
    <col width="42" customWidth="1" min="24" max="24"/>
    <col width="42" customWidth="1" min="25" max="25"/>
    <col width="21" customWidth="1" min="26" max="26"/>
    <col width="21" customWidth="1" min="27" max="27"/>
    <col width="20" customWidth="1" min="28" max="28"/>
    <col width="21" customWidth="1" min="29" max="29"/>
    <col width="21" customWidth="1" min="30" max="30"/>
    <col width="15" customWidth="1" min="31" max="31"/>
  </cols>
  <sheetData>
    <row r="1">
      <c r="A1" s="1" t="inlineStr">
        <is>
          <t>Organization and Business (Details)</t>
        </is>
      </c>
      <c r="B1" s="2" t="inlineStr">
        <is>
          <t>Feb. 01, 2021USD ($)</t>
        </is>
      </c>
      <c r="C1" s="2" t="inlineStr">
        <is>
          <t>Jan. 21, 2021USD ($)shares</t>
        </is>
      </c>
      <c r="D1" s="2" t="inlineStr">
        <is>
          <t>Dec. 01, 2020USD ($)shares</t>
        </is>
      </c>
      <c r="E1" s="2" t="inlineStr">
        <is>
          <t>Nov. 27, 2020USD ($)</t>
        </is>
      </c>
      <c r="F1" s="2" t="inlineStr">
        <is>
          <t>Oct. 30, 2020USD ($)Lender</t>
        </is>
      </c>
      <c r="G1" s="2" t="inlineStr">
        <is>
          <t>Oct. 27, 2020USD ($)shares</t>
        </is>
      </c>
      <c r="H1" s="2" t="inlineStr">
        <is>
          <t>Jun. 24, 2020USD ($)shares</t>
        </is>
      </c>
      <c r="I1" s="2" t="inlineStr">
        <is>
          <t>Jun. 08, 2020$ / sharesshares</t>
        </is>
      </c>
      <c r="J1" s="2" t="inlineStr">
        <is>
          <t>Dec. 23, 2019USD ($)itemshares</t>
        </is>
      </c>
      <c r="K1" s="2" t="inlineStr">
        <is>
          <t>Nov. 01, 2019USD ($)item</t>
        </is>
      </c>
      <c r="L1" s="2" t="inlineStr">
        <is>
          <t>Sep. 30, 2019USD ($)</t>
        </is>
      </c>
      <c r="M1" s="2" t="inlineStr">
        <is>
          <t>Nov. 19, 2018shares</t>
        </is>
      </c>
      <c r="N1" s="2" t="inlineStr">
        <is>
          <t>Sep. 30, 2020USD ($)</t>
        </is>
      </c>
      <c r="O1" s="2" t="inlineStr">
        <is>
          <t>Jun. 30, 2020USD ($)</t>
        </is>
      </c>
      <c r="P1" s="2" t="inlineStr">
        <is>
          <t>Dec. 31, 2019USD ($)a$ / sharesshares</t>
        </is>
      </c>
      <c r="Q1" s="2" t="inlineStr">
        <is>
          <t>Nov. 30, 2019USD ($)shares</t>
        </is>
      </c>
      <c r="R1" s="2" t="inlineStr">
        <is>
          <t>Sep. 30, 2019USD ($)shares</t>
        </is>
      </c>
      <c r="S1" s="2" t="inlineStr">
        <is>
          <t>Dec. 31, 2020USD ($)a$ / sharesshares</t>
        </is>
      </c>
      <c r="T1" s="2" t="inlineStr">
        <is>
          <t>Sep. 30, 2020shares</t>
        </is>
      </c>
      <c r="U1" s="2" t="inlineStr">
        <is>
          <t>Jun. 30, 2020shares</t>
        </is>
      </c>
      <c r="V1" s="2" t="inlineStr">
        <is>
          <t>Dec. 31, 2019a$ / sharesshares</t>
        </is>
      </c>
      <c r="W1" s="2" t="inlineStr">
        <is>
          <t>Sep. 30, 2019shares</t>
        </is>
      </c>
      <c r="X1" s="2" t="inlineStr">
        <is>
          <t>Dec. 31, 2020USD ($)aitem$ / sharesshares</t>
        </is>
      </c>
      <c r="Y1" s="2" t="inlineStr">
        <is>
          <t>Dec. 31, 2019USD ($)aitem$ / sharesshares</t>
        </is>
      </c>
      <c r="Z1" s="2" t="inlineStr">
        <is>
          <t>Oct. 29, 2020USD ($)</t>
        </is>
      </c>
      <c r="AA1" s="2" t="inlineStr">
        <is>
          <t>Jun. 09, 2020USD ($)</t>
        </is>
      </c>
      <c r="AB1" s="2" t="inlineStr">
        <is>
          <t>Jun. 07, 2020shares</t>
        </is>
      </c>
      <c r="AC1" s="2" t="inlineStr">
        <is>
          <t>Jun. 05, 2020USD ($)</t>
        </is>
      </c>
      <c r="AD1" s="2" t="inlineStr">
        <is>
          <t>Sep. 17, 2019USD ($)</t>
        </is>
      </c>
      <c r="AE1" s="2" t="inlineStr">
        <is>
          <t>Dec. 31, 2018a</t>
        </is>
      </c>
    </row>
    <row r="2">
      <c r="A2" s="4" t="inlineStr">
        <is>
          <t>Gross acres | a</t>
        </is>
      </c>
      <c r="S2" s="6" t="n">
        <v>16200</v>
      </c>
      <c r="X2" s="6" t="n">
        <v>16200</v>
      </c>
    </row>
    <row r="3">
      <c r="A3" s="4" t="inlineStr">
        <is>
          <t>Net acres | a</t>
        </is>
      </c>
      <c r="S3" s="6" t="n">
        <v>7500</v>
      </c>
      <c r="X3" s="6" t="n">
        <v>7500</v>
      </c>
    </row>
    <row r="4">
      <c r="A4" s="4" t="inlineStr">
        <is>
          <t>Number of wells | item</t>
        </is>
      </c>
      <c r="X4" s="6" t="n">
        <v>18</v>
      </c>
    </row>
    <row r="5">
      <c r="A5" s="4" t="inlineStr">
        <is>
          <t>Property management annual revenue</t>
        </is>
      </c>
      <c r="AC5" s="7" t="n">
        <v>4000000</v>
      </c>
    </row>
    <row r="6">
      <c r="A6" s="4" t="inlineStr">
        <is>
          <t>Deferred fees, monthly</t>
        </is>
      </c>
      <c r="AC6" s="6" t="n">
        <v>166666</v>
      </c>
    </row>
    <row r="7">
      <c r="A7" s="4" t="inlineStr">
        <is>
          <t>Deferred fee, annual</t>
        </is>
      </c>
      <c r="S7" s="7" t="n">
        <v>2000000</v>
      </c>
      <c r="X7" s="7" t="n">
        <v>2000000</v>
      </c>
      <c r="AC7" s="7" t="n">
        <v>2000000</v>
      </c>
    </row>
    <row r="8">
      <c r="A8" s="4" t="inlineStr">
        <is>
          <t>Revenues</t>
        </is>
      </c>
      <c r="X8" s="7" t="n">
        <v>112920000</v>
      </c>
      <c r="Y8" s="7" t="n">
        <v>76512000</v>
      </c>
    </row>
    <row r="9">
      <c r="A9" s="4" t="inlineStr">
        <is>
          <t>Common stock, par value (in dollars per share) | $ / shares</t>
        </is>
      </c>
      <c r="I9" s="8" t="n">
        <v>0.04</v>
      </c>
      <c r="P9" s="8" t="n">
        <v>0.04</v>
      </c>
      <c r="S9" s="8" t="n">
        <v>0.04</v>
      </c>
      <c r="V9" s="8" t="n">
        <v>0.04</v>
      </c>
      <c r="X9" s="8" t="n">
        <v>0.04</v>
      </c>
      <c r="Y9" s="8" t="n">
        <v>0.04</v>
      </c>
    </row>
    <row r="10">
      <c r="A10" s="4" t="inlineStr">
        <is>
          <t>Common stock, shares authorized | shares</t>
        </is>
      </c>
      <c r="I10" s="6" t="n">
        <v>400000000</v>
      </c>
      <c r="P10" s="6" t="n">
        <v>200000000</v>
      </c>
      <c r="Q10" s="6" t="n">
        <v>100000000</v>
      </c>
      <c r="S10" s="6" t="n">
        <v>400000000</v>
      </c>
      <c r="V10" s="6" t="n">
        <v>200000000</v>
      </c>
      <c r="X10" s="6" t="n">
        <v>400000000</v>
      </c>
      <c r="Y10" s="6" t="n">
        <v>200000000</v>
      </c>
      <c r="AB10" s="6" t="n">
        <v>200000000</v>
      </c>
    </row>
    <row r="11">
      <c r="A11" s="4" t="inlineStr">
        <is>
          <t>Stock converted (in shares) | shares</t>
        </is>
      </c>
      <c r="I11" s="6" t="n">
        <v>2700000</v>
      </c>
    </row>
    <row r="12">
      <c r="A12" s="4" t="inlineStr">
        <is>
          <t>Equity offering-common stock, shares | shares</t>
        </is>
      </c>
      <c r="D12" s="6" t="n">
        <v>14193903</v>
      </c>
      <c r="G12" s="6" t="n">
        <v>26451988</v>
      </c>
      <c r="H12" s="6" t="n">
        <v>163929</v>
      </c>
      <c r="M12" s="6" t="n">
        <v>8600000</v>
      </c>
    </row>
    <row r="13">
      <c r="A13" s="4" t="inlineStr">
        <is>
          <t>Proceeds from stock issued</t>
        </is>
      </c>
      <c r="D13" s="7" t="n">
        <v>21700000</v>
      </c>
      <c r="G13" s="7" t="n">
        <v>38800000</v>
      </c>
      <c r="H13" s="7" t="n">
        <v>500000</v>
      </c>
      <c r="X13" s="7" t="n">
        <v>60919000</v>
      </c>
      <c r="Y13" s="7" t="n">
        <v>125710000</v>
      </c>
    </row>
    <row r="14">
      <c r="A14" s="4" t="inlineStr">
        <is>
          <t>Maximum [Member]</t>
        </is>
      </c>
    </row>
    <row r="15">
      <c r="A15" s="4" t="inlineStr">
        <is>
          <t>Proceeds from stock issued</t>
        </is>
      </c>
      <c r="H15" s="7" t="n">
        <v>100000000</v>
      </c>
    </row>
    <row r="16">
      <c r="A16" s="4" t="inlineStr">
        <is>
          <t>Series A Contingent Convertible Preferred Stock [Member]</t>
        </is>
      </c>
    </row>
    <row r="17">
      <c r="A17" s="4" t="inlineStr">
        <is>
          <t>Equity offering-common stock, shares | shares</t>
        </is>
      </c>
      <c r="R17" s="6" t="n">
        <v>789474</v>
      </c>
    </row>
    <row r="18">
      <c r="A18" s="4" t="inlineStr">
        <is>
          <t>Net proceeds from equity offerings</t>
        </is>
      </c>
      <c r="R18" s="7" t="n">
        <v>7500000</v>
      </c>
    </row>
    <row r="19">
      <c r="A19" s="4" t="inlineStr">
        <is>
          <t>Conversion of preferred stock to common stock | shares</t>
        </is>
      </c>
      <c r="P19" s="6" t="n">
        <v>7894740</v>
      </c>
      <c r="V19" s="6" t="n">
        <v>7894740</v>
      </c>
      <c r="Y19" s="6" t="n">
        <v>7894740</v>
      </c>
    </row>
    <row r="20">
      <c r="A20" s="4" t="inlineStr">
        <is>
          <t>Series B Contingent Convertible Preferred Stock [Member]</t>
        </is>
      </c>
    </row>
    <row r="21">
      <c r="A21" s="4" t="inlineStr">
        <is>
          <t>Equity offering-common stock, shares | shares</t>
        </is>
      </c>
      <c r="Q21" s="6" t="n">
        <v>1102838</v>
      </c>
    </row>
    <row r="22">
      <c r="A22" s="4" t="inlineStr">
        <is>
          <t>Net proceeds from equity offerings</t>
        </is>
      </c>
      <c r="Q22" s="7" t="n">
        <v>21000000</v>
      </c>
    </row>
    <row r="23">
      <c r="A23" s="4" t="inlineStr">
        <is>
          <t>Conversion of preferred stock to common stock | shares</t>
        </is>
      </c>
      <c r="P23" s="6" t="n">
        <v>11028380</v>
      </c>
      <c r="V23" s="6" t="n">
        <v>11028380</v>
      </c>
      <c r="Y23" s="6" t="n">
        <v>11028380</v>
      </c>
    </row>
    <row r="24">
      <c r="A24" s="4" t="inlineStr">
        <is>
          <t>Series C Contingent Convertible Preferred Stock [Member]</t>
        </is>
      </c>
    </row>
    <row r="25">
      <c r="A25" s="4" t="inlineStr">
        <is>
          <t>Equity offering-common stock, shares | shares</t>
        </is>
      </c>
      <c r="P25" s="6" t="n">
        <v>2340000</v>
      </c>
    </row>
    <row r="26">
      <c r="A26" s="4" t="inlineStr">
        <is>
          <t>Net proceeds from equity offerings</t>
        </is>
      </c>
      <c r="P26" s="7" t="n">
        <v>5600000</v>
      </c>
    </row>
    <row r="27">
      <c r="A27" s="4" t="inlineStr">
        <is>
          <t>Conversion of preferred stock to common stock | shares</t>
        </is>
      </c>
      <c r="I27" s="6" t="n">
        <v>2700000</v>
      </c>
    </row>
    <row r="28">
      <c r="A28" s="4" t="inlineStr">
        <is>
          <t>Consideration for service (in shares) | shares</t>
        </is>
      </c>
      <c r="P28" s="6" t="n">
        <v>360000</v>
      </c>
    </row>
    <row r="29">
      <c r="A29" s="4" t="inlineStr">
        <is>
          <t>Common Stock [Member]</t>
        </is>
      </c>
    </row>
    <row r="30">
      <c r="A30" s="4" t="inlineStr">
        <is>
          <t>Treasury shares reissuance, shares | shares</t>
        </is>
      </c>
      <c r="R30" s="6" t="n">
        <v>5524498</v>
      </c>
      <c r="W30" s="6" t="n">
        <v>-25748</v>
      </c>
    </row>
    <row r="31">
      <c r="A31" s="4" t="inlineStr">
        <is>
          <t>Equity offering-common stock, shares | shares</t>
        </is>
      </c>
      <c r="P31" s="6" t="n">
        <v>19000000</v>
      </c>
      <c r="R31" s="6" t="n">
        <v>51447368</v>
      </c>
      <c r="S31" s="6" t="n">
        <v>40645891</v>
      </c>
      <c r="T31" s="6" t="n">
        <v>8900</v>
      </c>
      <c r="U31" s="6" t="n">
        <v>155029</v>
      </c>
      <c r="V31" s="6" t="n">
        <v>19000000</v>
      </c>
      <c r="W31" s="6" t="n">
        <v>45922870</v>
      </c>
    </row>
    <row r="32">
      <c r="A32" s="4" t="inlineStr">
        <is>
          <t>Net proceeds from equity offerings</t>
        </is>
      </c>
      <c r="P32" s="7" t="n">
        <v>45700000</v>
      </c>
      <c r="R32" s="7" t="n">
        <v>46200000</v>
      </c>
    </row>
    <row r="33">
      <c r="A33" s="4" t="inlineStr">
        <is>
          <t>Common stock issued for acquisition (in shares) | shares</t>
        </is>
      </c>
      <c r="V33" s="6" t="n">
        <v>5225000</v>
      </c>
    </row>
    <row r="34">
      <c r="A34" s="4" t="inlineStr">
        <is>
          <t>Oil and condensate sales [Member]</t>
        </is>
      </c>
    </row>
    <row r="35">
      <c r="A35" s="4" t="inlineStr">
        <is>
          <t>Revenues</t>
        </is>
      </c>
      <c r="X35" s="6" t="n">
        <v>62461000</v>
      </c>
      <c r="Y35" s="7" t="n">
        <v>44705000</v>
      </c>
    </row>
    <row r="36">
      <c r="A36" s="4" t="inlineStr">
        <is>
          <t>Natural gas sales [Member]</t>
        </is>
      </c>
    </row>
    <row r="37">
      <c r="A37" s="4" t="inlineStr">
        <is>
          <t>Revenues</t>
        </is>
      </c>
      <c r="X37" s="6" t="n">
        <v>31381000</v>
      </c>
      <c r="Y37" s="6" t="n">
        <v>22380000</v>
      </c>
    </row>
    <row r="38">
      <c r="A38" s="4" t="inlineStr">
        <is>
          <t>Natural gas liquids sales [Member]</t>
        </is>
      </c>
    </row>
    <row r="39">
      <c r="A39" s="4" t="inlineStr">
        <is>
          <t>Revenues</t>
        </is>
      </c>
      <c r="X39" s="6" t="n">
        <v>17078000</v>
      </c>
      <c r="Y39" s="7" t="n">
        <v>9427000</v>
      </c>
    </row>
    <row r="40">
      <c r="A40" s="4" t="inlineStr">
        <is>
          <t>Fee for service revenues [Member]</t>
        </is>
      </c>
    </row>
    <row r="41">
      <c r="A41" s="4" t="inlineStr">
        <is>
          <t>Revenues</t>
        </is>
      </c>
      <c r="X41" s="6" t="n">
        <v>2000000</v>
      </c>
    </row>
    <row r="42">
      <c r="A42" s="4" t="inlineStr">
        <is>
          <t>JPMorgan Chase Bank [Member]</t>
        </is>
      </c>
    </row>
    <row r="43">
      <c r="A43" s="4" t="inlineStr">
        <is>
          <t>Borrowing capacity</t>
        </is>
      </c>
      <c r="C43" s="7" t="n">
        <v>130000000</v>
      </c>
      <c r="K43" s="7" t="n">
        <v>145000000</v>
      </c>
      <c r="S43" s="7" t="n">
        <v>75000000</v>
      </c>
      <c r="X43" s="7" t="n">
        <v>75000000</v>
      </c>
      <c r="Z43" s="7" t="n">
        <v>75000000</v>
      </c>
      <c r="AA43" s="7" t="n">
        <v>95000000</v>
      </c>
      <c r="AD43" s="7" t="n">
        <v>65000000</v>
      </c>
    </row>
    <row r="44">
      <c r="A44" s="4" t="inlineStr">
        <is>
          <t>Periodic borrowing base reduction</t>
        </is>
      </c>
      <c r="F44" s="7" t="n">
        <v>10000000</v>
      </c>
      <c r="N44" s="7" t="n">
        <v>10000000</v>
      </c>
      <c r="O44" s="7" t="n">
        <v>10000000</v>
      </c>
    </row>
    <row r="45">
      <c r="A45" s="4" t="inlineStr">
        <is>
          <t>Number Of Additional Lenders</t>
        </is>
      </c>
      <c r="F45" s="6" t="n">
        <v>3</v>
      </c>
      <c r="K45" s="6" t="n">
        <v>2</v>
      </c>
    </row>
    <row r="46">
      <c r="A46" s="4" t="inlineStr">
        <is>
          <t>JPMorgan Chase Bank [Member] | Subsequent Event [Member]</t>
        </is>
      </c>
    </row>
    <row r="47">
      <c r="A47" s="4" t="inlineStr">
        <is>
          <t>Borrowing capacity</t>
        </is>
      </c>
      <c r="C47" s="7" t="n">
        <v>130000000</v>
      </c>
    </row>
    <row r="48">
      <c r="A48" s="4" t="inlineStr">
        <is>
          <t>Bullseye</t>
        </is>
      </c>
    </row>
    <row r="49">
      <c r="A49" s="4" t="inlineStr">
        <is>
          <t>Net acres position development | a</t>
        </is>
      </c>
      <c r="P49" s="6" t="n">
        <v>6500</v>
      </c>
      <c r="V49" s="6" t="n">
        <v>6500</v>
      </c>
      <c r="Y49" s="6" t="n">
        <v>6500</v>
      </c>
    </row>
    <row r="50">
      <c r="A50" s="4" t="inlineStr">
        <is>
          <t>Wells previously drilled | item</t>
        </is>
      </c>
      <c r="Y50" s="6" t="n">
        <v>1</v>
      </c>
    </row>
    <row r="51">
      <c r="A51" s="4" t="inlineStr">
        <is>
          <t>Number of wells | item</t>
        </is>
      </c>
      <c r="Y51" s="6" t="n">
        <v>3</v>
      </c>
    </row>
    <row r="52">
      <c r="A52" s="4" t="inlineStr">
        <is>
          <t>White Star [Member]</t>
        </is>
      </c>
    </row>
    <row r="53">
      <c r="A53" s="4" t="inlineStr">
        <is>
          <t>Acquired properties percentage of total production</t>
        </is>
      </c>
      <c r="X53" s="4" t="inlineStr">
        <is>
          <t>70.00%</t>
        </is>
      </c>
    </row>
    <row r="54">
      <c r="A54" s="4" t="inlineStr">
        <is>
          <t>Acquisition consideration</t>
        </is>
      </c>
      <c r="K54" s="7" t="n">
        <v>139100000</v>
      </c>
      <c r="L54" s="7" t="n">
        <v>132500000</v>
      </c>
    </row>
    <row r="55">
      <c r="A55" s="4" t="inlineStr">
        <is>
          <t>Cash consideration for acquisition</t>
        </is>
      </c>
      <c r="K55" s="7" t="n">
        <v>95722000</v>
      </c>
    </row>
    <row r="56">
      <c r="A56" s="4" t="inlineStr">
        <is>
          <t>Juneau</t>
        </is>
      </c>
    </row>
    <row r="57">
      <c r="A57" s="4" t="inlineStr">
        <is>
          <t>Number of exploratory prospects acquired | item</t>
        </is>
      </c>
      <c r="J57" s="6" t="n">
        <v>6</v>
      </c>
    </row>
    <row r="58">
      <c r="A58" s="4" t="inlineStr">
        <is>
          <t>Common stock issued for acquisition (in shares) | shares</t>
        </is>
      </c>
      <c r="J58" s="6" t="n">
        <v>1725000</v>
      </c>
    </row>
    <row r="59">
      <c r="A59" s="4" t="inlineStr">
        <is>
          <t>Acquisition consideration</t>
        </is>
      </c>
      <c r="J59" s="7" t="n">
        <v>6000000</v>
      </c>
    </row>
    <row r="60">
      <c r="A60" s="4" t="inlineStr">
        <is>
          <t>Cash consideration for acquisition</t>
        </is>
      </c>
      <c r="J60" s="7" t="n">
        <v>1690000</v>
      </c>
    </row>
    <row r="61">
      <c r="A61" s="4" t="inlineStr">
        <is>
          <t>NE Bullseye</t>
        </is>
      </c>
    </row>
    <row r="62">
      <c r="A62" s="4" t="inlineStr">
        <is>
          <t>Gross acres - additional operated | a</t>
        </is>
      </c>
      <c r="AE62" s="6" t="n">
        <v>4200</v>
      </c>
    </row>
    <row r="63">
      <c r="A63" s="4" t="inlineStr">
        <is>
          <t>Net acres - additional operated | a</t>
        </is>
      </c>
      <c r="AE63" s="6" t="n">
        <v>1700</v>
      </c>
    </row>
    <row r="64">
      <c r="A64" s="4" t="inlineStr">
        <is>
          <t>Gross non-operated acres | a</t>
        </is>
      </c>
      <c r="AE64" s="6" t="n">
        <v>4000</v>
      </c>
    </row>
    <row r="65">
      <c r="A65" s="4" t="inlineStr">
        <is>
          <t>Net non-operated acres | a</t>
        </is>
      </c>
      <c r="AE65" s="6" t="n">
        <v>200</v>
      </c>
    </row>
    <row r="66">
      <c r="A66" s="4" t="inlineStr">
        <is>
          <t>Mid-Con [Member]</t>
        </is>
      </c>
    </row>
    <row r="67">
      <c r="A67" s="4" t="inlineStr">
        <is>
          <t>Common stock issued for acquisition (in shares) | shares</t>
        </is>
      </c>
      <c r="C67" s="6" t="n">
        <v>25409000</v>
      </c>
    </row>
    <row r="68">
      <c r="A68" s="4" t="inlineStr">
        <is>
          <t>Cash consideration for acquisition</t>
        </is>
      </c>
      <c r="C68" s="7" t="n">
        <v>14520000</v>
      </c>
    </row>
    <row r="69">
      <c r="A69" s="4" t="inlineStr">
        <is>
          <t>Mid-Con [Member] | Subsequent Event [Member]</t>
        </is>
      </c>
    </row>
    <row r="70">
      <c r="A70" s="4" t="inlineStr">
        <is>
          <t>Common stock issued for acquisition (in shares) | shares</t>
        </is>
      </c>
      <c r="C70" s="6" t="n">
        <v>25409164</v>
      </c>
    </row>
    <row r="71">
      <c r="A71" s="4" t="inlineStr">
        <is>
          <t>Silvertip Acquisition [Member]</t>
        </is>
      </c>
    </row>
    <row r="72">
      <c r="A72" s="4" t="inlineStr">
        <is>
          <t>Acquisition consideration</t>
        </is>
      </c>
      <c r="E72" s="7" t="n">
        <v>58000000</v>
      </c>
    </row>
    <row r="73">
      <c r="A73" s="4" t="inlineStr">
        <is>
          <t>Acquisition deposit</t>
        </is>
      </c>
      <c r="E73" s="7" t="n">
        <v>7000000</v>
      </c>
      <c r="S73" s="7" t="n">
        <v>7000000</v>
      </c>
    </row>
    <row r="74">
      <c r="A74" s="4" t="inlineStr">
        <is>
          <t>Silvertip Acquisition [Member] | Subsequent Event [Member]</t>
        </is>
      </c>
    </row>
    <row r="75">
      <c r="A75" s="4" t="inlineStr">
        <is>
          <t>Acquisition consideration</t>
        </is>
      </c>
      <c r="B75" s="7" t="n">
        <v>58000000</v>
      </c>
    </row>
    <row r="76">
      <c r="A76" s="4" t="inlineStr">
        <is>
          <t>Acquisition deposit</t>
        </is>
      </c>
      <c r="B76" s="6" t="n">
        <v>7000000</v>
      </c>
    </row>
    <row r="77">
      <c r="A77" s="4" t="inlineStr">
        <is>
          <t>Business Combination, Contingent Consideration, Liability</t>
        </is>
      </c>
      <c r="B77" s="6" t="n">
        <v>53200000</v>
      </c>
    </row>
    <row r="78">
      <c r="A78" s="4" t="inlineStr">
        <is>
          <t>Cash consideration for acquisition</t>
        </is>
      </c>
      <c r="B78" s="7" t="n">
        <v>462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21" customWidth="1" min="3" max="3"/>
  </cols>
  <sheetData>
    <row r="1">
      <c r="A1" s="1" t="inlineStr">
        <is>
          <t>Summary of Significant Accounting Policies (Details) $ in Thousands</t>
        </is>
      </c>
      <c r="B1" s="2" t="inlineStr">
        <is>
          <t>12 Months Ended</t>
        </is>
      </c>
    </row>
    <row r="2">
      <c r="B2" s="2" t="inlineStr">
        <is>
          <t>Dec. 31, 2020USD ($)item</t>
        </is>
      </c>
      <c r="C2" s="2" t="inlineStr">
        <is>
          <t>Dec. 31, 2019USD ($)</t>
        </is>
      </c>
    </row>
    <row r="3">
      <c r="A3" s="3" t="inlineStr">
        <is>
          <t>Policies</t>
        </is>
      </c>
    </row>
    <row r="4">
      <c r="A4" s="4" t="inlineStr">
        <is>
          <t>Term of contract</t>
        </is>
      </c>
      <c r="B4" s="4" t="inlineStr">
        <is>
          <t>1 year</t>
        </is>
      </c>
    </row>
    <row r="5">
      <c r="A5" s="4" t="inlineStr">
        <is>
          <t>Cash and cash equivalents</t>
        </is>
      </c>
      <c r="B5" s="7" t="n">
        <v>1383</v>
      </c>
      <c r="C5" s="7" t="n">
        <v>1624</v>
      </c>
    </row>
    <row r="6">
      <c r="A6" s="4" t="inlineStr">
        <is>
          <t>Outstanding checks in accounts payable that have not yet been presented for payment</t>
        </is>
      </c>
      <c r="B6" s="6" t="n">
        <v>2900</v>
      </c>
      <c r="C6" s="6" t="n">
        <v>6100</v>
      </c>
    </row>
    <row r="7">
      <c r="A7" s="4" t="inlineStr">
        <is>
          <t>Allowance for doubtful accounts receivable</t>
        </is>
      </c>
      <c r="B7" s="7" t="n">
        <v>2300</v>
      </c>
      <c r="C7" s="7" t="n">
        <v>1000</v>
      </c>
    </row>
    <row r="8">
      <c r="A8" s="4" t="inlineStr">
        <is>
          <t>Minimum [Member]</t>
        </is>
      </c>
    </row>
    <row r="9">
      <c r="A9" s="3" t="inlineStr">
        <is>
          <t>Policies</t>
        </is>
      </c>
    </row>
    <row r="10">
      <c r="A10" s="4" t="inlineStr">
        <is>
          <t>Period settlement statements are received</t>
        </is>
      </c>
      <c r="B10" s="4" t="inlineStr">
        <is>
          <t>30 days</t>
        </is>
      </c>
    </row>
    <row r="11">
      <c r="A11" s="4" t="inlineStr">
        <is>
          <t>Maximum [Member]</t>
        </is>
      </c>
    </row>
    <row r="12">
      <c r="A12" s="3" t="inlineStr">
        <is>
          <t>Policies</t>
        </is>
      </c>
    </row>
    <row r="13">
      <c r="A13" s="4" t="inlineStr">
        <is>
          <t>Period settlement statements are received</t>
        </is>
      </c>
      <c r="B13" s="4" t="inlineStr">
        <is>
          <t>90 days</t>
        </is>
      </c>
    </row>
    <row r="14">
      <c r="A14" s="4" t="inlineStr">
        <is>
          <t>Exaro Energy III LLC [Member]</t>
        </is>
      </c>
    </row>
    <row r="15">
      <c r="A15" s="3" t="inlineStr">
        <is>
          <t>Policies</t>
        </is>
      </c>
    </row>
    <row r="16">
      <c r="A16" s="4" t="inlineStr">
        <is>
          <t>Number of seats on Board of Directors | item</t>
        </is>
      </c>
      <c r="B16" s="6" t="n">
        <v>2</v>
      </c>
    </row>
    <row r="17">
      <c r="A17" s="4" t="inlineStr">
        <is>
          <t>Equity method investment, ownership percentage</t>
        </is>
      </c>
      <c r="B17" s="4" t="inlineStr">
        <is>
          <t>37.0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M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Summary of Significant Accounting Policies - Properties (Details) - USD ($) $ in Thousands</t>
        </is>
      </c>
      <c r="B1" s="2" t="inlineStr">
        <is>
          <t>Oct. 30, 2020</t>
        </is>
      </c>
      <c r="C1" s="2" t="inlineStr">
        <is>
          <t>Jun. 09, 2020</t>
        </is>
      </c>
      <c r="D1" s="2" t="inlineStr">
        <is>
          <t>Nov. 01, 2019</t>
        </is>
      </c>
      <c r="E1" s="2" t="inlineStr">
        <is>
          <t>Sep. 17, 2019</t>
        </is>
      </c>
      <c r="F1" s="2" t="inlineStr">
        <is>
          <t>Jan. 31, 2021</t>
        </is>
      </c>
      <c r="G1" s="2" t="inlineStr">
        <is>
          <t>Dec. 31, 2020</t>
        </is>
      </c>
      <c r="H1" s="2" t="inlineStr">
        <is>
          <t>Jun. 30, 2020</t>
        </is>
      </c>
      <c r="I1" s="2" t="inlineStr">
        <is>
          <t>Mar. 31, 2020</t>
        </is>
      </c>
      <c r="J1" s="2" t="inlineStr">
        <is>
          <t>Dec. 31, 2020</t>
        </is>
      </c>
      <c r="K1" s="2" t="inlineStr">
        <is>
          <t>Dec. 31, 2019</t>
        </is>
      </c>
      <c r="L1" s="2" t="inlineStr">
        <is>
          <t>Jan. 21, 2021</t>
        </is>
      </c>
      <c r="M1" s="2" t="inlineStr">
        <is>
          <t>Oct. 29, 2020</t>
        </is>
      </c>
    </row>
    <row r="2">
      <c r="A2" s="3" t="inlineStr">
        <is>
          <t>Significant Accounting Policies [Line Items]</t>
        </is>
      </c>
    </row>
    <row r="3">
      <c r="A3" s="4" t="inlineStr">
        <is>
          <t>Dry hole costs</t>
        </is>
      </c>
      <c r="J3" s="7" t="n">
        <v>10500</v>
      </c>
    </row>
    <row r="4">
      <c r="A4" s="4" t="inlineStr">
        <is>
          <t>Impairment of oil and natural gas properties</t>
        </is>
      </c>
      <c r="J4" s="6" t="n">
        <v>168732</v>
      </c>
      <c r="K4" s="7" t="n">
        <v>126964</v>
      </c>
    </row>
    <row r="5">
      <c r="A5" s="4" t="inlineStr">
        <is>
          <t>Debt issuance costs incurred</t>
        </is>
      </c>
      <c r="J5" s="6" t="n">
        <v>74</v>
      </c>
      <c r="K5" s="6" t="n">
        <v>3455</v>
      </c>
    </row>
    <row r="6">
      <c r="A6" s="4" t="inlineStr">
        <is>
          <t>Amortization of debt issuance costs</t>
        </is>
      </c>
      <c r="J6" s="7" t="n">
        <v>1603</v>
      </c>
      <c r="K6" s="6" t="n">
        <v>144</v>
      </c>
    </row>
    <row r="7">
      <c r="A7" s="4" t="inlineStr">
        <is>
          <t>Restricted assets, percent of net assets</t>
        </is>
      </c>
      <c r="G7" s="4" t="inlineStr">
        <is>
          <t>25.00%</t>
        </is>
      </c>
      <c r="J7" s="4" t="inlineStr">
        <is>
          <t>25.00%</t>
        </is>
      </c>
    </row>
    <row r="8">
      <c r="A8" s="4" t="inlineStr">
        <is>
          <t>Minimum [Member]</t>
        </is>
      </c>
    </row>
    <row r="9">
      <c r="A9" s="3" t="inlineStr">
        <is>
          <t>Significant Accounting Policies [Line Items]</t>
        </is>
      </c>
    </row>
    <row r="10">
      <c r="A10" s="4" t="inlineStr">
        <is>
          <t>Property and equipment depreciation, estimated useful life</t>
        </is>
      </c>
      <c r="J10" s="4" t="inlineStr">
        <is>
          <t>3 years</t>
        </is>
      </c>
    </row>
    <row r="11">
      <c r="A11" s="4" t="inlineStr">
        <is>
          <t>Maximum [Member]</t>
        </is>
      </c>
    </row>
    <row r="12">
      <c r="A12" s="3" t="inlineStr">
        <is>
          <t>Significant Accounting Policies [Line Items]</t>
        </is>
      </c>
    </row>
    <row r="13">
      <c r="A13" s="4" t="inlineStr">
        <is>
          <t>Property and equipment depreciation, estimated useful life</t>
        </is>
      </c>
      <c r="J13" s="4" t="inlineStr">
        <is>
          <t>10 years</t>
        </is>
      </c>
    </row>
    <row r="14">
      <c r="A14" s="4" t="inlineStr">
        <is>
          <t>JPMorgan Chase Bank [Member]</t>
        </is>
      </c>
    </row>
    <row r="15">
      <c r="A15" s="3" t="inlineStr">
        <is>
          <t>Significant Accounting Policies [Line Items]</t>
        </is>
      </c>
    </row>
    <row r="16">
      <c r="A16" s="4" t="inlineStr">
        <is>
          <t>Debt issuance costs incurred</t>
        </is>
      </c>
      <c r="B16" s="7" t="n">
        <v>100</v>
      </c>
      <c r="C16" s="7" t="n">
        <v>0</v>
      </c>
      <c r="D16" s="7" t="n">
        <v>1600</v>
      </c>
      <c r="E16" s="7" t="n">
        <v>1800</v>
      </c>
      <c r="F16" s="7" t="n">
        <v>900</v>
      </c>
      <c r="G16" s="7" t="n">
        <v>100</v>
      </c>
    </row>
    <row r="17">
      <c r="A17" s="4" t="inlineStr">
        <is>
          <t>Amortization of debt issuance costs</t>
        </is>
      </c>
      <c r="H17" s="7" t="n">
        <v>1000</v>
      </c>
      <c r="J17" s="7" t="n">
        <v>1600</v>
      </c>
    </row>
    <row r="18">
      <c r="A18" s="4" t="inlineStr">
        <is>
          <t>Borrowing capacity</t>
        </is>
      </c>
      <c r="C18" s="7" t="n">
        <v>95000</v>
      </c>
      <c r="D18" s="7" t="n">
        <v>145000</v>
      </c>
      <c r="E18" s="7" t="n">
        <v>65000</v>
      </c>
      <c r="G18" s="6" t="n">
        <v>75000</v>
      </c>
      <c r="J18" s="6" t="n">
        <v>75000</v>
      </c>
      <c r="L18" s="7" t="n">
        <v>130000</v>
      </c>
      <c r="M18" s="7" t="n">
        <v>75000</v>
      </c>
    </row>
    <row r="19">
      <c r="A19" s="4" t="inlineStr">
        <is>
          <t>Remaining balance debt issue costs</t>
        </is>
      </c>
      <c r="G19" s="6" t="n">
        <v>1800</v>
      </c>
      <c r="J19" s="6" t="n">
        <v>1800</v>
      </c>
    </row>
    <row r="20">
      <c r="A20" s="4" t="inlineStr">
        <is>
          <t>JPMorgan Chase Bank [Member] | Subsequent Event [Member]</t>
        </is>
      </c>
    </row>
    <row r="21">
      <c r="A21" s="3" t="inlineStr">
        <is>
          <t>Significant Accounting Policies [Line Items]</t>
        </is>
      </c>
    </row>
    <row r="22">
      <c r="A22" s="4" t="inlineStr">
        <is>
          <t>Debt issuance costs incurred</t>
        </is>
      </c>
      <c r="F22" s="7" t="n">
        <v>900</v>
      </c>
    </row>
    <row r="23">
      <c r="A23" s="4" t="inlineStr">
        <is>
          <t>Borrowing capacity</t>
        </is>
      </c>
      <c r="L23" s="7" t="n">
        <v>130000</v>
      </c>
    </row>
    <row r="24">
      <c r="A24" s="4" t="inlineStr">
        <is>
          <t>Proved property [Member]</t>
        </is>
      </c>
    </row>
    <row r="25">
      <c r="A25" s="3" t="inlineStr">
        <is>
          <t>Significant Accounting Policies [Line Items]</t>
        </is>
      </c>
    </row>
    <row r="26">
      <c r="A26" s="4" t="inlineStr">
        <is>
          <t>Impairment of oil and natural gas properties</t>
        </is>
      </c>
      <c r="G26" s="6" t="n">
        <v>21100</v>
      </c>
      <c r="I26" s="7" t="n">
        <v>143300</v>
      </c>
      <c r="J26" s="6" t="n">
        <v>164400</v>
      </c>
      <c r="K26" s="6" t="n">
        <v>117800</v>
      </c>
    </row>
    <row r="27">
      <c r="A27" s="4" t="inlineStr">
        <is>
          <t>Proved property [Member] | Offshore Properties [Member]</t>
        </is>
      </c>
    </row>
    <row r="28">
      <c r="A28" s="3" t="inlineStr">
        <is>
          <t>Significant Accounting Policies [Line Items]</t>
        </is>
      </c>
    </row>
    <row r="29">
      <c r="A29" s="4" t="inlineStr">
        <is>
          <t>Impairment of oil and natural gas properties</t>
        </is>
      </c>
      <c r="G29" s="6" t="n">
        <v>15600</v>
      </c>
      <c r="K29" s="6" t="n">
        <v>34500</v>
      </c>
    </row>
    <row r="30">
      <c r="A30" s="4" t="inlineStr">
        <is>
          <t>Proved property [Member] | Onshore Properties [Member]</t>
        </is>
      </c>
    </row>
    <row r="31">
      <c r="A31" s="3" t="inlineStr">
        <is>
          <t>Significant Accounting Policies [Line Items]</t>
        </is>
      </c>
    </row>
    <row r="32">
      <c r="A32" s="4" t="inlineStr">
        <is>
          <t>Impairment of oil and natural gas properties</t>
        </is>
      </c>
      <c r="K32" s="6" t="n">
        <v>83300</v>
      </c>
    </row>
    <row r="33">
      <c r="A33" s="4" t="inlineStr">
        <is>
          <t>Unproved property [Member]</t>
        </is>
      </c>
    </row>
    <row r="34">
      <c r="A34" s="3" t="inlineStr">
        <is>
          <t>Significant Accounting Policies [Line Items]</t>
        </is>
      </c>
    </row>
    <row r="35">
      <c r="A35" s="4" t="inlineStr">
        <is>
          <t>Impairment of oil and natural gas properties</t>
        </is>
      </c>
      <c r="G35" s="7" t="n">
        <v>1700</v>
      </c>
      <c r="I35" s="7" t="n">
        <v>2600</v>
      </c>
      <c r="J35" s="7" t="n">
        <v>4300</v>
      </c>
      <c r="K35" s="7" t="n">
        <v>92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8" customWidth="1" min="2" max="2"/>
  </cols>
  <sheetData>
    <row r="1">
      <c r="A1" s="1" t="inlineStr">
        <is>
          <t>Concentration of Credit Risk (Details) - Sales Revenue, Goods, Net [Member] - Customer Concentration Risk [Member]</t>
        </is>
      </c>
      <c r="B1" s="2" t="inlineStr">
        <is>
          <t>12 Months Ended</t>
        </is>
      </c>
    </row>
    <row r="2">
      <c r="B2" s="2" t="inlineStr">
        <is>
          <t>Dec. 31, 2020item</t>
        </is>
      </c>
    </row>
    <row r="3">
      <c r="A3" s="3" t="inlineStr">
        <is>
          <t>Concentration Risk [Line Items]</t>
        </is>
      </c>
    </row>
    <row r="4">
      <c r="A4" s="4" t="inlineStr">
        <is>
          <t>Number of purchasers</t>
        </is>
      </c>
      <c r="B4" s="6" t="n">
        <v>3</v>
      </c>
    </row>
    <row r="5">
      <c r="A5" s="4" t="inlineStr">
        <is>
          <t>Concentration risk, percentage</t>
        </is>
      </c>
      <c r="B5" s="4" t="inlineStr">
        <is>
          <t>36.00%</t>
        </is>
      </c>
    </row>
    <row r="6">
      <c r="A6" s="4" t="inlineStr">
        <is>
          <t>Number of months of potential revenue loss</t>
        </is>
      </c>
      <c r="B6" s="4" t="inlineStr">
        <is>
          <t>2 month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K51"/>
  <sheetViews>
    <sheetView workbookViewId="0">
      <selection activeCell="A1" sqref="A1"/>
    </sheetView>
  </sheetViews>
  <sheetFormatPr baseColWidth="8" defaultRowHeight="15"/>
  <cols>
    <col width="80" customWidth="1" min="1" max="1"/>
    <col width="21" customWidth="1" min="2" max="2"/>
    <col width="27" customWidth="1" min="3" max="3"/>
    <col width="21" customWidth="1" min="4" max="4"/>
    <col width="31" customWidth="1" min="5" max="5"/>
    <col width="22" customWidth="1" min="6" max="6"/>
    <col width="27" customWidth="1" min="7" max="7"/>
    <col width="21" customWidth="1" min="8" max="8"/>
    <col width="21" customWidth="1" min="9" max="9"/>
    <col width="15" customWidth="1" min="10" max="10"/>
    <col width="15" customWidth="1" min="11" max="11"/>
  </cols>
  <sheetData>
    <row r="1">
      <c r="A1" s="1" t="inlineStr">
        <is>
          <t>Acquisitions and Dispositions - Acquisitions (Details) $ in Thousands</t>
        </is>
      </c>
      <c r="B1" s="2" t="inlineStr">
        <is>
          <t>Feb. 01, 2021USD ($)</t>
        </is>
      </c>
      <c r="C1" s="2" t="inlineStr">
        <is>
          <t>Jan. 21, 2021USD ($)shares</t>
        </is>
      </c>
      <c r="D1" s="2" t="inlineStr">
        <is>
          <t>Nov. 27, 2020USD ($)</t>
        </is>
      </c>
      <c r="E1" s="2" t="inlineStr">
        <is>
          <t>Dec. 23, 2019USD ($)itemshares</t>
        </is>
      </c>
      <c r="F1" s="2" t="inlineStr">
        <is>
          <t>Nov. 01, 2019USD ($)a</t>
        </is>
      </c>
      <c r="G1" s="2" t="inlineStr">
        <is>
          <t>Oct. 25, 2019USD ($)shares</t>
        </is>
      </c>
      <c r="H1" s="2" t="inlineStr">
        <is>
          <t>Sep. 30, 2019USD ($)</t>
        </is>
      </c>
      <c r="I1" s="2" t="inlineStr">
        <is>
          <t>Dec. 31, 2020USD ($)</t>
        </is>
      </c>
      <c r="J1" s="2" t="inlineStr">
        <is>
          <t>Sep. 12, 2019a</t>
        </is>
      </c>
      <c r="K1" s="2" t="inlineStr">
        <is>
          <t>Dec. 31, 2018a</t>
        </is>
      </c>
    </row>
    <row r="2">
      <c r="A2" s="4" t="inlineStr">
        <is>
          <t>Mid-Con [Member]</t>
        </is>
      </c>
    </row>
    <row r="3">
      <c r="A3" s="3" t="inlineStr">
        <is>
          <t>Acquisition</t>
        </is>
      </c>
    </row>
    <row r="4">
      <c r="A4" s="4" t="inlineStr">
        <is>
          <t>Right to receive shares (in shares) | shares</t>
        </is>
      </c>
      <c r="C4" s="9" t="n">
        <v>1.75</v>
      </c>
    </row>
    <row r="5">
      <c r="A5" s="4" t="inlineStr">
        <is>
          <t>Common stock issued for acquisition (in shares) | shares</t>
        </is>
      </c>
      <c r="C5" s="6" t="n">
        <v>25409000</v>
      </c>
    </row>
    <row r="6">
      <c r="A6" s="4" t="inlineStr">
        <is>
          <t>Cash consideration for acquisition</t>
        </is>
      </c>
      <c r="C6" s="7" t="n">
        <v>14520</v>
      </c>
    </row>
    <row r="7">
      <c r="A7" s="4" t="inlineStr">
        <is>
          <t>Mid-Con [Member] | Subsequent Event [Member]</t>
        </is>
      </c>
    </row>
    <row r="8">
      <c r="A8" s="3" t="inlineStr">
        <is>
          <t>Acquisition</t>
        </is>
      </c>
    </row>
    <row r="9">
      <c r="A9" s="4" t="inlineStr">
        <is>
          <t>Right to receive shares (in shares) | shares</t>
        </is>
      </c>
      <c r="C9" s="9" t="n">
        <v>1.75</v>
      </c>
    </row>
    <row r="10">
      <c r="A10" s="4" t="inlineStr">
        <is>
          <t>Common stock issued for acquisition (in shares) | shares</t>
        </is>
      </c>
      <c r="C10" s="6" t="n">
        <v>25409164</v>
      </c>
    </row>
    <row r="11">
      <c r="A11" s="4" t="inlineStr">
        <is>
          <t>Mid-Con [Member] | Subsequent Event [Member] | Mid-Con [Member] | John C Goff [Member]</t>
        </is>
      </c>
    </row>
    <row r="12">
      <c r="A12" s="3" t="inlineStr">
        <is>
          <t>Acquisition</t>
        </is>
      </c>
    </row>
    <row r="13">
      <c r="A13" s="4" t="inlineStr">
        <is>
          <t>Equity method investment, ownership percentage</t>
        </is>
      </c>
      <c r="C13" s="4" t="inlineStr">
        <is>
          <t>56.40%</t>
        </is>
      </c>
    </row>
    <row r="14">
      <c r="A14" s="4" t="inlineStr">
        <is>
          <t>Silvertip Acquisition [Member]</t>
        </is>
      </c>
    </row>
    <row r="15">
      <c r="A15" s="3" t="inlineStr">
        <is>
          <t>Acquisition</t>
        </is>
      </c>
    </row>
    <row r="16">
      <c r="A16" s="4" t="inlineStr">
        <is>
          <t>Acquisition consideration</t>
        </is>
      </c>
      <c r="D16" s="7" t="n">
        <v>58000</v>
      </c>
    </row>
    <row r="17">
      <c r="A17" s="4" t="inlineStr">
        <is>
          <t>Acquisition deposit</t>
        </is>
      </c>
      <c r="D17" s="7" t="n">
        <v>7000</v>
      </c>
      <c r="I17" s="7" t="n">
        <v>7000</v>
      </c>
    </row>
    <row r="18">
      <c r="A18" s="4" t="inlineStr">
        <is>
          <t>Silvertip Acquisition [Member] | Subsequent Event [Member]</t>
        </is>
      </c>
    </row>
    <row r="19">
      <c r="A19" s="3" t="inlineStr">
        <is>
          <t>Acquisition</t>
        </is>
      </c>
    </row>
    <row r="20">
      <c r="A20" s="4" t="inlineStr">
        <is>
          <t>Acquisition consideration</t>
        </is>
      </c>
      <c r="B20" s="7" t="n">
        <v>58000</v>
      </c>
    </row>
    <row r="21">
      <c r="A21" s="4" t="inlineStr">
        <is>
          <t>Acquisition deposit</t>
        </is>
      </c>
      <c r="B21" s="6" t="n">
        <v>7000</v>
      </c>
    </row>
    <row r="22">
      <c r="A22" s="4" t="inlineStr">
        <is>
          <t>Cash consideration for acquisition</t>
        </is>
      </c>
      <c r="B22" s="7" t="n">
        <v>46200</v>
      </c>
    </row>
    <row r="23">
      <c r="A23" s="4" t="inlineStr">
        <is>
          <t>Juneau</t>
        </is>
      </c>
    </row>
    <row r="24">
      <c r="A24" s="3" t="inlineStr">
        <is>
          <t>Acquisition</t>
        </is>
      </c>
    </row>
    <row r="25">
      <c r="A25" s="4" t="inlineStr">
        <is>
          <t>Common stock issued for acquisition (in shares) | shares</t>
        </is>
      </c>
      <c r="E25" s="6" t="n">
        <v>1725000</v>
      </c>
    </row>
    <row r="26">
      <c r="A26" s="4" t="inlineStr">
        <is>
          <t>Acquisition consideration</t>
        </is>
      </c>
      <c r="E26" s="7" t="n">
        <v>6000</v>
      </c>
    </row>
    <row r="27">
      <c r="A27" s="4" t="inlineStr">
        <is>
          <t>Cash consideration for acquisition</t>
        </is>
      </c>
      <c r="E27" s="7" t="n">
        <v>1690</v>
      </c>
    </row>
    <row r="28">
      <c r="A28" s="4" t="inlineStr">
        <is>
          <t>Number of exploratory prospects acquired | item</t>
        </is>
      </c>
      <c r="E28" s="6" t="n">
        <v>6</v>
      </c>
    </row>
    <row r="29">
      <c r="A29" s="4" t="inlineStr">
        <is>
          <t>White Star [Member]</t>
        </is>
      </c>
    </row>
    <row r="30">
      <c r="A30" s="3" t="inlineStr">
        <is>
          <t>Acquisition</t>
        </is>
      </c>
    </row>
    <row r="31">
      <c r="A31" s="4" t="inlineStr">
        <is>
          <t>Acquisition consideration</t>
        </is>
      </c>
      <c r="F31" s="7" t="n">
        <v>139100</v>
      </c>
      <c r="H31" s="7" t="n">
        <v>132500</v>
      </c>
    </row>
    <row r="32">
      <c r="A32" s="4" t="inlineStr">
        <is>
          <t>Cash consideration for acquisition</t>
        </is>
      </c>
      <c r="F32" s="7" t="n">
        <v>95722</v>
      </c>
    </row>
    <row r="33">
      <c r="A33" s="4" t="inlineStr">
        <is>
          <t>Net acres | a</t>
        </is>
      </c>
      <c r="F33" s="6" t="n">
        <v>306000</v>
      </c>
    </row>
    <row r="34">
      <c r="A34" s="4" t="inlineStr">
        <is>
          <t>Will Energy [Member]</t>
        </is>
      </c>
    </row>
    <row r="35">
      <c r="A35" s="3" t="inlineStr">
        <is>
          <t>Acquisition</t>
        </is>
      </c>
    </row>
    <row r="36">
      <c r="A36" s="4" t="inlineStr">
        <is>
          <t>Common stock issued for acquisition (in shares) | shares</t>
        </is>
      </c>
      <c r="G36" s="6" t="n">
        <v>3500000</v>
      </c>
    </row>
    <row r="37">
      <c r="A37" s="4" t="inlineStr">
        <is>
          <t>Acquisition consideration</t>
        </is>
      </c>
      <c r="G37" s="7" t="n">
        <v>23000</v>
      </c>
    </row>
    <row r="38">
      <c r="A38" s="4" t="inlineStr">
        <is>
          <t>Cash consideration for acquisition</t>
        </is>
      </c>
      <c r="G38" s="7" t="n">
        <v>14000</v>
      </c>
    </row>
    <row r="39">
      <c r="A39" s="4" t="inlineStr">
        <is>
          <t>Net acres | a</t>
        </is>
      </c>
      <c r="J39" s="6" t="n">
        <v>155900</v>
      </c>
    </row>
    <row r="40">
      <c r="A40" s="4" t="inlineStr">
        <is>
          <t>Will Energy [Member] | North Louisiana [Member]</t>
        </is>
      </c>
    </row>
    <row r="41">
      <c r="A41" s="3" t="inlineStr">
        <is>
          <t>Acquisition</t>
        </is>
      </c>
    </row>
    <row r="42">
      <c r="A42" s="4" t="inlineStr">
        <is>
          <t>Net acres | a</t>
        </is>
      </c>
      <c r="J42" s="6" t="n">
        <v>8000</v>
      </c>
    </row>
    <row r="43">
      <c r="A43" s="4" t="inlineStr">
        <is>
          <t>Will Energy [Member] | Western Anadarko [Member]</t>
        </is>
      </c>
    </row>
    <row r="44">
      <c r="A44" s="3" t="inlineStr">
        <is>
          <t>Acquisition</t>
        </is>
      </c>
    </row>
    <row r="45">
      <c r="A45" s="4" t="inlineStr">
        <is>
          <t>Net acres | a</t>
        </is>
      </c>
      <c r="J45" s="6" t="n">
        <v>147900</v>
      </c>
    </row>
    <row r="46">
      <c r="A46" s="4" t="inlineStr">
        <is>
          <t>NE Bullseye</t>
        </is>
      </c>
    </row>
    <row r="47">
      <c r="A47" s="3" t="inlineStr">
        <is>
          <t>Acquisition</t>
        </is>
      </c>
    </row>
    <row r="48">
      <c r="A48" s="4" t="inlineStr">
        <is>
          <t>Gross acres - additional operated | a</t>
        </is>
      </c>
      <c r="K48" s="6" t="n">
        <v>4200</v>
      </c>
    </row>
    <row r="49">
      <c r="A49" s="4" t="inlineStr">
        <is>
          <t>Net acres - additional operated | a</t>
        </is>
      </c>
      <c r="K49" s="6" t="n">
        <v>1700</v>
      </c>
    </row>
    <row r="50">
      <c r="A50" s="4" t="inlineStr">
        <is>
          <t>Gross non-operated acres | a</t>
        </is>
      </c>
      <c r="K50" s="6" t="n">
        <v>4000</v>
      </c>
    </row>
    <row r="51">
      <c r="A51" s="4" t="inlineStr">
        <is>
          <t>Net non-operated acres | a</t>
        </is>
      </c>
      <c r="K51" s="6" t="n">
        <v>2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and Dispositions - Consideration Allocation (Details) - USD ($) $ / shares in Units, $ in Thousands</t>
        </is>
      </c>
      <c r="B1" s="2" t="inlineStr">
        <is>
          <t>Jan. 21, 2021</t>
        </is>
      </c>
      <c r="C1" s="2" t="inlineStr">
        <is>
          <t>Nov. 01, 2019</t>
        </is>
      </c>
      <c r="D1" s="2" t="inlineStr">
        <is>
          <t>Sep. 30, 2019</t>
        </is>
      </c>
    </row>
    <row r="2">
      <c r="A2" s="4" t="inlineStr">
        <is>
          <t>Mid-Con [Member]</t>
        </is>
      </c>
    </row>
    <row r="3">
      <c r="A3" s="3" t="inlineStr">
        <is>
          <t>Consideration:</t>
        </is>
      </c>
    </row>
    <row r="4">
      <c r="A4" s="4" t="inlineStr">
        <is>
          <t>Cash</t>
        </is>
      </c>
      <c r="B4" s="7" t="n">
        <v>14520</v>
      </c>
    </row>
    <row r="5">
      <c r="A5" s="4" t="inlineStr">
        <is>
          <t>Exchange ratio of Contango shares for Mid-Con common units (in shares)</t>
        </is>
      </c>
      <c r="B5" s="9" t="n">
        <v>1.75</v>
      </c>
    </row>
    <row r="6">
      <c r="A6" s="4" t="inlineStr">
        <is>
          <t>Contango common stock to be issued to Mid-Con unitholders (in shares)</t>
        </is>
      </c>
      <c r="B6" s="6" t="n">
        <v>25409000</v>
      </c>
    </row>
    <row r="7">
      <c r="A7" s="4" t="inlineStr">
        <is>
          <t>Issued price (in dollars per share)</t>
        </is>
      </c>
      <c r="B7" s="8" t="n">
        <v>3.13</v>
      </c>
    </row>
    <row r="8">
      <c r="A8" s="4" t="inlineStr">
        <is>
          <t>Equity issued for acquisition consideration (in dollars)</t>
        </is>
      </c>
      <c r="B8" s="7" t="n">
        <v>79530</v>
      </c>
    </row>
    <row r="9">
      <c r="A9" s="3" t="inlineStr">
        <is>
          <t>Liabilities Assumed:</t>
        </is>
      </c>
    </row>
    <row r="10">
      <c r="A10" s="4" t="inlineStr">
        <is>
          <t>Accounts payable</t>
        </is>
      </c>
      <c r="B10" s="6" t="n">
        <v>5596</v>
      </c>
    </row>
    <row r="11">
      <c r="A11" s="4" t="inlineStr">
        <is>
          <t>Other and revenue and royalties payable</t>
        </is>
      </c>
      <c r="B11" s="6" t="n">
        <v>457</v>
      </c>
    </row>
    <row r="12">
      <c r="A12" s="4" t="inlineStr">
        <is>
          <t>Revolving credit facility</t>
        </is>
      </c>
      <c r="B12" s="6" t="n">
        <v>68487</v>
      </c>
    </row>
    <row r="13">
      <c r="A13" s="4" t="inlineStr">
        <is>
          <t>Asset retirement obligations</t>
        </is>
      </c>
      <c r="B13" s="6" t="n">
        <v>29241</v>
      </c>
    </row>
    <row r="14">
      <c r="A14" s="4" t="inlineStr">
        <is>
          <t>Total liabilities assumed</t>
        </is>
      </c>
      <c r="B14" s="6" t="n">
        <v>103781</v>
      </c>
    </row>
    <row r="15">
      <c r="A15" s="3" t="inlineStr">
        <is>
          <t>Assets Acquired:</t>
        </is>
      </c>
    </row>
    <row r="16">
      <c r="A16" s="4" t="inlineStr">
        <is>
          <t>Cash and cash equivalents</t>
        </is>
      </c>
      <c r="B16" s="6" t="n">
        <v>776</v>
      </c>
    </row>
    <row r="17">
      <c r="A17" s="4" t="inlineStr">
        <is>
          <t>Accounts receivable</t>
        </is>
      </c>
      <c r="B17" s="6" t="n">
        <v>4398</v>
      </c>
    </row>
    <row r="18">
      <c r="A18" s="4" t="inlineStr">
        <is>
          <t>Derivative and other current assets</t>
        </is>
      </c>
      <c r="B18" s="6" t="n">
        <v>3141</v>
      </c>
    </row>
    <row r="19">
      <c r="A19" s="4" t="inlineStr">
        <is>
          <t>Prepaid expenses</t>
        </is>
      </c>
      <c r="B19" s="6" t="n">
        <v>162</v>
      </c>
    </row>
    <row r="20">
      <c r="A20" s="4" t="inlineStr">
        <is>
          <t>Proved oil and natural gas properties</t>
        </is>
      </c>
      <c r="B20" s="6" t="n">
        <v>172607</v>
      </c>
    </row>
    <row r="21">
      <c r="A21" s="4" t="inlineStr">
        <is>
          <t>Other property and equipment</t>
        </is>
      </c>
      <c r="B21" s="6" t="n">
        <v>730</v>
      </c>
    </row>
    <row r="22">
      <c r="A22" s="4" t="inlineStr">
        <is>
          <t>Other assets</t>
        </is>
      </c>
      <c r="B22" s="6" t="n">
        <v>1497</v>
      </c>
    </row>
    <row r="23">
      <c r="A23" s="4" t="inlineStr">
        <is>
          <t>Total assets acquired</t>
        </is>
      </c>
      <c r="B23" s="7" t="n">
        <v>183311</v>
      </c>
    </row>
    <row r="24">
      <c r="A24" s="4" t="inlineStr">
        <is>
          <t>White Star [Member]</t>
        </is>
      </c>
    </row>
    <row r="25">
      <c r="A25" s="3" t="inlineStr">
        <is>
          <t>Consideration:</t>
        </is>
      </c>
    </row>
    <row r="26">
      <c r="A26" s="4" t="inlineStr">
        <is>
          <t>Cash</t>
        </is>
      </c>
      <c r="C26" s="7" t="n">
        <v>95722</v>
      </c>
    </row>
    <row r="27">
      <c r="A27" s="3" t="inlineStr">
        <is>
          <t>Liabilities Assumed:</t>
        </is>
      </c>
    </row>
    <row r="28">
      <c r="A28" s="4" t="inlineStr">
        <is>
          <t>Accounts payable</t>
        </is>
      </c>
      <c r="C28" s="6" t="n">
        <v>6618</v>
      </c>
    </row>
    <row r="29">
      <c r="A29" s="4" t="inlineStr">
        <is>
          <t>Other and revenue and royalties payable</t>
        </is>
      </c>
      <c r="C29" s="6" t="n">
        <v>11165</v>
      </c>
    </row>
    <row r="30">
      <c r="A30" s="4" t="inlineStr">
        <is>
          <t>Suspended revenue and royalties</t>
        </is>
      </c>
      <c r="C30" s="6" t="n">
        <v>22011</v>
      </c>
    </row>
    <row r="31">
      <c r="A31" s="4" t="inlineStr">
        <is>
          <t>Lease liabilities</t>
        </is>
      </c>
      <c r="C31" s="6" t="n">
        <v>3614</v>
      </c>
    </row>
    <row r="32">
      <c r="A32" s="4" t="inlineStr">
        <is>
          <t>Total liabilities assumed</t>
        </is>
      </c>
      <c r="C32" s="6" t="n">
        <v>43408</v>
      </c>
    </row>
    <row r="33">
      <c r="A33" s="3" t="inlineStr">
        <is>
          <t>Assets Acquired:</t>
        </is>
      </c>
    </row>
    <row r="34">
      <c r="A34" s="4" t="inlineStr">
        <is>
          <t>Accounts receivable</t>
        </is>
      </c>
      <c r="C34" s="6" t="n">
        <v>18037</v>
      </c>
    </row>
    <row r="35">
      <c r="A35" s="4" t="inlineStr">
        <is>
          <t>Derivative and other current assets</t>
        </is>
      </c>
      <c r="C35" s="6" t="n">
        <v>1413</v>
      </c>
    </row>
    <row r="36">
      <c r="A36" s="4" t="inlineStr">
        <is>
          <t>Proved oil and natural gas properties</t>
        </is>
      </c>
      <c r="C36" s="6" t="n">
        <v>113150</v>
      </c>
    </row>
    <row r="37">
      <c r="A37" s="4" t="inlineStr">
        <is>
          <t>Unevaluated properties</t>
        </is>
      </c>
      <c r="C37" s="6" t="n">
        <v>2611</v>
      </c>
    </row>
    <row r="38">
      <c r="A38" s="4" t="inlineStr">
        <is>
          <t>Right-of-use lease assets</t>
        </is>
      </c>
      <c r="C38" s="6" t="n">
        <v>3614</v>
      </c>
    </row>
    <row r="39">
      <c r="A39" s="4" t="inlineStr">
        <is>
          <t>Other assets</t>
        </is>
      </c>
      <c r="C39" s="6" t="n">
        <v>305</v>
      </c>
    </row>
    <row r="40">
      <c r="A40" s="4" t="inlineStr">
        <is>
          <t>Total assets acquired</t>
        </is>
      </c>
      <c r="C40" s="6" t="n">
        <v>139130</v>
      </c>
    </row>
    <row r="41">
      <c r="A41" s="4" t="inlineStr">
        <is>
          <t>Acquisition consideration</t>
        </is>
      </c>
      <c r="C41" s="6" t="n">
        <v>139100</v>
      </c>
      <c r="D41" s="7" t="n">
        <v>132500</v>
      </c>
    </row>
    <row r="42">
      <c r="A42" s="4" t="inlineStr">
        <is>
          <t>Purchase price adjustment, inventory</t>
        </is>
      </c>
      <c r="C42" s="6" t="n">
        <v>1000</v>
      </c>
    </row>
    <row r="43">
      <c r="A43" s="4" t="inlineStr">
        <is>
          <t>Purchase price adjustment, property</t>
        </is>
      </c>
      <c r="C43" s="6" t="n">
        <v>-400</v>
      </c>
    </row>
    <row r="44">
      <c r="A44" s="4" t="inlineStr">
        <is>
          <t>White Star [Member] | Previously Reported [Member]</t>
        </is>
      </c>
    </row>
    <row r="45">
      <c r="A45" s="3" t="inlineStr">
        <is>
          <t>Assets Acquired:</t>
        </is>
      </c>
    </row>
    <row r="46">
      <c r="A46" s="4" t="inlineStr">
        <is>
          <t>Acquisition consideration</t>
        </is>
      </c>
      <c r="C46" s="7" t="n">
        <v>1385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31, 2020</t>
        </is>
      </c>
      <c r="C2" s="2" t="inlineStr">
        <is>
          <t>Dec. 31, 2019</t>
        </is>
      </c>
    </row>
    <row r="3">
      <c r="A3" s="3" t="inlineStr">
        <is>
          <t>REVENUES:</t>
        </is>
      </c>
    </row>
    <row r="4">
      <c r="A4" s="4" t="inlineStr">
        <is>
          <t>Revenues</t>
        </is>
      </c>
      <c r="B4" s="7" t="n">
        <v>112920</v>
      </c>
      <c r="C4" s="7" t="n">
        <v>76512</v>
      </c>
    </row>
    <row r="5">
      <c r="A5" s="3" t="inlineStr">
        <is>
          <t>EXPENSES:</t>
        </is>
      </c>
    </row>
    <row r="6">
      <c r="A6" s="4" t="inlineStr">
        <is>
          <t>Operating expenses</t>
        </is>
      </c>
      <c r="B6" s="6" t="n">
        <v>72847</v>
      </c>
      <c r="C6" s="6" t="n">
        <v>33205</v>
      </c>
    </row>
    <row r="7">
      <c r="A7" s="4" t="inlineStr">
        <is>
          <t>Exploration expenses</t>
        </is>
      </c>
      <c r="B7" s="6" t="n">
        <v>11594</v>
      </c>
      <c r="C7" s="6" t="n">
        <v>1003</v>
      </c>
    </row>
    <row r="8">
      <c r="A8" s="4" t="inlineStr">
        <is>
          <t>Depreciation, depletion and amortization</t>
        </is>
      </c>
      <c r="B8" s="6" t="n">
        <v>30032</v>
      </c>
      <c r="C8" s="6" t="n">
        <v>39807</v>
      </c>
    </row>
    <row r="9">
      <c r="A9" s="4" t="inlineStr">
        <is>
          <t>Impairment &amp; abandonment of oil and natural gas properties</t>
        </is>
      </c>
      <c r="B9" s="6" t="n">
        <v>168802</v>
      </c>
      <c r="C9" s="6" t="n">
        <v>128290</v>
      </c>
    </row>
    <row r="10">
      <c r="A10" s="4" t="inlineStr">
        <is>
          <t>General and administrative expenses</t>
        </is>
      </c>
      <c r="B10" s="6" t="n">
        <v>24940</v>
      </c>
      <c r="C10" s="6" t="n">
        <v>24938</v>
      </c>
    </row>
    <row r="11">
      <c r="A11" s="4" t="inlineStr">
        <is>
          <t>Total expenses</t>
        </is>
      </c>
      <c r="B11" s="6" t="n">
        <v>308215</v>
      </c>
      <c r="C11" s="6" t="n">
        <v>227243</v>
      </c>
    </row>
    <row r="12">
      <c r="A12" s="3" t="inlineStr">
        <is>
          <t>OTHER INCOME (EXPENSE):</t>
        </is>
      </c>
    </row>
    <row r="13">
      <c r="A13" s="4" t="inlineStr">
        <is>
          <t>Gain (loss) from investment in affiliates (net of income taxes)</t>
        </is>
      </c>
      <c r="B13" s="6" t="n">
        <v>27</v>
      </c>
      <c r="C13" s="6" t="n">
        <v>742</v>
      </c>
    </row>
    <row r="14">
      <c r="A14" s="4" t="inlineStr">
        <is>
          <t>Gain from sale of assets</t>
        </is>
      </c>
      <c r="B14" s="6" t="n">
        <v>4501</v>
      </c>
      <c r="C14" s="6" t="n">
        <v>518</v>
      </c>
    </row>
    <row r="15">
      <c r="A15" s="4" t="inlineStr">
        <is>
          <t>Interest expense</t>
        </is>
      </c>
      <c r="B15" s="6" t="n">
        <v>-5022</v>
      </c>
      <c r="C15" s="6" t="n">
        <v>-8596</v>
      </c>
    </row>
    <row r="16">
      <c r="A16" s="4" t="inlineStr">
        <is>
          <t>Gain (loss) on derivatives, net</t>
        </is>
      </c>
      <c r="B16" s="6" t="n">
        <v>27585</v>
      </c>
      <c r="C16" s="6" t="n">
        <v>-3357</v>
      </c>
    </row>
    <row r="17">
      <c r="A17" s="4" t="inlineStr">
        <is>
          <t>Other income</t>
        </is>
      </c>
      <c r="B17" s="6" t="n">
        <v>3609</v>
      </c>
      <c r="C17" s="6" t="n">
        <v>1848</v>
      </c>
    </row>
    <row r="18">
      <c r="A18" s="4" t="inlineStr">
        <is>
          <t>Total other income</t>
        </is>
      </c>
      <c r="B18" s="6" t="n">
        <v>30700</v>
      </c>
      <c r="C18" s="6" t="n">
        <v>-8845</v>
      </c>
    </row>
    <row r="19">
      <c r="A19" s="4" t="inlineStr">
        <is>
          <t>NET LOSS BEFORE INCOME TAXES</t>
        </is>
      </c>
      <c r="B19" s="6" t="n">
        <v>-164595</v>
      </c>
      <c r="C19" s="6" t="n">
        <v>-159576</v>
      </c>
    </row>
    <row r="20">
      <c r="A20" s="4" t="inlineStr">
        <is>
          <t>Income tax provision</t>
        </is>
      </c>
      <c r="B20" s="6" t="n">
        <v>-747</v>
      </c>
      <c r="C20" s="6" t="n">
        <v>-220</v>
      </c>
    </row>
    <row r="21">
      <c r="A21" s="4" t="inlineStr">
        <is>
          <t>NET LOSS ATTRIBUTABLE TO COMMON STOCK</t>
        </is>
      </c>
      <c r="B21" s="7" t="n">
        <v>-165342</v>
      </c>
      <c r="C21" s="7" t="n">
        <v>-159796</v>
      </c>
    </row>
    <row r="22">
      <c r="A22" s="3" t="inlineStr">
        <is>
          <t>NET LOSS PER SHARE:</t>
        </is>
      </c>
    </row>
    <row r="23">
      <c r="A23" s="4" t="inlineStr">
        <is>
          <t>Basic</t>
        </is>
      </c>
      <c r="B23" s="8" t="n">
        <v>-1.2</v>
      </c>
      <c r="C23" s="8" t="n">
        <v>-2.95</v>
      </c>
    </row>
    <row r="24">
      <c r="A24" s="4" t="inlineStr">
        <is>
          <t>Diluted</t>
        </is>
      </c>
      <c r="B24" s="8" t="n">
        <v>-1.2</v>
      </c>
      <c r="C24" s="8" t="n">
        <v>-2.95</v>
      </c>
    </row>
    <row r="25">
      <c r="A25" s="3" t="inlineStr">
        <is>
          <t>WEIGHTED AVERAGE COMMON SHARES OUTSTANDING:</t>
        </is>
      </c>
    </row>
    <row r="26">
      <c r="A26" s="4" t="inlineStr">
        <is>
          <t>Basic</t>
        </is>
      </c>
      <c r="B26" s="6" t="n">
        <v>137522</v>
      </c>
      <c r="C26" s="6" t="n">
        <v>54136</v>
      </c>
    </row>
    <row r="27">
      <c r="A27" s="4" t="inlineStr">
        <is>
          <t>Diluted</t>
        </is>
      </c>
      <c r="B27" s="6" t="n">
        <v>137522</v>
      </c>
      <c r="C27" s="6" t="n">
        <v>54136</v>
      </c>
    </row>
    <row r="28">
      <c r="A28" s="4" t="inlineStr">
        <is>
          <t>Oil and condensate sales [Member]</t>
        </is>
      </c>
    </row>
    <row r="29">
      <c r="A29" s="3" t="inlineStr">
        <is>
          <t>REVENUES:</t>
        </is>
      </c>
    </row>
    <row r="30">
      <c r="A30" s="4" t="inlineStr">
        <is>
          <t>Revenues</t>
        </is>
      </c>
      <c r="B30" s="7" t="n">
        <v>62461</v>
      </c>
      <c r="C30" s="7" t="n">
        <v>44705</v>
      </c>
    </row>
    <row r="31">
      <c r="A31" s="4" t="inlineStr">
        <is>
          <t>Natural gas sales [Member]</t>
        </is>
      </c>
    </row>
    <row r="32">
      <c r="A32" s="3" t="inlineStr">
        <is>
          <t>REVENUES:</t>
        </is>
      </c>
    </row>
    <row r="33">
      <c r="A33" s="4" t="inlineStr">
        <is>
          <t>Revenues</t>
        </is>
      </c>
      <c r="B33" s="6" t="n">
        <v>31381</v>
      </c>
      <c r="C33" s="6" t="n">
        <v>22380</v>
      </c>
    </row>
    <row r="34">
      <c r="A34" s="4" t="inlineStr">
        <is>
          <t>Natural gas liquids sales [Member]</t>
        </is>
      </c>
    </row>
    <row r="35">
      <c r="A35" s="3" t="inlineStr">
        <is>
          <t>REVENUES:</t>
        </is>
      </c>
    </row>
    <row r="36">
      <c r="A36" s="4" t="inlineStr">
        <is>
          <t>Revenues</t>
        </is>
      </c>
      <c r="B36" s="6" t="n">
        <v>17078</v>
      </c>
      <c r="C36" s="7" t="n">
        <v>9427</v>
      </c>
    </row>
    <row r="37">
      <c r="A37" s="4" t="inlineStr">
        <is>
          <t>Fee for service revenues [Member]</t>
        </is>
      </c>
    </row>
    <row r="38">
      <c r="A38" s="3" t="inlineStr">
        <is>
          <t>REVENUES:</t>
        </is>
      </c>
    </row>
    <row r="39">
      <c r="A39" s="4" t="inlineStr">
        <is>
          <t>Revenues</t>
        </is>
      </c>
      <c r="B39" s="7" t="n">
        <v>2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Acquisitions and Dispositions - Pro Forma (Details) - USD ($) $ / shares in Units, $ in Thousands</t>
        </is>
      </c>
      <c r="B1" s="2" t="inlineStr">
        <is>
          <t>2 Months Ended</t>
        </is>
      </c>
      <c r="C1" s="2" t="inlineStr">
        <is>
          <t>12 Months Ended</t>
        </is>
      </c>
    </row>
    <row r="2">
      <c r="B2" s="2" t="inlineStr">
        <is>
          <t>Dec. 31, 2019</t>
        </is>
      </c>
      <c r="C2" s="2" t="inlineStr">
        <is>
          <t>Dec. 31, 2020</t>
        </is>
      </c>
      <c r="D2" s="2" t="inlineStr">
        <is>
          <t>Dec. 31, 2019</t>
        </is>
      </c>
    </row>
    <row r="3">
      <c r="A3" s="4" t="inlineStr">
        <is>
          <t>Mid-Con [Member]</t>
        </is>
      </c>
    </row>
    <row r="4">
      <c r="A4" s="3" t="inlineStr">
        <is>
          <t>Pro forma information</t>
        </is>
      </c>
    </row>
    <row r="5">
      <c r="A5" s="4" t="inlineStr">
        <is>
          <t>Revenue</t>
        </is>
      </c>
      <c r="C5" s="7" t="n">
        <v>150569</v>
      </c>
    </row>
    <row r="6">
      <c r="A6" s="4" t="inlineStr">
        <is>
          <t>Net loss</t>
        </is>
      </c>
      <c r="C6" s="7" t="n">
        <v>-188178</v>
      </c>
    </row>
    <row r="7">
      <c r="A7" s="4" t="inlineStr">
        <is>
          <t>Basic earnings per share (in dollars per share)</t>
        </is>
      </c>
      <c r="C7" s="8" t="n">
        <v>-1.02</v>
      </c>
    </row>
    <row r="8">
      <c r="A8" s="4" t="inlineStr">
        <is>
          <t>Diluted earnings per share (in dollars per share)</t>
        </is>
      </c>
      <c r="C8" s="8" t="n">
        <v>-1.02</v>
      </c>
    </row>
    <row r="9">
      <c r="A9" s="4" t="inlineStr">
        <is>
          <t>White Star [Member]</t>
        </is>
      </c>
    </row>
    <row r="10">
      <c r="A10" s="3" t="inlineStr">
        <is>
          <t>Pro forma information</t>
        </is>
      </c>
    </row>
    <row r="11">
      <c r="A11" s="4" t="inlineStr">
        <is>
          <t>Revenue since acquisition</t>
        </is>
      </c>
      <c r="B11" s="7" t="n">
        <v>21400</v>
      </c>
    </row>
    <row r="12">
      <c r="A12" s="4" t="inlineStr">
        <is>
          <t>Direct operating expenses since acquisition</t>
        </is>
      </c>
      <c r="B12" s="6" t="n">
        <v>16300</v>
      </c>
    </row>
    <row r="13">
      <c r="A13" s="4" t="inlineStr">
        <is>
          <t>Acquisition-related costs</t>
        </is>
      </c>
      <c r="B13" s="7" t="n">
        <v>1900</v>
      </c>
      <c r="D13" s="7" t="n">
        <v>1900</v>
      </c>
    </row>
    <row r="14">
      <c r="A14" s="4" t="inlineStr">
        <is>
          <t>Revenue</t>
        </is>
      </c>
      <c r="D14" s="6" t="n">
        <v>207530</v>
      </c>
    </row>
    <row r="15">
      <c r="A15" s="4" t="inlineStr">
        <is>
          <t>Net loss</t>
        </is>
      </c>
      <c r="D15" s="7" t="n">
        <v>-265760</v>
      </c>
    </row>
    <row r="16">
      <c r="A16" s="4" t="inlineStr">
        <is>
          <t>Basic earnings per share (in dollars per share)</t>
        </is>
      </c>
      <c r="D16" s="8" t="n">
        <v>-4.2</v>
      </c>
    </row>
    <row r="17">
      <c r="A17" s="4" t="inlineStr">
        <is>
          <t>Diluted earnings per share (in dollars per share)</t>
        </is>
      </c>
      <c r="D17" s="8" t="n">
        <v>-4.2</v>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quisitions and Dispositions - Dispositions (Details) - USD ($) $ in Thousands</t>
        </is>
      </c>
      <c r="B1" s="2" t="inlineStr">
        <is>
          <t>Jun. 01, 2020</t>
        </is>
      </c>
      <c r="C1" s="2" t="inlineStr">
        <is>
          <t>Apr. 01, 2020</t>
        </is>
      </c>
      <c r="D1" s="2" t="inlineStr">
        <is>
          <t>Jul. 01, 2019</t>
        </is>
      </c>
      <c r="E1" s="2" t="inlineStr">
        <is>
          <t>Jun. 10, 2019</t>
        </is>
      </c>
      <c r="F1" s="2" t="inlineStr">
        <is>
          <t>Dec. 31, 2020</t>
        </is>
      </c>
      <c r="G1" s="2" t="inlineStr">
        <is>
          <t>Dec. 31, 2019</t>
        </is>
      </c>
    </row>
    <row r="2">
      <c r="A2" s="3" t="inlineStr">
        <is>
          <t>Disposals</t>
        </is>
      </c>
    </row>
    <row r="3">
      <c r="A3" s="4" t="inlineStr">
        <is>
          <t>Gain from sale of assets</t>
        </is>
      </c>
      <c r="F3" s="7" t="n">
        <v>4501</v>
      </c>
      <c r="G3" s="7" t="n">
        <v>518</v>
      </c>
    </row>
    <row r="4">
      <c r="A4" s="4" t="inlineStr">
        <is>
          <t>Proceeds from sale</t>
        </is>
      </c>
      <c r="F4" s="7" t="n">
        <v>349</v>
      </c>
      <c r="G4" s="7" t="n">
        <v>10</v>
      </c>
    </row>
    <row r="5">
      <c r="A5" s="4" t="inlineStr">
        <is>
          <t>Disposal Group, Disposed of by Sale, Not Discontinued Operations [Member]</t>
        </is>
      </c>
    </row>
    <row r="6">
      <c r="A6" s="3" t="inlineStr">
        <is>
          <t>Disposals</t>
        </is>
      </c>
    </row>
    <row r="7">
      <c r="A7" s="4" t="inlineStr">
        <is>
          <t>Gain from sale of assets</t>
        </is>
      </c>
      <c r="B7" s="7" t="n">
        <v>4200</v>
      </c>
      <c r="C7" s="7" t="n">
        <v>200</v>
      </c>
      <c r="D7" s="7" t="n">
        <v>200</v>
      </c>
      <c r="E7" s="7" t="n">
        <v>400</v>
      </c>
    </row>
    <row r="8">
      <c r="A8" s="4" t="inlineStr">
        <is>
          <t>Proceeds from sale</t>
        </is>
      </c>
      <c r="C8" s="7" t="n">
        <v>5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16" customWidth="1" min="2" max="2"/>
  </cols>
  <sheetData>
    <row r="1">
      <c r="A1" s="1" t="inlineStr">
        <is>
          <t>Fair Value Measurements (Details)</t>
        </is>
      </c>
      <c r="B1" s="2" t="inlineStr">
        <is>
          <t>12 Months Ended</t>
        </is>
      </c>
    </row>
    <row r="2">
      <c r="B2" s="2" t="inlineStr">
        <is>
          <t>Dec. 31, 2020</t>
        </is>
      </c>
    </row>
    <row r="3">
      <c r="A3" s="3" t="inlineStr">
        <is>
          <t>Fair Value Measurements</t>
        </is>
      </c>
    </row>
    <row r="4">
      <c r="A4" s="4" t="inlineStr">
        <is>
          <t>Maximum period of interest rate on floating-rate debt</t>
        </is>
      </c>
      <c r="B4" s="4" t="inlineStr">
        <is>
          <t>3 month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78"/>
  <sheetViews>
    <sheetView workbookViewId="0">
      <selection activeCell="A1" sqref="A1"/>
    </sheetView>
  </sheetViews>
  <sheetFormatPr baseColWidth="8" defaultRowHeight="15"/>
  <cols>
    <col width="80" customWidth="1" min="1" max="1"/>
    <col width="31" customWidth="1" min="2" max="2"/>
    <col width="26" customWidth="1" min="3" max="3"/>
    <col width="42" customWidth="1" min="4" max="4"/>
    <col width="33" customWidth="1" min="5" max="5"/>
  </cols>
  <sheetData>
    <row r="1">
      <c r="A1" s="1" t="inlineStr">
        <is>
          <t>Derivative Instruments - Derivative Contracts (Details) $ in Thousands</t>
        </is>
      </c>
      <c r="B1" s="2" t="inlineStr">
        <is>
          <t>Mar. 31, 2021MMBTUitem$ / item</t>
        </is>
      </c>
      <c r="C1" s="2" t="inlineStr">
        <is>
          <t>Jan. 31, 2021item$ / item</t>
        </is>
      </c>
      <c r="D1" s="2" t="inlineStr">
        <is>
          <t>Dec. 31, 2020USD ($)MMBblsBcfitem$ / item</t>
        </is>
      </c>
      <c r="E1" s="2" t="inlineStr">
        <is>
          <t>Dec. 31, 2019USD ($)item$ / item</t>
        </is>
      </c>
    </row>
    <row r="2">
      <c r="A2" s="3" t="inlineStr">
        <is>
          <t>Derivative [Line Items]</t>
        </is>
      </c>
    </row>
    <row r="3">
      <c r="A3" s="4" t="inlineStr">
        <is>
          <t>Fair Value | $</t>
        </is>
      </c>
      <c r="D3" s="7" t="n">
        <v>528</v>
      </c>
      <c r="E3" s="7" t="n">
        <v>-1684</v>
      </c>
    </row>
    <row r="4">
      <c r="A4" s="4" t="inlineStr">
        <is>
          <t>Oil [Member] | Derivative Contract Period 2021 [Member]</t>
        </is>
      </c>
    </row>
    <row r="5">
      <c r="A5" s="3" t="inlineStr">
        <is>
          <t>Derivative [Line Items]</t>
        </is>
      </c>
    </row>
    <row r="6">
      <c r="A6" s="4" t="inlineStr">
        <is>
          <t>Average floor price</t>
        </is>
      </c>
      <c r="D6" s="9" t="n">
        <v>54.85</v>
      </c>
    </row>
    <row r="7">
      <c r="A7" s="4" t="inlineStr">
        <is>
          <t>Commodity Derivative Flow Rate | MMBbls</t>
        </is>
      </c>
      <c r="D7" s="10" t="n">
        <v>2.1</v>
      </c>
    </row>
    <row r="8">
      <c r="A8" s="4" t="inlineStr">
        <is>
          <t>Oil [Member] | Derivative Contract Period 2022 [Member]</t>
        </is>
      </c>
    </row>
    <row r="9">
      <c r="A9" s="3" t="inlineStr">
        <is>
          <t>Derivative [Line Items]</t>
        </is>
      </c>
    </row>
    <row r="10">
      <c r="A10" s="4" t="inlineStr">
        <is>
          <t>Average floor price</t>
        </is>
      </c>
      <c r="D10" s="9" t="n">
        <v>50.24</v>
      </c>
    </row>
    <row r="11">
      <c r="A11" s="4" t="inlineStr">
        <is>
          <t>Commodity Derivative Flow Rate | MMBbls</t>
        </is>
      </c>
      <c r="D11" s="10" t="n">
        <v>1.4</v>
      </c>
    </row>
    <row r="12">
      <c r="A12" s="4" t="inlineStr">
        <is>
          <t>Oil [Member] | Collar Options [Member] | Derivative Contract Period January To October 2020 [Member]</t>
        </is>
      </c>
    </row>
    <row r="13">
      <c r="A13" s="3" t="inlineStr">
        <is>
          <t>Derivative [Line Items]</t>
        </is>
      </c>
    </row>
    <row r="14">
      <c r="A14" s="4" t="inlineStr">
        <is>
          <t>Commodity Derivative Flow Rate | item</t>
        </is>
      </c>
      <c r="E14" s="6" t="n">
        <v>3442</v>
      </c>
    </row>
    <row r="15">
      <c r="A15" s="4" t="inlineStr">
        <is>
          <t>Price/Unit-Floor</t>
        </is>
      </c>
      <c r="E15" s="6" t="n">
        <v>52</v>
      </c>
    </row>
    <row r="16">
      <c r="A16" s="4" t="inlineStr">
        <is>
          <t>Price/Unit-Cap</t>
        </is>
      </c>
      <c r="E16" s="9" t="n">
        <v>65.7</v>
      </c>
    </row>
    <row r="17">
      <c r="A17" s="4" t="inlineStr">
        <is>
          <t>Fair Value | $</t>
        </is>
      </c>
      <c r="E17" s="7" t="n">
        <v>18</v>
      </c>
    </row>
    <row r="18">
      <c r="A18" s="4" t="inlineStr">
        <is>
          <t>Oil [Member] | Collar Options [Member] | Mid-Con [Member] | Derivative Contract Period January 2021 [Member] | Subsequent Event [Member]</t>
        </is>
      </c>
    </row>
    <row r="19">
      <c r="A19" s="3" t="inlineStr">
        <is>
          <t>Derivative [Line Items]</t>
        </is>
      </c>
    </row>
    <row r="20">
      <c r="A20" s="4" t="inlineStr">
        <is>
          <t>Commodity Derivative Flow Rate | item</t>
        </is>
      </c>
      <c r="C20" s="6" t="n">
        <v>20883</v>
      </c>
    </row>
    <row r="21">
      <c r="A21" s="4" t="inlineStr">
        <is>
          <t>Price/Unit-Floor</t>
        </is>
      </c>
      <c r="C21" s="6" t="n">
        <v>52</v>
      </c>
    </row>
    <row r="22">
      <c r="A22" s="4" t="inlineStr">
        <is>
          <t>Price/Unit-Cap</t>
        </is>
      </c>
      <c r="C22" s="9" t="n">
        <v>58.8</v>
      </c>
    </row>
    <row r="23">
      <c r="A23" s="4" t="inlineStr">
        <is>
          <t>Oil [Member] | Collar Options [Member] | Mid-Con [Member] | Derivative Contract Period February 2021 [Member] | Subsequent Event [Member]</t>
        </is>
      </c>
    </row>
    <row r="24">
      <c r="A24" s="3" t="inlineStr">
        <is>
          <t>Derivative [Line Items]</t>
        </is>
      </c>
    </row>
    <row r="25">
      <c r="A25" s="4" t="inlineStr">
        <is>
          <t>Commodity Derivative Flow Rate | item</t>
        </is>
      </c>
      <c r="C25" s="6" t="n">
        <v>20804</v>
      </c>
    </row>
    <row r="26">
      <c r="A26" s="4" t="inlineStr">
        <is>
          <t>Price/Unit-Floor</t>
        </is>
      </c>
      <c r="C26" s="6" t="n">
        <v>52</v>
      </c>
    </row>
    <row r="27">
      <c r="A27" s="4" t="inlineStr">
        <is>
          <t>Price/Unit-Cap</t>
        </is>
      </c>
      <c r="C27" s="9" t="n">
        <v>58.8</v>
      </c>
    </row>
    <row r="28">
      <c r="A28" s="4" t="inlineStr">
        <is>
          <t>Oil [Member] | Collar Options [Member] | Mid-Con [Member] | Derivative Contract Period March 2021 [Member] | Subsequent Event [Member]</t>
        </is>
      </c>
    </row>
    <row r="29">
      <c r="A29" s="3" t="inlineStr">
        <is>
          <t>Derivative [Line Items]</t>
        </is>
      </c>
    </row>
    <row r="30">
      <c r="A30" s="4" t="inlineStr">
        <is>
          <t>Commodity Derivative Flow Rate | item</t>
        </is>
      </c>
      <c r="C30" s="6" t="n">
        <v>20725</v>
      </c>
    </row>
    <row r="31">
      <c r="A31" s="4" t="inlineStr">
        <is>
          <t>Price/Unit-Floor</t>
        </is>
      </c>
      <c r="C31" s="6" t="n">
        <v>52</v>
      </c>
    </row>
    <row r="32">
      <c r="A32" s="4" t="inlineStr">
        <is>
          <t>Price/Unit-Cap</t>
        </is>
      </c>
      <c r="C32" s="9" t="n">
        <v>58.8</v>
      </c>
    </row>
    <row r="33">
      <c r="A33" s="4" t="inlineStr">
        <is>
          <t>Oil [Member] | Collar Options [Member] | Mid-Con [Member] | Derivative Contract Period April 2021 [Member] | Subsequent Event [Member]</t>
        </is>
      </c>
    </row>
    <row r="34">
      <c r="A34" s="3" t="inlineStr">
        <is>
          <t>Derivative [Line Items]</t>
        </is>
      </c>
    </row>
    <row r="35">
      <c r="A35" s="4" t="inlineStr">
        <is>
          <t>Commodity Derivative Flow Rate | item</t>
        </is>
      </c>
      <c r="C35" s="6" t="n">
        <v>20647</v>
      </c>
    </row>
    <row r="36">
      <c r="A36" s="4" t="inlineStr">
        <is>
          <t>Price/Unit-Floor</t>
        </is>
      </c>
      <c r="C36" s="6" t="n">
        <v>52</v>
      </c>
    </row>
    <row r="37">
      <c r="A37" s="4" t="inlineStr">
        <is>
          <t>Price/Unit-Cap</t>
        </is>
      </c>
      <c r="C37" s="9" t="n">
        <v>58.8</v>
      </c>
    </row>
    <row r="38">
      <c r="A38" s="4" t="inlineStr">
        <is>
          <t>Oil [Member] | Collar Options [Member] | Mid-Con [Member] | Derivative Contract Period May 2021 [Member] | Subsequent Event [Member]</t>
        </is>
      </c>
    </row>
    <row r="39">
      <c r="A39" s="3" t="inlineStr">
        <is>
          <t>Derivative [Line Items]</t>
        </is>
      </c>
    </row>
    <row r="40">
      <c r="A40" s="4" t="inlineStr">
        <is>
          <t>Commodity Derivative Flow Rate | item</t>
        </is>
      </c>
      <c r="C40" s="6" t="n">
        <v>20563</v>
      </c>
    </row>
    <row r="41">
      <c r="A41" s="4" t="inlineStr">
        <is>
          <t>Price/Unit-Floor</t>
        </is>
      </c>
      <c r="C41" s="6" t="n">
        <v>52</v>
      </c>
    </row>
    <row r="42">
      <c r="A42" s="4" t="inlineStr">
        <is>
          <t>Price/Unit-Cap</t>
        </is>
      </c>
      <c r="C42" s="9" t="n">
        <v>58.8</v>
      </c>
    </row>
    <row r="43">
      <c r="A43" s="4" t="inlineStr">
        <is>
          <t>Oil [Member] | Collar Options [Member] | Mid-Con [Member] | Derivative Contract Period June 2021 [Member] | Subsequent Event [Member]</t>
        </is>
      </c>
    </row>
    <row r="44">
      <c r="A44" s="3" t="inlineStr">
        <is>
          <t>Derivative [Line Items]</t>
        </is>
      </c>
    </row>
    <row r="45">
      <c r="A45" s="4" t="inlineStr">
        <is>
          <t>Commodity Derivative Flow Rate | item</t>
        </is>
      </c>
      <c r="C45" s="6" t="n">
        <v>20487</v>
      </c>
    </row>
    <row r="46">
      <c r="A46" s="4" t="inlineStr">
        <is>
          <t>Price/Unit-Floor</t>
        </is>
      </c>
      <c r="C46" s="6" t="n">
        <v>52</v>
      </c>
    </row>
    <row r="47">
      <c r="A47" s="4" t="inlineStr">
        <is>
          <t>Price/Unit-Cap</t>
        </is>
      </c>
      <c r="C47" s="9" t="n">
        <v>58.8</v>
      </c>
    </row>
    <row r="48">
      <c r="A48" s="4" t="inlineStr">
        <is>
          <t>Oil [Member] | Collar Options [Member] | Mid-Con [Member] | Derivative Contract Period July 2021 [Member] | Subsequent Event [Member]</t>
        </is>
      </c>
    </row>
    <row r="49">
      <c r="A49" s="3" t="inlineStr">
        <is>
          <t>Derivative [Line Items]</t>
        </is>
      </c>
    </row>
    <row r="50">
      <c r="A50" s="4" t="inlineStr">
        <is>
          <t>Commodity Derivative Flow Rate | item</t>
        </is>
      </c>
      <c r="C50" s="6" t="n">
        <v>20412</v>
      </c>
    </row>
    <row r="51">
      <c r="A51" s="4" t="inlineStr">
        <is>
          <t>Price/Unit-Floor</t>
        </is>
      </c>
      <c r="C51" s="6" t="n">
        <v>52</v>
      </c>
    </row>
    <row r="52">
      <c r="A52" s="4" t="inlineStr">
        <is>
          <t>Price/Unit-Cap</t>
        </is>
      </c>
      <c r="C52" s="9" t="n">
        <v>58.8</v>
      </c>
    </row>
    <row r="53">
      <c r="A53" s="4" t="inlineStr">
        <is>
          <t>Oil [Member] | Collar Options [Member] | Mid-Con [Member] | Derivative Contract Period August 2021 [Member] | Subsequent Event [Member]</t>
        </is>
      </c>
    </row>
    <row r="54">
      <c r="A54" s="3" t="inlineStr">
        <is>
          <t>Derivative [Line Items]</t>
        </is>
      </c>
    </row>
    <row r="55">
      <c r="A55" s="4" t="inlineStr">
        <is>
          <t>Commodity Derivative Flow Rate | item</t>
        </is>
      </c>
      <c r="C55" s="6" t="n">
        <v>20301</v>
      </c>
    </row>
    <row r="56">
      <c r="A56" s="4" t="inlineStr">
        <is>
          <t>Price/Unit-Floor</t>
        </is>
      </c>
      <c r="C56" s="6" t="n">
        <v>52</v>
      </c>
    </row>
    <row r="57">
      <c r="A57" s="4" t="inlineStr">
        <is>
          <t>Price/Unit-Cap</t>
        </is>
      </c>
      <c r="C57" s="9" t="n">
        <v>58.8</v>
      </c>
    </row>
    <row r="58">
      <c r="A58" s="4" t="inlineStr">
        <is>
          <t>Oil [Member] | Collar Options [Member] | Mid-Con [Member] | Derivative Contract Period September 2021 [Member] | Subsequent Event [Member]</t>
        </is>
      </c>
    </row>
    <row r="59">
      <c r="A59" s="3" t="inlineStr">
        <is>
          <t>Derivative [Line Items]</t>
        </is>
      </c>
    </row>
    <row r="60">
      <c r="A60" s="4" t="inlineStr">
        <is>
          <t>Commodity Derivative Flow Rate | item</t>
        </is>
      </c>
      <c r="C60" s="6" t="n">
        <v>20228</v>
      </c>
    </row>
    <row r="61">
      <c r="A61" s="4" t="inlineStr">
        <is>
          <t>Price/Unit-Floor</t>
        </is>
      </c>
      <c r="C61" s="6" t="n">
        <v>52</v>
      </c>
    </row>
    <row r="62">
      <c r="A62" s="4" t="inlineStr">
        <is>
          <t>Price/Unit-Cap</t>
        </is>
      </c>
      <c r="C62" s="9" t="n">
        <v>58.8</v>
      </c>
    </row>
    <row r="63">
      <c r="A63" s="4" t="inlineStr">
        <is>
          <t>Oil [Member] | Collar Options [Member] | Mid-Con [Member] | Derivative Contract Period October 2021 [Member] | Subsequent Event [Member]</t>
        </is>
      </c>
    </row>
    <row r="64">
      <c r="A64" s="3" t="inlineStr">
        <is>
          <t>Derivative [Line Items]</t>
        </is>
      </c>
    </row>
    <row r="65">
      <c r="A65" s="4" t="inlineStr">
        <is>
          <t>Commodity Derivative Flow Rate | item</t>
        </is>
      </c>
      <c r="C65" s="6" t="n">
        <v>20155</v>
      </c>
    </row>
    <row r="66">
      <c r="A66" s="4" t="inlineStr">
        <is>
          <t>Price/Unit-Floor</t>
        </is>
      </c>
      <c r="C66" s="6" t="n">
        <v>52</v>
      </c>
    </row>
    <row r="67">
      <c r="A67" s="4" t="inlineStr">
        <is>
          <t>Price/Unit-Cap</t>
        </is>
      </c>
      <c r="C67" s="9" t="n">
        <v>58.8</v>
      </c>
    </row>
    <row r="68">
      <c r="A68" s="4" t="inlineStr">
        <is>
          <t>Oil [Member] | Collar Options [Member] | Mid-Con [Member] | Derivative Contract Period November 2021 [Member] | Subsequent Event [Member]</t>
        </is>
      </c>
    </row>
    <row r="69">
      <c r="A69" s="3" t="inlineStr">
        <is>
          <t>Derivative [Line Items]</t>
        </is>
      </c>
    </row>
    <row r="70">
      <c r="A70" s="4" t="inlineStr">
        <is>
          <t>Commodity Derivative Flow Rate | item</t>
        </is>
      </c>
      <c r="C70" s="6" t="n">
        <v>20084</v>
      </c>
    </row>
    <row r="71">
      <c r="A71" s="4" t="inlineStr">
        <is>
          <t>Price/Unit-Floor</t>
        </is>
      </c>
      <c r="C71" s="6" t="n">
        <v>52</v>
      </c>
    </row>
    <row r="72">
      <c r="A72" s="4" t="inlineStr">
        <is>
          <t>Price/Unit-Cap</t>
        </is>
      </c>
      <c r="C72" s="9" t="n">
        <v>58.8</v>
      </c>
    </row>
    <row r="73">
      <c r="A73" s="4" t="inlineStr">
        <is>
          <t>Oil [Member] | Collar Options [Member] | Mid-Con [Member] | Derivative Contract Period December 2021 [Member] | Subsequent Event [Member]</t>
        </is>
      </c>
    </row>
    <row r="74">
      <c r="A74" s="3" t="inlineStr">
        <is>
          <t>Derivative [Line Items]</t>
        </is>
      </c>
    </row>
    <row r="75">
      <c r="A75" s="4" t="inlineStr">
        <is>
          <t>Commodity Derivative Flow Rate | item</t>
        </is>
      </c>
      <c r="C75" s="6" t="n">
        <v>20012</v>
      </c>
    </row>
    <row r="76">
      <c r="A76" s="4" t="inlineStr">
        <is>
          <t>Price/Unit-Floor</t>
        </is>
      </c>
      <c r="C76" s="6" t="n">
        <v>52</v>
      </c>
    </row>
    <row r="77">
      <c r="A77" s="4" t="inlineStr">
        <is>
          <t>Price/Unit-Cap</t>
        </is>
      </c>
      <c r="C77" s="9" t="n">
        <v>58.8</v>
      </c>
    </row>
    <row r="78">
      <c r="A78" s="4" t="inlineStr">
        <is>
          <t>Oil [Member] | Swap [Member] | Derivative Contract Period January To February 2020 [Member]</t>
        </is>
      </c>
    </row>
    <row r="79">
      <c r="A79" s="3" t="inlineStr">
        <is>
          <t>Derivative [Line Items]</t>
        </is>
      </c>
    </row>
    <row r="80">
      <c r="A80" s="4" t="inlineStr">
        <is>
          <t>Commodity Derivative Flow Rate | item</t>
        </is>
      </c>
      <c r="E80" s="6" t="n">
        <v>42500</v>
      </c>
    </row>
    <row r="81">
      <c r="A81" s="4" t="inlineStr">
        <is>
          <t>Price/Unit-Swap</t>
        </is>
      </c>
      <c r="E81" s="9" t="n">
        <v>54.7</v>
      </c>
    </row>
    <row r="82">
      <c r="A82" s="4" t="inlineStr">
        <is>
          <t>Fair Value | $</t>
        </is>
      </c>
      <c r="E82" s="7" t="n">
        <v>-517</v>
      </c>
    </row>
    <row r="83">
      <c r="A83" s="4" t="inlineStr">
        <is>
          <t>Oil [Member] | Swap [Member] | Derivative Contract 2 Period January To February 2020 [Member]</t>
        </is>
      </c>
    </row>
    <row r="84">
      <c r="A84" s="3" t="inlineStr">
        <is>
          <t>Derivative [Line Items]</t>
        </is>
      </c>
    </row>
    <row r="85">
      <c r="A85" s="4" t="inlineStr">
        <is>
          <t>Commodity Derivative Flow Rate | item</t>
        </is>
      </c>
      <c r="E85" s="6" t="n">
        <v>42500</v>
      </c>
    </row>
    <row r="86">
      <c r="A86" s="4" t="inlineStr">
        <is>
          <t>Price/Unit-Swap</t>
        </is>
      </c>
      <c r="E86" s="9" t="n">
        <v>54.58</v>
      </c>
    </row>
    <row r="87">
      <c r="A87" s="4" t="inlineStr">
        <is>
          <t>Fair Value | $</t>
        </is>
      </c>
      <c r="E87" s="7" t="n">
        <v>-527</v>
      </c>
    </row>
    <row r="88">
      <c r="A88" s="4" t="inlineStr">
        <is>
          <t>Oil [Member] | Swap [Member] | Derivative Contract Period January To March 2020 [Member]</t>
        </is>
      </c>
    </row>
    <row r="89">
      <c r="A89" s="3" t="inlineStr">
        <is>
          <t>Derivative [Line Items]</t>
        </is>
      </c>
    </row>
    <row r="90">
      <c r="A90" s="4" t="inlineStr">
        <is>
          <t>Commodity Derivative Flow Rate | item</t>
        </is>
      </c>
      <c r="E90" s="6" t="n">
        <v>2700</v>
      </c>
    </row>
    <row r="91">
      <c r="A91" s="4" t="inlineStr">
        <is>
          <t>Price/Unit-Swap</t>
        </is>
      </c>
      <c r="E91" s="9" t="n">
        <v>54.33</v>
      </c>
    </row>
    <row r="92">
      <c r="A92" s="4" t="inlineStr">
        <is>
          <t>Fair Value | $</t>
        </is>
      </c>
      <c r="E92" s="7" t="n">
        <v>-51</v>
      </c>
    </row>
    <row r="93">
      <c r="A93" s="4" t="inlineStr">
        <is>
          <t>Oil [Member] | Swap [Member] | Derivative Contract Period January To June 2020 [Member]</t>
        </is>
      </c>
    </row>
    <row r="94">
      <c r="A94" s="3" t="inlineStr">
        <is>
          <t>Derivative [Line Items]</t>
        </is>
      </c>
    </row>
    <row r="95">
      <c r="A95" s="4" t="inlineStr">
        <is>
          <t>Commodity Derivative Flow Rate | item</t>
        </is>
      </c>
      <c r="E95" s="6" t="n">
        <v>22000</v>
      </c>
    </row>
    <row r="96">
      <c r="A96" s="4" t="inlineStr">
        <is>
          <t>Price/Unit-Swap</t>
        </is>
      </c>
      <c r="E96" s="9" t="n">
        <v>57.74</v>
      </c>
    </row>
    <row r="97">
      <c r="A97" s="4" t="inlineStr">
        <is>
          <t>Fair Value | $</t>
        </is>
      </c>
      <c r="E97" s="7" t="n">
        <v>-289</v>
      </c>
    </row>
    <row r="98">
      <c r="A98" s="4" t="inlineStr">
        <is>
          <t>Oil [Member] | Swap [Member] | Derivative Contract Period March To July 2020 [Member]</t>
        </is>
      </c>
    </row>
    <row r="99">
      <c r="A99" s="3" t="inlineStr">
        <is>
          <t>Derivative [Line Items]</t>
        </is>
      </c>
    </row>
    <row r="100">
      <c r="A100" s="4" t="inlineStr">
        <is>
          <t>Commodity Derivative Flow Rate | item</t>
        </is>
      </c>
      <c r="E100" s="6" t="n">
        <v>37500</v>
      </c>
    </row>
    <row r="101">
      <c r="A101" s="4" t="inlineStr">
        <is>
          <t>Price/Unit-Swap</t>
        </is>
      </c>
      <c r="E101" s="9" t="n">
        <v>54.7</v>
      </c>
    </row>
    <row r="102">
      <c r="A102" s="4" t="inlineStr">
        <is>
          <t>Fair Value | $</t>
        </is>
      </c>
      <c r="E102" s="7" t="n">
        <v>-842</v>
      </c>
    </row>
    <row r="103">
      <c r="A103" s="4" t="inlineStr">
        <is>
          <t>Oil [Member] | Swap [Member] | Derivative Contract 2 Period March To July 2020 [Member]</t>
        </is>
      </c>
    </row>
    <row r="104">
      <c r="A104" s="3" t="inlineStr">
        <is>
          <t>Derivative [Line Items]</t>
        </is>
      </c>
    </row>
    <row r="105">
      <c r="A105" s="4" t="inlineStr">
        <is>
          <t>Commodity Derivative Flow Rate | item</t>
        </is>
      </c>
      <c r="E105" s="6" t="n">
        <v>37500</v>
      </c>
    </row>
    <row r="106">
      <c r="A106" s="4" t="inlineStr">
        <is>
          <t>Price/Unit-Swap</t>
        </is>
      </c>
      <c r="E106" s="9" t="n">
        <v>54.58</v>
      </c>
    </row>
    <row r="107">
      <c r="A107" s="4" t="inlineStr">
        <is>
          <t>Fair Value | $</t>
        </is>
      </c>
      <c r="E107" s="7" t="n">
        <v>-864</v>
      </c>
    </row>
    <row r="108">
      <c r="A108" s="4" t="inlineStr">
        <is>
          <t>Oil [Member] | Swap [Member] | Derivative Contract Period April To June 2020 [Member]</t>
        </is>
      </c>
    </row>
    <row r="109">
      <c r="A109" s="3" t="inlineStr">
        <is>
          <t>Derivative [Line Items]</t>
        </is>
      </c>
    </row>
    <row r="110">
      <c r="A110" s="4" t="inlineStr">
        <is>
          <t>Commodity Derivative Flow Rate | item</t>
        </is>
      </c>
      <c r="E110" s="6" t="n">
        <v>2500</v>
      </c>
    </row>
    <row r="111">
      <c r="A111" s="4" t="inlineStr">
        <is>
          <t>Price/Unit-Swap</t>
        </is>
      </c>
      <c r="E111" s="9" t="n">
        <v>54.33</v>
      </c>
    </row>
    <row r="112">
      <c r="A112" s="4" t="inlineStr">
        <is>
          <t>Fair Value | $</t>
        </is>
      </c>
      <c r="E112" s="7" t="n">
        <v>-37</v>
      </c>
    </row>
    <row r="113">
      <c r="A113" s="4" t="inlineStr">
        <is>
          <t>Oil [Member] | Swap [Member] | Derivative Contract Period July 2020 [Member]</t>
        </is>
      </c>
    </row>
    <row r="114">
      <c r="A114" s="3" t="inlineStr">
        <is>
          <t>Derivative [Line Items]</t>
        </is>
      </c>
    </row>
    <row r="115">
      <c r="A115" s="4" t="inlineStr">
        <is>
          <t>Commodity Derivative Flow Rate | item</t>
        </is>
      </c>
      <c r="E115" s="6" t="n">
        <v>5500</v>
      </c>
    </row>
    <row r="116">
      <c r="A116" s="4" t="inlineStr">
        <is>
          <t>Price/Unit-Swap</t>
        </is>
      </c>
      <c r="E116" s="9" t="n">
        <v>54.33</v>
      </c>
    </row>
    <row r="117">
      <c r="A117" s="4" t="inlineStr">
        <is>
          <t>Fair Value | $</t>
        </is>
      </c>
      <c r="E117" s="7" t="n">
        <v>-21</v>
      </c>
    </row>
    <row r="118">
      <c r="A118" s="4" t="inlineStr">
        <is>
          <t>Oil [Member] | Swap [Member] | Derivative Contract Period July To December 2020 [Member]</t>
        </is>
      </c>
    </row>
    <row r="119">
      <c r="A119" s="3" t="inlineStr">
        <is>
          <t>Derivative [Line Items]</t>
        </is>
      </c>
    </row>
    <row r="120">
      <c r="A120" s="4" t="inlineStr">
        <is>
          <t>Commodity Derivative Flow Rate | item</t>
        </is>
      </c>
      <c r="E120" s="6" t="n">
        <v>15000</v>
      </c>
    </row>
    <row r="121">
      <c r="A121" s="4" t="inlineStr">
        <is>
          <t>Price/Unit-Swap</t>
        </is>
      </c>
      <c r="E121" s="9" t="n">
        <v>57.74</v>
      </c>
    </row>
    <row r="122">
      <c r="A122" s="4" t="inlineStr">
        <is>
          <t>Fair Value | $</t>
        </is>
      </c>
      <c r="E122" s="7" t="n">
        <v>68</v>
      </c>
    </row>
    <row r="123">
      <c r="A123" s="4" t="inlineStr">
        <is>
          <t>Oil [Member] | Swap [Member] | Derivative Contract Period August to October 2020 [Member]</t>
        </is>
      </c>
    </row>
    <row r="124">
      <c r="A124" s="3" t="inlineStr">
        <is>
          <t>Derivative [Line Items]</t>
        </is>
      </c>
    </row>
    <row r="125">
      <c r="A125" s="4" t="inlineStr">
        <is>
          <t>Commodity Derivative Flow Rate | item</t>
        </is>
      </c>
      <c r="E125" s="6" t="n">
        <v>2500</v>
      </c>
    </row>
    <row r="126">
      <c r="A126" s="4" t="inlineStr">
        <is>
          <t>Price/Unit-Swap</t>
        </is>
      </c>
      <c r="E126" s="9" t="n">
        <v>54.33</v>
      </c>
    </row>
    <row r="127">
      <c r="A127" s="4" t="inlineStr">
        <is>
          <t>Fair Value | $</t>
        </is>
      </c>
      <c r="E127" s="7" t="n">
        <v>-21</v>
      </c>
    </row>
    <row r="128">
      <c r="A128" s="4" t="inlineStr">
        <is>
          <t>Oil [Member] | Swap [Member] | Derivative Contract Period August to December 2020 [Member]</t>
        </is>
      </c>
    </row>
    <row r="129">
      <c r="A129" s="3" t="inlineStr">
        <is>
          <t>Derivative [Line Items]</t>
        </is>
      </c>
    </row>
    <row r="130">
      <c r="A130" s="4" t="inlineStr">
        <is>
          <t>Commodity Derivative Flow Rate | item</t>
        </is>
      </c>
      <c r="E130" s="6" t="n">
        <v>35000</v>
      </c>
    </row>
    <row r="131">
      <c r="A131" s="4" t="inlineStr">
        <is>
          <t>Price/Unit-Swap</t>
        </is>
      </c>
      <c r="E131" s="9" t="n">
        <v>54.7</v>
      </c>
    </row>
    <row r="132">
      <c r="A132" s="4" t="inlineStr">
        <is>
          <t>Fair Value | $</t>
        </is>
      </c>
      <c r="E132" s="7" t="n">
        <v>-354</v>
      </c>
    </row>
    <row r="133">
      <c r="A133" s="4" t="inlineStr">
        <is>
          <t>Oil [Member] | Swap [Member] | Derivative Contract 2 Period August to December 2020 [Member]</t>
        </is>
      </c>
    </row>
    <row r="134">
      <c r="A134" s="3" t="inlineStr">
        <is>
          <t>Derivative [Line Items]</t>
        </is>
      </c>
    </row>
    <row r="135">
      <c r="A135" s="4" t="inlineStr">
        <is>
          <t>Commodity Derivative Flow Rate | item</t>
        </is>
      </c>
      <c r="E135" s="6" t="n">
        <v>35000</v>
      </c>
    </row>
    <row r="136">
      <c r="A136" s="4" t="inlineStr">
        <is>
          <t>Price/Unit-Swap</t>
        </is>
      </c>
      <c r="E136" s="9" t="n">
        <v>54.58</v>
      </c>
    </row>
    <row r="137">
      <c r="A137" s="4" t="inlineStr">
        <is>
          <t>Fair Value | $</t>
        </is>
      </c>
      <c r="E137" s="7" t="n">
        <v>-373</v>
      </c>
    </row>
    <row r="138">
      <c r="A138" s="4" t="inlineStr">
        <is>
          <t>Oil [Member] | Swap [Member] | Derivative Contract Period November To December 2020 [Member]</t>
        </is>
      </c>
    </row>
    <row r="139">
      <c r="A139" s="3" t="inlineStr">
        <is>
          <t>Derivative [Line Items]</t>
        </is>
      </c>
    </row>
    <row r="140">
      <c r="A140" s="4" t="inlineStr">
        <is>
          <t>Commodity Derivative Flow Rate | item</t>
        </is>
      </c>
      <c r="E140" s="6" t="n">
        <v>3500</v>
      </c>
    </row>
    <row r="141">
      <c r="A141" s="4" t="inlineStr">
        <is>
          <t>Price/Unit-Swap</t>
        </is>
      </c>
      <c r="E141" s="9" t="n">
        <v>54.33</v>
      </c>
    </row>
    <row r="142">
      <c r="A142" s="4" t="inlineStr">
        <is>
          <t>Fair Value | $</t>
        </is>
      </c>
      <c r="E142" s="7" t="n">
        <v>-12</v>
      </c>
    </row>
    <row r="143">
      <c r="A143" s="4" t="inlineStr">
        <is>
          <t>Oil [Member] | Swap [Member] | Derivative Contract Period January to March 2021 [Member]</t>
        </is>
      </c>
    </row>
    <row r="144">
      <c r="A144" s="3" t="inlineStr">
        <is>
          <t>Derivative [Line Items]</t>
        </is>
      </c>
    </row>
    <row r="145">
      <c r="A145" s="4" t="inlineStr">
        <is>
          <t>Commodity Derivative Flow Rate | item</t>
        </is>
      </c>
      <c r="D145" s="6" t="n">
        <v>19000</v>
      </c>
      <c r="E145" s="6" t="n">
        <v>19000</v>
      </c>
    </row>
    <row r="146">
      <c r="A146" s="4" t="inlineStr">
        <is>
          <t>Price/Unit-Swap</t>
        </is>
      </c>
      <c r="D146" s="6" t="n">
        <v>50</v>
      </c>
      <c r="E146" s="6" t="n">
        <v>50</v>
      </c>
    </row>
    <row r="147">
      <c r="A147" s="4" t="inlineStr">
        <is>
          <t>Fair Value | $</t>
        </is>
      </c>
      <c r="D147" s="7" t="n">
        <v>78</v>
      </c>
      <c r="E147" s="7" t="n">
        <v>-291</v>
      </c>
    </row>
    <row r="148">
      <c r="A148" s="4" t="inlineStr">
        <is>
          <t>Oil [Member] | Swap [Member] | Derivative Contract January To March 2021 [Member] | Subsequent Event [Member]</t>
        </is>
      </c>
    </row>
    <row r="149">
      <c r="A149" s="3" t="inlineStr">
        <is>
          <t>Derivative [Line Items]</t>
        </is>
      </c>
    </row>
    <row r="150">
      <c r="A150" s="4" t="inlineStr">
        <is>
          <t>Commodity Derivative Flow Rate | item</t>
        </is>
      </c>
      <c r="B150" s="6" t="n">
        <v>50000</v>
      </c>
    </row>
    <row r="151">
      <c r="A151" s="4" t="inlineStr">
        <is>
          <t>Price/Unit-Swap</t>
        </is>
      </c>
      <c r="B151" s="9" t="n">
        <v>63.31</v>
      </c>
    </row>
    <row r="152">
      <c r="A152" s="4" t="inlineStr">
        <is>
          <t>Oil [Member] | Swap [Member] | Derivative Contract Period January to July 2021 [Member]</t>
        </is>
      </c>
    </row>
    <row r="153">
      <c r="A153" s="3" t="inlineStr">
        <is>
          <t>Derivative [Line Items]</t>
        </is>
      </c>
    </row>
    <row r="154">
      <c r="A154" s="4" t="inlineStr">
        <is>
          <t>Commodity Derivative Flow Rate | item</t>
        </is>
      </c>
      <c r="D154" s="6" t="n">
        <v>62000</v>
      </c>
      <c r="E154" s="6" t="n">
        <v>62000</v>
      </c>
    </row>
    <row r="155">
      <c r="A155" s="4" t="inlineStr">
        <is>
          <t>Price/Unit-Swap</t>
        </is>
      </c>
      <c r="D155" s="6" t="n">
        <v>52</v>
      </c>
      <c r="E155" s="6" t="n">
        <v>52</v>
      </c>
    </row>
    <row r="156">
      <c r="A156" s="4" t="inlineStr">
        <is>
          <t>Fair Value | $</t>
        </is>
      </c>
      <c r="D156" s="7" t="n">
        <v>1490</v>
      </c>
      <c r="E156" s="7" t="n">
        <v>-1122</v>
      </c>
    </row>
    <row r="157">
      <c r="A157" s="4" t="inlineStr">
        <is>
          <t>Oil [Member] | Swap [Member] | Derivative Contract Period March to October 2021 [Member] | Subsequent Event [Member]</t>
        </is>
      </c>
    </row>
    <row r="158">
      <c r="A158" s="3" t="inlineStr">
        <is>
          <t>Derivative [Line Items]</t>
        </is>
      </c>
    </row>
    <row r="159">
      <c r="A159" s="4" t="inlineStr">
        <is>
          <t>Commodity Derivative Flow Rate | item</t>
        </is>
      </c>
      <c r="B159" s="6" t="n">
        <v>25000</v>
      </c>
    </row>
    <row r="160">
      <c r="A160" s="4" t="inlineStr">
        <is>
          <t>Price/Unit-Swap</t>
        </is>
      </c>
      <c r="B160" s="9" t="n">
        <v>54.77</v>
      </c>
    </row>
    <row r="161">
      <c r="A161" s="4" t="inlineStr">
        <is>
          <t>Oil [Member] | Swap [Member] | Derivative Contract Period April 2021 [Member] | Subsequent Event [Member]</t>
        </is>
      </c>
    </row>
    <row r="162">
      <c r="A162" s="3" t="inlineStr">
        <is>
          <t>Derivative [Line Items]</t>
        </is>
      </c>
    </row>
    <row r="163">
      <c r="A163" s="4" t="inlineStr">
        <is>
          <t>Commodity Derivative Flow Rate | item</t>
        </is>
      </c>
      <c r="B163" s="6" t="n">
        <v>50000</v>
      </c>
    </row>
    <row r="164">
      <c r="A164" s="4" t="inlineStr">
        <is>
          <t>Price/Unit-Swap</t>
        </is>
      </c>
      <c r="B164" s="9" t="n">
        <v>63.13</v>
      </c>
    </row>
    <row r="165">
      <c r="A165" s="4" t="inlineStr">
        <is>
          <t>Oil [Member] | Swap [Member] | Derivative Contract Period April to July 2021 [Member]</t>
        </is>
      </c>
    </row>
    <row r="166">
      <c r="A166" s="3" t="inlineStr">
        <is>
          <t>Derivative [Line Items]</t>
        </is>
      </c>
    </row>
    <row r="167">
      <c r="A167" s="4" t="inlineStr">
        <is>
          <t>Commodity Derivative Flow Rate | item</t>
        </is>
      </c>
      <c r="D167" s="6" t="n">
        <v>12000</v>
      </c>
      <c r="E167" s="6" t="n">
        <v>12000</v>
      </c>
    </row>
    <row r="168">
      <c r="A168" s="4" t="inlineStr">
        <is>
          <t>Price/Unit-Swap</t>
        </is>
      </c>
      <c r="D168" s="6" t="n">
        <v>50</v>
      </c>
      <c r="E168" s="6" t="n">
        <v>50</v>
      </c>
    </row>
    <row r="169">
      <c r="A169" s="4" t="inlineStr">
        <is>
          <t>Fair Value | $</t>
        </is>
      </c>
      <c r="D169" s="7" t="n">
        <v>71</v>
      </c>
      <c r="E169" s="7" t="n">
        <v>-196</v>
      </c>
    </row>
    <row r="170">
      <c r="A170" s="4" t="inlineStr">
        <is>
          <t>Oil [Member] | Swap [Member] | Derivative Contract Period May 2021 [Member] | Subsequent Event [Member]</t>
        </is>
      </c>
    </row>
    <row r="171">
      <c r="A171" s="3" t="inlineStr">
        <is>
          <t>Derivative [Line Items]</t>
        </is>
      </c>
    </row>
    <row r="172">
      <c r="A172" s="4" t="inlineStr">
        <is>
          <t>Commodity Derivative Flow Rate | item</t>
        </is>
      </c>
      <c r="B172" s="6" t="n">
        <v>50000</v>
      </c>
    </row>
    <row r="173">
      <c r="A173" s="4" t="inlineStr">
        <is>
          <t>Price/Unit-Swap</t>
        </is>
      </c>
      <c r="B173" s="9" t="n">
        <v>62.71</v>
      </c>
    </row>
    <row r="174">
      <c r="A174" s="4" t="inlineStr">
        <is>
          <t>Oil [Member] | Swap [Member] | Derivative Contract Period June 2021 [Member] | Subsequent Event [Member]</t>
        </is>
      </c>
    </row>
    <row r="175">
      <c r="A175" s="3" t="inlineStr">
        <is>
          <t>Derivative [Line Items]</t>
        </is>
      </c>
    </row>
    <row r="176">
      <c r="A176" s="4" t="inlineStr">
        <is>
          <t>Commodity Derivative Flow Rate | item</t>
        </is>
      </c>
      <c r="B176" s="6" t="n">
        <v>50000</v>
      </c>
    </row>
    <row r="177">
      <c r="A177" s="4" t="inlineStr">
        <is>
          <t>Price/Unit-Swap</t>
        </is>
      </c>
      <c r="B177" s="9" t="n">
        <v>62.17</v>
      </c>
    </row>
    <row r="178">
      <c r="A178" s="4" t="inlineStr">
        <is>
          <t>Oil [Member] | Swap [Member] | Derivative Contract Period July 2021 [Member] | Subsequent Event [Member]</t>
        </is>
      </c>
    </row>
    <row r="179">
      <c r="A179" s="3" t="inlineStr">
        <is>
          <t>Derivative [Line Items]</t>
        </is>
      </c>
    </row>
    <row r="180">
      <c r="A180" s="4" t="inlineStr">
        <is>
          <t>Commodity Derivative Flow Rate | item</t>
        </is>
      </c>
      <c r="B180" s="6" t="n">
        <v>50000</v>
      </c>
    </row>
    <row r="181">
      <c r="A181" s="4" t="inlineStr">
        <is>
          <t>Price/Unit-Swap</t>
        </is>
      </c>
      <c r="B181" s="9" t="n">
        <v>61.5</v>
      </c>
    </row>
    <row r="182">
      <c r="A182" s="4" t="inlineStr">
        <is>
          <t>Oil [Member] | Swap [Member] | Derivative Contract Period August 2021 [Member] | Subsequent Event [Member]</t>
        </is>
      </c>
    </row>
    <row r="183">
      <c r="A183" s="3" t="inlineStr">
        <is>
          <t>Derivative [Line Items]</t>
        </is>
      </c>
    </row>
    <row r="184">
      <c r="A184" s="4" t="inlineStr">
        <is>
          <t>Commodity Derivative Flow Rate | item</t>
        </is>
      </c>
      <c r="B184" s="6" t="n">
        <v>50000</v>
      </c>
    </row>
    <row r="185">
      <c r="A185" s="4" t="inlineStr">
        <is>
          <t>Price/Unit-Swap</t>
        </is>
      </c>
      <c r="B185" s="9" t="n">
        <v>60.94</v>
      </c>
    </row>
    <row r="186">
      <c r="A186" s="4" t="inlineStr">
        <is>
          <t>Oil [Member] | Swap [Member] | Derivative Contract Period August to September 2021 [Member]</t>
        </is>
      </c>
    </row>
    <row r="187">
      <c r="A187" s="3" t="inlineStr">
        <is>
          <t>Derivative [Line Items]</t>
        </is>
      </c>
    </row>
    <row r="188">
      <c r="A188" s="4" t="inlineStr">
        <is>
          <t>Commodity Derivative Flow Rate | item</t>
        </is>
      </c>
      <c r="D188" s="6" t="n">
        <v>10000</v>
      </c>
      <c r="E188" s="6" t="n">
        <v>10000</v>
      </c>
    </row>
    <row r="189">
      <c r="A189" s="4" t="inlineStr">
        <is>
          <t>Price/Unit-Swap</t>
        </is>
      </c>
      <c r="D189" s="6" t="n">
        <v>50</v>
      </c>
      <c r="E189" s="6" t="n">
        <v>50</v>
      </c>
    </row>
    <row r="190">
      <c r="A190" s="4" t="inlineStr">
        <is>
          <t>Fair Value | $</t>
        </is>
      </c>
      <c r="D190" s="7" t="n">
        <v>39</v>
      </c>
      <c r="E190" s="7" t="n">
        <v>-67</v>
      </c>
    </row>
    <row r="191">
      <c r="A191" s="4" t="inlineStr">
        <is>
          <t>Oil [Member] | Swap [Member] | Derivative Contract 2 Period August to September 2021 [Member]</t>
        </is>
      </c>
    </row>
    <row r="192">
      <c r="A192" s="3" t="inlineStr">
        <is>
          <t>Derivative [Line Items]</t>
        </is>
      </c>
    </row>
    <row r="193">
      <c r="A193" s="4" t="inlineStr">
        <is>
          <t>Commodity Derivative Flow Rate | item</t>
        </is>
      </c>
      <c r="D193" s="6" t="n">
        <v>55000</v>
      </c>
      <c r="E193" s="6" t="n">
        <v>55000</v>
      </c>
    </row>
    <row r="194">
      <c r="A194" s="4" t="inlineStr">
        <is>
          <t>Price/Unit-Swap</t>
        </is>
      </c>
      <c r="D194" s="6" t="n">
        <v>52</v>
      </c>
      <c r="E194" s="6" t="n">
        <v>52</v>
      </c>
    </row>
    <row r="195">
      <c r="A195" s="4" t="inlineStr">
        <is>
          <t>Fair Value | $</t>
        </is>
      </c>
      <c r="D195" s="7" t="n">
        <v>434</v>
      </c>
      <c r="E195" s="7" t="n">
        <v>-157</v>
      </c>
    </row>
    <row r="196">
      <c r="A196" s="4" t="inlineStr">
        <is>
          <t>Oil [Member] | Swap [Member] | Derivative Contract Period September 2021 [Member] | Subsequent Event [Member]</t>
        </is>
      </c>
    </row>
    <row r="197">
      <c r="A197" s="3" t="inlineStr">
        <is>
          <t>Derivative [Line Items]</t>
        </is>
      </c>
    </row>
    <row r="198">
      <c r="A198" s="4" t="inlineStr">
        <is>
          <t>Commodity Derivative Flow Rate | item</t>
        </is>
      </c>
      <c r="B198" s="6" t="n">
        <v>50000</v>
      </c>
    </row>
    <row r="199">
      <c r="A199" s="4" t="inlineStr">
        <is>
          <t>Price/Unit-Swap</t>
        </is>
      </c>
      <c r="B199" s="9" t="n">
        <v>60.38</v>
      </c>
    </row>
    <row r="200">
      <c r="A200" s="4" t="inlineStr">
        <is>
          <t>Oil [Member] | Swap [Member] | Derivative Contract Period October 2021 [Member] | Subsequent Event [Member]</t>
        </is>
      </c>
    </row>
    <row r="201">
      <c r="A201" s="3" t="inlineStr">
        <is>
          <t>Derivative [Line Items]</t>
        </is>
      </c>
    </row>
    <row r="202">
      <c r="A202" s="4" t="inlineStr">
        <is>
          <t>Commodity Derivative Flow Rate | item</t>
        </is>
      </c>
      <c r="B202" s="6" t="n">
        <v>50000</v>
      </c>
    </row>
    <row r="203">
      <c r="A203" s="4" t="inlineStr">
        <is>
          <t>Price/Unit-Swap</t>
        </is>
      </c>
      <c r="B203" s="9" t="n">
        <v>59.89</v>
      </c>
    </row>
    <row r="204">
      <c r="A204" s="4" t="inlineStr">
        <is>
          <t>Oil [Member] | Swap [Member] | Derivative Contract Period October to December 2021 [Member]</t>
        </is>
      </c>
    </row>
    <row r="205">
      <c r="A205" s="3" t="inlineStr">
        <is>
          <t>Derivative [Line Items]</t>
        </is>
      </c>
    </row>
    <row r="206">
      <c r="A206" s="4" t="inlineStr">
        <is>
          <t>Commodity Derivative Flow Rate | item</t>
        </is>
      </c>
      <c r="D206" s="6" t="n">
        <v>64000</v>
      </c>
      <c r="E206" s="6" t="n">
        <v>64000</v>
      </c>
    </row>
    <row r="207">
      <c r="A207" s="4" t="inlineStr">
        <is>
          <t>Price/Unit-Swap</t>
        </is>
      </c>
      <c r="D207" s="6" t="n">
        <v>52</v>
      </c>
      <c r="E207" s="6" t="n">
        <v>52</v>
      </c>
    </row>
    <row r="208">
      <c r="A208" s="4" t="inlineStr">
        <is>
          <t>Fair Value | $</t>
        </is>
      </c>
      <c r="D208" s="7" t="n">
        <v>840</v>
      </c>
      <c r="E208" s="7" t="n">
        <v>-184</v>
      </c>
    </row>
    <row r="209">
      <c r="A209" s="4" t="inlineStr">
        <is>
          <t>Oil [Member] | Swap [Member] | Derivative Contract Period November 2021 [Member] | Subsequent Event [Member]</t>
        </is>
      </c>
    </row>
    <row r="210">
      <c r="A210" s="3" t="inlineStr">
        <is>
          <t>Derivative [Line Items]</t>
        </is>
      </c>
    </row>
    <row r="211">
      <c r="A211" s="4" t="inlineStr">
        <is>
          <t>Commodity Derivative Flow Rate | item</t>
        </is>
      </c>
      <c r="B211" s="6" t="n">
        <v>50000</v>
      </c>
    </row>
    <row r="212">
      <c r="A212" s="4" t="inlineStr">
        <is>
          <t>Price/Unit-Swap</t>
        </is>
      </c>
      <c r="B212" s="9" t="n">
        <v>59.46</v>
      </c>
    </row>
    <row r="213">
      <c r="A213" s="4" t="inlineStr">
        <is>
          <t>Oil [Member] | Swap [Member] | Derivative Contract Period November to December 2021 [Member] | Subsequent Event [Member]</t>
        </is>
      </c>
    </row>
    <row r="214">
      <c r="A214" s="3" t="inlineStr">
        <is>
          <t>Derivative [Line Items]</t>
        </is>
      </c>
    </row>
    <row r="215">
      <c r="A215" s="4" t="inlineStr">
        <is>
          <t>Commodity Derivative Flow Rate | item</t>
        </is>
      </c>
      <c r="B215" s="6" t="n">
        <v>15000</v>
      </c>
    </row>
    <row r="216">
      <c r="A216" s="4" t="inlineStr">
        <is>
          <t>Price/Unit-Swap</t>
        </is>
      </c>
      <c r="B216" s="9" t="n">
        <v>54.77</v>
      </c>
    </row>
    <row r="217">
      <c r="A217" s="4" t="inlineStr">
        <is>
          <t>Oil [Member] | Swap [Member] | Derivative Contract Period December 2021 [Member] | Subsequent Event [Member]</t>
        </is>
      </c>
    </row>
    <row r="218">
      <c r="A218" s="3" t="inlineStr">
        <is>
          <t>Derivative [Line Items]</t>
        </is>
      </c>
    </row>
    <row r="219">
      <c r="A219" s="4" t="inlineStr">
        <is>
          <t>Commodity Derivative Flow Rate | item</t>
        </is>
      </c>
      <c r="B219" s="6" t="n">
        <v>50000</v>
      </c>
    </row>
    <row r="220">
      <c r="A220" s="4" t="inlineStr">
        <is>
          <t>Price/Unit-Swap</t>
        </is>
      </c>
      <c r="B220" s="9" t="n">
        <v>59.01</v>
      </c>
    </row>
    <row r="221">
      <c r="A221" s="4" t="inlineStr">
        <is>
          <t>Oil [Member] | Swap [Member] | Derivative Contract Period January 2022 [Member] | Subsequent Event [Member]</t>
        </is>
      </c>
    </row>
    <row r="222">
      <c r="A222" s="3" t="inlineStr">
        <is>
          <t>Derivative [Line Items]</t>
        </is>
      </c>
    </row>
    <row r="223">
      <c r="A223" s="4" t="inlineStr">
        <is>
          <t>Commodity Derivative Flow Rate | item</t>
        </is>
      </c>
      <c r="B223" s="6" t="n">
        <v>60000</v>
      </c>
    </row>
    <row r="224">
      <c r="A224" s="4" t="inlineStr">
        <is>
          <t>Price/Unit-Swap</t>
        </is>
      </c>
      <c r="B224" s="9" t="n">
        <v>52.94</v>
      </c>
    </row>
    <row r="225">
      <c r="A225" s="4" t="inlineStr">
        <is>
          <t>Oil [Member] | Swap [Member] | Derivative Contract 2 Period January 2022 [Member] | Subsequent Event [Member]</t>
        </is>
      </c>
    </row>
    <row r="226">
      <c r="A226" s="3" t="inlineStr">
        <is>
          <t>Derivative [Line Items]</t>
        </is>
      </c>
    </row>
    <row r="227">
      <c r="A227" s="4" t="inlineStr">
        <is>
          <t>Commodity Derivative Flow Rate | item</t>
        </is>
      </c>
      <c r="B227" s="6" t="n">
        <v>60000</v>
      </c>
    </row>
    <row r="228">
      <c r="A228" s="4" t="inlineStr">
        <is>
          <t>Price/Unit-Swap</t>
        </is>
      </c>
      <c r="B228" s="9" t="n">
        <v>52.96</v>
      </c>
    </row>
    <row r="229">
      <c r="A229" s="4" t="inlineStr">
        <is>
          <t>Oil [Member] | Swap [Member] | Derivative Contract Period February 2022 [Member] | Subsequent Event [Member]</t>
        </is>
      </c>
    </row>
    <row r="230">
      <c r="A230" s="3" t="inlineStr">
        <is>
          <t>Derivative [Line Items]</t>
        </is>
      </c>
    </row>
    <row r="231">
      <c r="A231" s="4" t="inlineStr">
        <is>
          <t>Commodity Derivative Flow Rate | item</t>
        </is>
      </c>
      <c r="B231" s="6" t="n">
        <v>60000</v>
      </c>
    </row>
    <row r="232">
      <c r="A232" s="4" t="inlineStr">
        <is>
          <t>Price/Unit-Swap</t>
        </is>
      </c>
      <c r="B232" s="9" t="n">
        <v>52.65</v>
      </c>
    </row>
    <row r="233">
      <c r="A233" s="4" t="inlineStr">
        <is>
          <t>Oil [Member] | Swap [Member] | Derivative Contract 2 Period February 2022 [Member] | Subsequent Event [Member]</t>
        </is>
      </c>
    </row>
    <row r="234">
      <c r="A234" s="3" t="inlineStr">
        <is>
          <t>Derivative [Line Items]</t>
        </is>
      </c>
    </row>
    <row r="235">
      <c r="A235" s="4" t="inlineStr">
        <is>
          <t>Commodity Derivative Flow Rate | item</t>
        </is>
      </c>
      <c r="B235" s="6" t="n">
        <v>60000</v>
      </c>
    </row>
    <row r="236">
      <c r="A236" s="4" t="inlineStr">
        <is>
          <t>Price/Unit-Swap</t>
        </is>
      </c>
      <c r="B236" s="9" t="n">
        <v>52.66</v>
      </c>
    </row>
    <row r="237">
      <c r="A237" s="4" t="inlineStr">
        <is>
          <t>Oil [Member] | Swap [Member] | Derivative Contract Period March 2022 [Member] | Subsequent Event [Member]</t>
        </is>
      </c>
    </row>
    <row r="238">
      <c r="A238" s="3" t="inlineStr">
        <is>
          <t>Derivative [Line Items]</t>
        </is>
      </c>
    </row>
    <row r="239">
      <c r="A239" s="4" t="inlineStr">
        <is>
          <t>Commodity Derivative Flow Rate | item</t>
        </is>
      </c>
      <c r="B239" s="6" t="n">
        <v>60000</v>
      </c>
    </row>
    <row r="240">
      <c r="A240" s="4" t="inlineStr">
        <is>
          <t>Price/Unit-Swap</t>
        </is>
      </c>
      <c r="B240" s="9" t="n">
        <v>52.29</v>
      </c>
    </row>
    <row r="241">
      <c r="A241" s="4" t="inlineStr">
        <is>
          <t>Oil [Member] | Swap [Member] | Derivative Contract 2 Period March 2022 [Member] | Subsequent Event [Member]</t>
        </is>
      </c>
    </row>
    <row r="242">
      <c r="A242" s="3" t="inlineStr">
        <is>
          <t>Derivative [Line Items]</t>
        </is>
      </c>
    </row>
    <row r="243">
      <c r="A243" s="4" t="inlineStr">
        <is>
          <t>Commodity Derivative Flow Rate | item</t>
        </is>
      </c>
      <c r="B243" s="6" t="n">
        <v>60000</v>
      </c>
    </row>
    <row r="244">
      <c r="A244" s="4" t="inlineStr">
        <is>
          <t>Price/Unit-Swap</t>
        </is>
      </c>
      <c r="B244" s="9" t="n">
        <v>52.27</v>
      </c>
    </row>
    <row r="245">
      <c r="A245" s="4" t="inlineStr">
        <is>
          <t>Oil [Member] | Swap [Member] | Derivative Contract Period April 2022 [Member] | Subsequent Event [Member]</t>
        </is>
      </c>
    </row>
    <row r="246">
      <c r="A246" s="3" t="inlineStr">
        <is>
          <t>Derivative [Line Items]</t>
        </is>
      </c>
    </row>
    <row r="247">
      <c r="A247" s="4" t="inlineStr">
        <is>
          <t>Commodity Derivative Flow Rate | item</t>
        </is>
      </c>
      <c r="B247" s="6" t="n">
        <v>47500</v>
      </c>
    </row>
    <row r="248">
      <c r="A248" s="4" t="inlineStr">
        <is>
          <t>Price/Unit-Swap</t>
        </is>
      </c>
      <c r="B248" s="9" t="n">
        <v>51.98</v>
      </c>
    </row>
    <row r="249">
      <c r="A249" s="4" t="inlineStr">
        <is>
          <t>Oil [Member] | Swap [Member] | Derivative Contract 2 Period April 2022 [Member] | Subsequent Event [Member]</t>
        </is>
      </c>
    </row>
    <row r="250">
      <c r="A250" s="3" t="inlineStr">
        <is>
          <t>Derivative [Line Items]</t>
        </is>
      </c>
    </row>
    <row r="251">
      <c r="A251" s="4" t="inlineStr">
        <is>
          <t>Commodity Derivative Flow Rate | item</t>
        </is>
      </c>
      <c r="B251" s="6" t="n">
        <v>47500</v>
      </c>
    </row>
    <row r="252">
      <c r="A252" s="4" t="inlineStr">
        <is>
          <t>Price/Unit-Swap</t>
        </is>
      </c>
      <c r="B252" s="9" t="n">
        <v>51.96</v>
      </c>
    </row>
    <row r="253">
      <c r="A253" s="4" t="inlineStr">
        <is>
          <t>Oil [Member] | Swap [Member] | Derivative Contract Period May 2022 [Member] | Subsequent Event [Member]</t>
        </is>
      </c>
    </row>
    <row r="254">
      <c r="A254" s="3" t="inlineStr">
        <is>
          <t>Derivative [Line Items]</t>
        </is>
      </c>
    </row>
    <row r="255">
      <c r="A255" s="4" t="inlineStr">
        <is>
          <t>Commodity Derivative Flow Rate | item</t>
        </is>
      </c>
      <c r="B255" s="6" t="n">
        <v>45000</v>
      </c>
    </row>
    <row r="256">
      <c r="A256" s="4" t="inlineStr">
        <is>
          <t>Price/Unit-Swap</t>
        </is>
      </c>
      <c r="B256" s="9" t="n">
        <v>51.71</v>
      </c>
    </row>
    <row r="257">
      <c r="A257" s="4" t="inlineStr">
        <is>
          <t>Oil [Member] | Swap [Member] | Derivative Contract 2 Period May 2022 [Member] | Subsequent Event [Member]</t>
        </is>
      </c>
    </row>
    <row r="258">
      <c r="A258" s="3" t="inlineStr">
        <is>
          <t>Derivative [Line Items]</t>
        </is>
      </c>
    </row>
    <row r="259">
      <c r="A259" s="4" t="inlineStr">
        <is>
          <t>Commodity Derivative Flow Rate | item</t>
        </is>
      </c>
      <c r="B259" s="6" t="n">
        <v>45000</v>
      </c>
    </row>
    <row r="260">
      <c r="A260" s="4" t="inlineStr">
        <is>
          <t>Price/Unit-Swap</t>
        </is>
      </c>
      <c r="B260" s="9" t="n">
        <v>51.72</v>
      </c>
    </row>
    <row r="261">
      <c r="A261" s="4" t="inlineStr">
        <is>
          <t>Oil [Member] | Swap [Member] | Derivative Contract Period June 2022 [Member] | Subsequent Event [Member]</t>
        </is>
      </c>
    </row>
    <row r="262">
      <c r="A262" s="3" t="inlineStr">
        <is>
          <t>Derivative [Line Items]</t>
        </is>
      </c>
    </row>
    <row r="263">
      <c r="A263" s="4" t="inlineStr">
        <is>
          <t>Commodity Derivative Flow Rate | item</t>
        </is>
      </c>
      <c r="B263" s="6" t="n">
        <v>45000</v>
      </c>
    </row>
    <row r="264">
      <c r="A264" s="4" t="inlineStr">
        <is>
          <t>Price/Unit-Swap</t>
        </is>
      </c>
      <c r="B264" s="9" t="n">
        <v>51.41</v>
      </c>
    </row>
    <row r="265">
      <c r="A265" s="4" t="inlineStr">
        <is>
          <t>Oil [Member] | Swap [Member] | Derivative Contract 2 Period June 2022 [Member] | Subsequent Event [Member]</t>
        </is>
      </c>
    </row>
    <row r="266">
      <c r="A266" s="3" t="inlineStr">
        <is>
          <t>Derivative [Line Items]</t>
        </is>
      </c>
    </row>
    <row r="267">
      <c r="A267" s="4" t="inlineStr">
        <is>
          <t>Commodity Derivative Flow Rate | item</t>
        </is>
      </c>
      <c r="B267" s="6" t="n">
        <v>45000</v>
      </c>
    </row>
    <row r="268">
      <c r="A268" s="4" t="inlineStr">
        <is>
          <t>Price/Unit-Swap</t>
        </is>
      </c>
      <c r="B268" s="9" t="n">
        <v>51.42</v>
      </c>
    </row>
    <row r="269">
      <c r="A269" s="4" t="inlineStr">
        <is>
          <t>Oil [Member] | Swap [Member] | Derivative Contract Period July 2022 [Member] | Subsequent Event [Member]</t>
        </is>
      </c>
    </row>
    <row r="270">
      <c r="A270" s="3" t="inlineStr">
        <is>
          <t>Derivative [Line Items]</t>
        </is>
      </c>
    </row>
    <row r="271">
      <c r="A271" s="4" t="inlineStr">
        <is>
          <t>Commodity Derivative Flow Rate | item</t>
        </is>
      </c>
      <c r="B271" s="6" t="n">
        <v>45000</v>
      </c>
    </row>
    <row r="272">
      <c r="A272" s="4" t="inlineStr">
        <is>
          <t>Price/Unit-Swap</t>
        </is>
      </c>
      <c r="B272" s="9" t="n">
        <v>51.13</v>
      </c>
    </row>
    <row r="273">
      <c r="A273" s="4" t="inlineStr">
        <is>
          <t>Oil [Member] | Swap [Member] | Derivative Contract 2 Period July 2022 [Member] | Subsequent Event [Member]</t>
        </is>
      </c>
    </row>
    <row r="274">
      <c r="A274" s="3" t="inlineStr">
        <is>
          <t>Derivative [Line Items]</t>
        </is>
      </c>
    </row>
    <row r="275">
      <c r="A275" s="4" t="inlineStr">
        <is>
          <t>Commodity Derivative Flow Rate | item</t>
        </is>
      </c>
      <c r="B275" s="6" t="n">
        <v>45000</v>
      </c>
    </row>
    <row r="276">
      <c r="A276" s="4" t="inlineStr">
        <is>
          <t>Price/Unit-Swap</t>
        </is>
      </c>
      <c r="B276" s="9" t="n">
        <v>51.13</v>
      </c>
    </row>
    <row r="277">
      <c r="A277" s="4" t="inlineStr">
        <is>
          <t>Oil [Member] | Swap [Member] | Derivative Contract Period August To October 2022 [Member]</t>
        </is>
      </c>
    </row>
    <row r="278">
      <c r="A278" s="3" t="inlineStr">
        <is>
          <t>Derivative [Line Items]</t>
        </is>
      </c>
    </row>
    <row r="279">
      <c r="A279" s="4" t="inlineStr">
        <is>
          <t>Commodity Derivative Flow Rate | item</t>
        </is>
      </c>
      <c r="D279" s="6" t="n">
        <v>25000</v>
      </c>
    </row>
    <row r="280">
      <c r="A280" s="4" t="inlineStr">
        <is>
          <t>Price/Unit-Swap</t>
        </is>
      </c>
      <c r="D280" s="9" t="n">
        <v>42.04</v>
      </c>
    </row>
    <row r="281">
      <c r="A281" s="4" t="inlineStr">
        <is>
          <t>Fair Value | $</t>
        </is>
      </c>
      <c r="D281" s="7" t="n">
        <v>-784</v>
      </c>
    </row>
    <row r="282">
      <c r="A282" s="4" t="inlineStr">
        <is>
          <t>Oil [Member] | Swap [Member] | Derivative Contract Period August 2022 [Member] | Subsequent Event [Member]</t>
        </is>
      </c>
    </row>
    <row r="283">
      <c r="A283" s="3" t="inlineStr">
        <is>
          <t>Derivative [Line Items]</t>
        </is>
      </c>
    </row>
    <row r="284">
      <c r="A284" s="4" t="inlineStr">
        <is>
          <t>Commodity Derivative Flow Rate | item</t>
        </is>
      </c>
      <c r="B284" s="6" t="n">
        <v>45000</v>
      </c>
    </row>
    <row r="285">
      <c r="A285" s="4" t="inlineStr">
        <is>
          <t>Price/Unit-Swap</t>
        </is>
      </c>
      <c r="B285" s="9" t="n">
        <v>50.89</v>
      </c>
    </row>
    <row r="286">
      <c r="A286" s="4" t="inlineStr">
        <is>
          <t>Oil [Member] | Swap [Member] | Derivative Contract 2 Period August 2022 [Member] | Subsequent Event [Member]</t>
        </is>
      </c>
    </row>
    <row r="287">
      <c r="A287" s="3" t="inlineStr">
        <is>
          <t>Derivative [Line Items]</t>
        </is>
      </c>
    </row>
    <row r="288">
      <c r="A288" s="4" t="inlineStr">
        <is>
          <t>Commodity Derivative Flow Rate | item</t>
        </is>
      </c>
      <c r="B288" s="6" t="n">
        <v>45000</v>
      </c>
    </row>
    <row r="289">
      <c r="A289" s="4" t="inlineStr">
        <is>
          <t>Price/Unit-Swap</t>
        </is>
      </c>
      <c r="B289" s="9" t="n">
        <v>50.9</v>
      </c>
    </row>
    <row r="290">
      <c r="A290" s="4" t="inlineStr">
        <is>
          <t>Oil [Member] | Swap [Member] | Derivative Contract Period September 2022 [Member] | Subsequent Event [Member]</t>
        </is>
      </c>
    </row>
    <row r="291">
      <c r="A291" s="3" t="inlineStr">
        <is>
          <t>Derivative [Line Items]</t>
        </is>
      </c>
    </row>
    <row r="292">
      <c r="A292" s="4" t="inlineStr">
        <is>
          <t>Commodity Derivative Flow Rate | item</t>
        </is>
      </c>
      <c r="B292" s="6" t="n">
        <v>45000</v>
      </c>
    </row>
    <row r="293">
      <c r="A293" s="4" t="inlineStr">
        <is>
          <t>Price/Unit-Swap</t>
        </is>
      </c>
      <c r="B293" s="9" t="n">
        <v>50.65</v>
      </c>
    </row>
    <row r="294">
      <c r="A294" s="4" t="inlineStr">
        <is>
          <t>Oil [Member] | Swap [Member] | Derivative Contract 2 Period September 2022 [Member] | Subsequent Event [Member]</t>
        </is>
      </c>
    </row>
    <row r="295">
      <c r="A295" s="3" t="inlineStr">
        <is>
          <t>Derivative [Line Items]</t>
        </is>
      </c>
    </row>
    <row r="296">
      <c r="A296" s="4" t="inlineStr">
        <is>
          <t>Commodity Derivative Flow Rate | item</t>
        </is>
      </c>
      <c r="B296" s="6" t="n">
        <v>45000</v>
      </c>
    </row>
    <row r="297">
      <c r="A297" s="4" t="inlineStr">
        <is>
          <t>Price/Unit-Swap</t>
        </is>
      </c>
      <c r="B297" s="9" t="n">
        <v>50.66</v>
      </c>
    </row>
    <row r="298">
      <c r="A298" s="4" t="inlineStr">
        <is>
          <t>Oil [Member] | Swap [Member] | Derivative Contract Period October 2022 [Member] | Subsequent Event [Member]</t>
        </is>
      </c>
    </row>
    <row r="299">
      <c r="A299" s="3" t="inlineStr">
        <is>
          <t>Derivative [Line Items]</t>
        </is>
      </c>
    </row>
    <row r="300">
      <c r="A300" s="4" t="inlineStr">
        <is>
          <t>Commodity Derivative Flow Rate | item</t>
        </is>
      </c>
      <c r="B300" s="6" t="n">
        <v>45000</v>
      </c>
    </row>
    <row r="301">
      <c r="A301" s="4" t="inlineStr">
        <is>
          <t>Price/Unit-Swap</t>
        </is>
      </c>
      <c r="B301" s="9" t="n">
        <v>50.45</v>
      </c>
    </row>
    <row r="302">
      <c r="A302" s="4" t="inlineStr">
        <is>
          <t>Oil [Member] | Swap [Member] | Derivative Contract 2 Period October 2022 [Member] | Subsequent Event [Member]</t>
        </is>
      </c>
    </row>
    <row r="303">
      <c r="A303" s="3" t="inlineStr">
        <is>
          <t>Derivative [Line Items]</t>
        </is>
      </c>
    </row>
    <row r="304">
      <c r="A304" s="4" t="inlineStr">
        <is>
          <t>Commodity Derivative Flow Rate | item</t>
        </is>
      </c>
      <c r="B304" s="6" t="n">
        <v>45000</v>
      </c>
    </row>
    <row r="305">
      <c r="A305" s="4" t="inlineStr">
        <is>
          <t>Price/Unit-Swap</t>
        </is>
      </c>
      <c r="B305" s="9" t="n">
        <v>50.47</v>
      </c>
    </row>
    <row r="306">
      <c r="A306" s="4" t="inlineStr">
        <is>
          <t>Oil [Member] | Swap [Member] | Derivative Contract Period November 2022 [Member] | Subsequent Event [Member]</t>
        </is>
      </c>
    </row>
    <row r="307">
      <c r="A307" s="3" t="inlineStr">
        <is>
          <t>Derivative [Line Items]</t>
        </is>
      </c>
    </row>
    <row r="308">
      <c r="A308" s="4" t="inlineStr">
        <is>
          <t>Commodity Derivative Flow Rate | item</t>
        </is>
      </c>
      <c r="B308" s="6" t="n">
        <v>55000</v>
      </c>
    </row>
    <row r="309">
      <c r="A309" s="4" t="inlineStr">
        <is>
          <t>Price/Unit-Swap</t>
        </is>
      </c>
      <c r="B309" s="9" t="n">
        <v>50.26</v>
      </c>
    </row>
    <row r="310">
      <c r="A310" s="4" t="inlineStr">
        <is>
          <t>Oil [Member] | Swap [Member] | Derivative Contract 2 Period November 2022 [Member] | Subsequent Event [Member]</t>
        </is>
      </c>
    </row>
    <row r="311">
      <c r="A311" s="3" t="inlineStr">
        <is>
          <t>Derivative [Line Items]</t>
        </is>
      </c>
    </row>
    <row r="312">
      <c r="A312" s="4" t="inlineStr">
        <is>
          <t>Commodity Derivative Flow Rate | item</t>
        </is>
      </c>
      <c r="B312" s="6" t="n">
        <v>55000</v>
      </c>
    </row>
    <row r="313">
      <c r="A313" s="4" t="inlineStr">
        <is>
          <t>Price/Unit-Swap</t>
        </is>
      </c>
      <c r="B313" s="9" t="n">
        <v>50.26</v>
      </c>
    </row>
    <row r="314">
      <c r="A314" s="4" t="inlineStr">
        <is>
          <t>Oil [Member] | Swap [Member] | Derivative Contract Period December 2022 [Member] | Subsequent Event [Member]</t>
        </is>
      </c>
    </row>
    <row r="315">
      <c r="A315" s="3" t="inlineStr">
        <is>
          <t>Derivative [Line Items]</t>
        </is>
      </c>
    </row>
    <row r="316">
      <c r="A316" s="4" t="inlineStr">
        <is>
          <t>Commodity Derivative Flow Rate | item</t>
        </is>
      </c>
      <c r="B316" s="6" t="n">
        <v>55000</v>
      </c>
    </row>
    <row r="317">
      <c r="A317" s="4" t="inlineStr">
        <is>
          <t>Price/Unit-Swap</t>
        </is>
      </c>
      <c r="B317" s="9" t="n">
        <v>50.22</v>
      </c>
    </row>
    <row r="318">
      <c r="A318" s="4" t="inlineStr">
        <is>
          <t>Oil [Member] | Swap [Member] | Derivative Contract 2 Period December 2022 [Member] | Subsequent Event [Member]</t>
        </is>
      </c>
    </row>
    <row r="319">
      <c r="A319" s="3" t="inlineStr">
        <is>
          <t>Derivative [Line Items]</t>
        </is>
      </c>
    </row>
    <row r="320">
      <c r="A320" s="4" t="inlineStr">
        <is>
          <t>Commodity Derivative Flow Rate | item</t>
        </is>
      </c>
      <c r="B320" s="6" t="n">
        <v>55000</v>
      </c>
    </row>
    <row r="321">
      <c r="A321" s="4" t="inlineStr">
        <is>
          <t>Price/Unit-Swap</t>
        </is>
      </c>
      <c r="B321" s="9" t="n">
        <v>50.01</v>
      </c>
    </row>
    <row r="322">
      <c r="A322" s="4" t="inlineStr">
        <is>
          <t>Oil [Member] | Swap [Member] | Derivative Contract Period January 2023 [Member] | Subsequent Event [Member]</t>
        </is>
      </c>
    </row>
    <row r="323">
      <c r="A323" s="3" t="inlineStr">
        <is>
          <t>Derivative [Line Items]</t>
        </is>
      </c>
    </row>
    <row r="324">
      <c r="A324" s="4" t="inlineStr">
        <is>
          <t>Commodity Derivative Flow Rate | item</t>
        </is>
      </c>
      <c r="B324" s="6" t="n">
        <v>57500</v>
      </c>
    </row>
    <row r="325">
      <c r="A325" s="4" t="inlineStr">
        <is>
          <t>Price/Unit-Swap</t>
        </is>
      </c>
      <c r="B325" s="9" t="n">
        <v>49.81</v>
      </c>
    </row>
    <row r="326">
      <c r="A326" s="4" t="inlineStr">
        <is>
          <t>Oil [Member] | Swap [Member] | Derivative Contract 2 Period January 2023 [Member] | Subsequent Event [Member]</t>
        </is>
      </c>
    </row>
    <row r="327">
      <c r="A327" s="3" t="inlineStr">
        <is>
          <t>Derivative [Line Items]</t>
        </is>
      </c>
    </row>
    <row r="328">
      <c r="A328" s="4" t="inlineStr">
        <is>
          <t>Commodity Derivative Flow Rate | item</t>
        </is>
      </c>
      <c r="B328" s="6" t="n">
        <v>57500</v>
      </c>
    </row>
    <row r="329">
      <c r="A329" s="4" t="inlineStr">
        <is>
          <t>Price/Unit-Swap</t>
        </is>
      </c>
      <c r="B329" s="9" t="n">
        <v>49.79</v>
      </c>
    </row>
    <row r="330">
      <c r="A330" s="4" t="inlineStr">
        <is>
          <t>Oil [Member] | Swap [Member] | Derivative Contract Period February 2023 [Member] | Subsequent Event [Member]</t>
        </is>
      </c>
    </row>
    <row r="331">
      <c r="A331" s="3" t="inlineStr">
        <is>
          <t>Derivative [Line Items]</t>
        </is>
      </c>
    </row>
    <row r="332">
      <c r="A332" s="4" t="inlineStr">
        <is>
          <t>Commodity Derivative Flow Rate | item</t>
        </is>
      </c>
      <c r="B332" s="6" t="n">
        <v>57500</v>
      </c>
    </row>
    <row r="333">
      <c r="A333" s="4" t="inlineStr">
        <is>
          <t>Price/Unit-Swap</t>
        </is>
      </c>
      <c r="B333" s="9" t="n">
        <v>49.63</v>
      </c>
    </row>
    <row r="334">
      <c r="A334" s="4" t="inlineStr">
        <is>
          <t>Oil [Member] | Swap [Member] | Derivative Contract 2 Period February 2023 [Member] | Subsequent Event [Member]</t>
        </is>
      </c>
    </row>
    <row r="335">
      <c r="A335" s="3" t="inlineStr">
        <is>
          <t>Derivative [Line Items]</t>
        </is>
      </c>
    </row>
    <row r="336">
      <c r="A336" s="4" t="inlineStr">
        <is>
          <t>Commodity Derivative Flow Rate | item</t>
        </is>
      </c>
      <c r="B336" s="6" t="n">
        <v>57500</v>
      </c>
    </row>
    <row r="337">
      <c r="A337" s="4" t="inlineStr">
        <is>
          <t>Price/Unit-Swap</t>
        </is>
      </c>
      <c r="B337" s="9" t="n">
        <v>49.62</v>
      </c>
    </row>
    <row r="338">
      <c r="A338" s="4" t="inlineStr">
        <is>
          <t>Oil [Member] | Swap [Member] | Mid-Con [Member] | Derivative Contract Period January 2021 [Member] | Subsequent Event [Member]</t>
        </is>
      </c>
    </row>
    <row r="339">
      <c r="A339" s="3" t="inlineStr">
        <is>
          <t>Derivative [Line Items]</t>
        </is>
      </c>
    </row>
    <row r="340">
      <c r="A340" s="4" t="inlineStr">
        <is>
          <t>Commodity Derivative Flow Rate | item</t>
        </is>
      </c>
      <c r="C340" s="6" t="n">
        <v>20883</v>
      </c>
    </row>
    <row r="341">
      <c r="A341" s="4" t="inlineStr">
        <is>
          <t>Price/Unit-Swap</t>
        </is>
      </c>
      <c r="C341" s="9" t="n">
        <v>55.78</v>
      </c>
    </row>
    <row r="342">
      <c r="A342" s="4" t="inlineStr">
        <is>
          <t>Price/Unit-Floor</t>
        </is>
      </c>
      <c r="C342" s="9" t="n">
        <v>55.78</v>
      </c>
    </row>
    <row r="343">
      <c r="A343" s="4" t="inlineStr">
        <is>
          <t>Oil [Member] | Swap [Member] | Mid-Con [Member] | Derivative Contract Period February 2021 [Member] | Subsequent Event [Member]</t>
        </is>
      </c>
    </row>
    <row r="344">
      <c r="A344" s="3" t="inlineStr">
        <is>
          <t>Derivative [Line Items]</t>
        </is>
      </c>
    </row>
    <row r="345">
      <c r="A345" s="4" t="inlineStr">
        <is>
          <t>Commodity Derivative Flow Rate | item</t>
        </is>
      </c>
      <c r="C345" s="6" t="n">
        <v>20804</v>
      </c>
    </row>
    <row r="346">
      <c r="A346" s="4" t="inlineStr">
        <is>
          <t>Price/Unit-Swap</t>
        </is>
      </c>
      <c r="C346" s="9" t="n">
        <v>55.78</v>
      </c>
    </row>
    <row r="347">
      <c r="A347" s="4" t="inlineStr">
        <is>
          <t>Price/Unit-Floor</t>
        </is>
      </c>
      <c r="C347" s="9" t="n">
        <v>55.78</v>
      </c>
    </row>
    <row r="348">
      <c r="A348" s="4" t="inlineStr">
        <is>
          <t>Oil [Member] | Swap [Member] | Mid-Con [Member] | Derivative Contract Period March 2021 [Member] | Subsequent Event [Member]</t>
        </is>
      </c>
    </row>
    <row r="349">
      <c r="A349" s="3" t="inlineStr">
        <is>
          <t>Derivative [Line Items]</t>
        </is>
      </c>
    </row>
    <row r="350">
      <c r="A350" s="4" t="inlineStr">
        <is>
          <t>Commodity Derivative Flow Rate | item</t>
        </is>
      </c>
      <c r="C350" s="6" t="n">
        <v>20725</v>
      </c>
    </row>
    <row r="351">
      <c r="A351" s="4" t="inlineStr">
        <is>
          <t>Price/Unit-Swap</t>
        </is>
      </c>
      <c r="C351" s="9" t="n">
        <v>55.78</v>
      </c>
    </row>
    <row r="352">
      <c r="A352" s="4" t="inlineStr">
        <is>
          <t>Price/Unit-Floor</t>
        </is>
      </c>
      <c r="C352" s="9" t="n">
        <v>55.78</v>
      </c>
    </row>
    <row r="353">
      <c r="A353" s="4" t="inlineStr">
        <is>
          <t>Oil [Member] | Swap [Member] | Mid-Con [Member] | Derivative Contract Period April 2021 [Member] | Subsequent Event [Member]</t>
        </is>
      </c>
    </row>
    <row r="354">
      <c r="A354" s="3" t="inlineStr">
        <is>
          <t>Derivative [Line Items]</t>
        </is>
      </c>
    </row>
    <row r="355">
      <c r="A355" s="4" t="inlineStr">
        <is>
          <t>Commodity Derivative Flow Rate | item</t>
        </is>
      </c>
      <c r="C355" s="6" t="n">
        <v>20647</v>
      </c>
    </row>
    <row r="356">
      <c r="A356" s="4" t="inlineStr">
        <is>
          <t>Price/Unit-Swap</t>
        </is>
      </c>
      <c r="C356" s="9" t="n">
        <v>55.78</v>
      </c>
    </row>
    <row r="357">
      <c r="A357" s="4" t="inlineStr">
        <is>
          <t>Price/Unit-Floor</t>
        </is>
      </c>
      <c r="C357" s="9" t="n">
        <v>55.78</v>
      </c>
    </row>
    <row r="358">
      <c r="A358" s="4" t="inlineStr">
        <is>
          <t>Oil [Member] | Swap [Member] | Mid-Con [Member] | Derivative Contract Period May 2021 [Member] | Subsequent Event [Member]</t>
        </is>
      </c>
    </row>
    <row r="359">
      <c r="A359" s="3" t="inlineStr">
        <is>
          <t>Derivative [Line Items]</t>
        </is>
      </c>
    </row>
    <row r="360">
      <c r="A360" s="4" t="inlineStr">
        <is>
          <t>Commodity Derivative Flow Rate | item</t>
        </is>
      </c>
      <c r="C360" s="6" t="n">
        <v>20563</v>
      </c>
    </row>
    <row r="361">
      <c r="A361" s="4" t="inlineStr">
        <is>
          <t>Price/Unit-Swap</t>
        </is>
      </c>
      <c r="C361" s="9" t="n">
        <v>55.78</v>
      </c>
    </row>
    <row r="362">
      <c r="A362" s="4" t="inlineStr">
        <is>
          <t>Price/Unit-Floor</t>
        </is>
      </c>
      <c r="C362" s="9" t="n">
        <v>55.78</v>
      </c>
    </row>
    <row r="363">
      <c r="A363" s="4" t="inlineStr">
        <is>
          <t>Oil [Member] | Swap [Member] | Mid-Con [Member] | Derivative Contract Period June 2021 [Member] | Subsequent Event [Member]</t>
        </is>
      </c>
    </row>
    <row r="364">
      <c r="A364" s="3" t="inlineStr">
        <is>
          <t>Derivative [Line Items]</t>
        </is>
      </c>
    </row>
    <row r="365">
      <c r="A365" s="4" t="inlineStr">
        <is>
          <t>Commodity Derivative Flow Rate | item</t>
        </is>
      </c>
      <c r="C365" s="6" t="n">
        <v>20487</v>
      </c>
    </row>
    <row r="366">
      <c r="A366" s="4" t="inlineStr">
        <is>
          <t>Price/Unit-Swap</t>
        </is>
      </c>
      <c r="C366" s="9" t="n">
        <v>55.78</v>
      </c>
    </row>
    <row r="367">
      <c r="A367" s="4" t="inlineStr">
        <is>
          <t>Price/Unit-Floor</t>
        </is>
      </c>
      <c r="C367" s="9" t="n">
        <v>55.78</v>
      </c>
    </row>
    <row r="368">
      <c r="A368" s="4" t="inlineStr">
        <is>
          <t>Oil [Member] | Swap [Member] | Mid-Con [Member] | Derivative Contract Period July 2021 [Member] | Subsequent Event [Member]</t>
        </is>
      </c>
    </row>
    <row r="369">
      <c r="A369" s="3" t="inlineStr">
        <is>
          <t>Derivative [Line Items]</t>
        </is>
      </c>
    </row>
    <row r="370">
      <c r="A370" s="4" t="inlineStr">
        <is>
          <t>Commodity Derivative Flow Rate | item</t>
        </is>
      </c>
      <c r="C370" s="6" t="n">
        <v>20412</v>
      </c>
    </row>
    <row r="371">
      <c r="A371" s="4" t="inlineStr">
        <is>
          <t>Price/Unit-Swap</t>
        </is>
      </c>
      <c r="C371" s="9" t="n">
        <v>55.78</v>
      </c>
    </row>
    <row r="372">
      <c r="A372" s="4" t="inlineStr">
        <is>
          <t>Price/Unit-Floor</t>
        </is>
      </c>
      <c r="C372" s="9" t="n">
        <v>55.78</v>
      </c>
    </row>
    <row r="373">
      <c r="A373" s="4" t="inlineStr">
        <is>
          <t>Oil [Member] | Swap [Member] | Mid-Con [Member] | Derivative Contract Period August 2021 [Member] | Subsequent Event [Member]</t>
        </is>
      </c>
    </row>
    <row r="374">
      <c r="A374" s="3" t="inlineStr">
        <is>
          <t>Derivative [Line Items]</t>
        </is>
      </c>
    </row>
    <row r="375">
      <c r="A375" s="4" t="inlineStr">
        <is>
          <t>Commodity Derivative Flow Rate | item</t>
        </is>
      </c>
      <c r="C375" s="6" t="n">
        <v>20301</v>
      </c>
    </row>
    <row r="376">
      <c r="A376" s="4" t="inlineStr">
        <is>
          <t>Price/Unit-Swap</t>
        </is>
      </c>
      <c r="C376" s="9" t="n">
        <v>55.78</v>
      </c>
    </row>
    <row r="377">
      <c r="A377" s="4" t="inlineStr">
        <is>
          <t>Price/Unit-Floor</t>
        </is>
      </c>
      <c r="C377" s="9" t="n">
        <v>55.78</v>
      </c>
    </row>
    <row r="378">
      <c r="A378" s="4" t="inlineStr">
        <is>
          <t>Oil [Member] | Swap [Member] | Mid-Con [Member] | Derivative Contract Period September 2021 [Member] | Subsequent Event [Member]</t>
        </is>
      </c>
    </row>
    <row r="379">
      <c r="A379" s="3" t="inlineStr">
        <is>
          <t>Derivative [Line Items]</t>
        </is>
      </c>
    </row>
    <row r="380">
      <c r="A380" s="4" t="inlineStr">
        <is>
          <t>Commodity Derivative Flow Rate | item</t>
        </is>
      </c>
      <c r="C380" s="6" t="n">
        <v>20228</v>
      </c>
    </row>
    <row r="381">
      <c r="A381" s="4" t="inlineStr">
        <is>
          <t>Price/Unit-Swap</t>
        </is>
      </c>
      <c r="C381" s="9" t="n">
        <v>55.78</v>
      </c>
    </row>
    <row r="382">
      <c r="A382" s="4" t="inlineStr">
        <is>
          <t>Price/Unit-Floor</t>
        </is>
      </c>
      <c r="C382" s="9" t="n">
        <v>55.78</v>
      </c>
    </row>
    <row r="383">
      <c r="A383" s="4" t="inlineStr">
        <is>
          <t>Oil [Member] | Swap [Member] | Mid-Con [Member] | Derivative Contract Period October 2021 [Member] | Subsequent Event [Member]</t>
        </is>
      </c>
    </row>
    <row r="384">
      <c r="A384" s="3" t="inlineStr">
        <is>
          <t>Derivative [Line Items]</t>
        </is>
      </c>
    </row>
    <row r="385">
      <c r="A385" s="4" t="inlineStr">
        <is>
          <t>Commodity Derivative Flow Rate | item</t>
        </is>
      </c>
      <c r="C385" s="6" t="n">
        <v>20155</v>
      </c>
    </row>
    <row r="386">
      <c r="A386" s="4" t="inlineStr">
        <is>
          <t>Price/Unit-Swap</t>
        </is>
      </c>
      <c r="C386" s="9" t="n">
        <v>55.78</v>
      </c>
    </row>
    <row r="387">
      <c r="A387" s="4" t="inlineStr">
        <is>
          <t>Price/Unit-Floor</t>
        </is>
      </c>
      <c r="C387" s="9" t="n">
        <v>55.78</v>
      </c>
    </row>
    <row r="388">
      <c r="A388" s="4" t="inlineStr">
        <is>
          <t>Oil [Member] | Swap [Member] | Mid-Con [Member] | Derivative Contract Period November 2021 [Member] | Subsequent Event [Member]</t>
        </is>
      </c>
    </row>
    <row r="389">
      <c r="A389" s="3" t="inlineStr">
        <is>
          <t>Derivative [Line Items]</t>
        </is>
      </c>
    </row>
    <row r="390">
      <c r="A390" s="4" t="inlineStr">
        <is>
          <t>Commodity Derivative Flow Rate | item</t>
        </is>
      </c>
      <c r="C390" s="6" t="n">
        <v>20084</v>
      </c>
    </row>
    <row r="391">
      <c r="A391" s="4" t="inlineStr">
        <is>
          <t>Price/Unit-Swap</t>
        </is>
      </c>
      <c r="C391" s="9" t="n">
        <v>55.78</v>
      </c>
    </row>
    <row r="392">
      <c r="A392" s="4" t="inlineStr">
        <is>
          <t>Price/Unit-Floor</t>
        </is>
      </c>
      <c r="C392" s="9" t="n">
        <v>55.78</v>
      </c>
    </row>
    <row r="393">
      <c r="A393" s="4" t="inlineStr">
        <is>
          <t>Oil [Member] | Swap [Member] | Mid-Con [Member] | Derivative Contract Period December 2021 [Member] | Subsequent Event [Member]</t>
        </is>
      </c>
    </row>
    <row r="394">
      <c r="A394" s="3" t="inlineStr">
        <is>
          <t>Derivative [Line Items]</t>
        </is>
      </c>
    </row>
    <row r="395">
      <c r="A395" s="4" t="inlineStr">
        <is>
          <t>Commodity Derivative Flow Rate | item</t>
        </is>
      </c>
      <c r="C395" s="6" t="n">
        <v>20012</v>
      </c>
    </row>
    <row r="396">
      <c r="A396" s="4" t="inlineStr">
        <is>
          <t>Price/Unit-Swap</t>
        </is>
      </c>
      <c r="C396" s="9" t="n">
        <v>55.78</v>
      </c>
    </row>
    <row r="397">
      <c r="A397" s="4" t="inlineStr">
        <is>
          <t>Price/Unit-Floor</t>
        </is>
      </c>
      <c r="C397" s="9" t="n">
        <v>55.78</v>
      </c>
    </row>
    <row r="398">
      <c r="A398" s="4" t="inlineStr">
        <is>
          <t>Oil [Member] | Costless Swap [Member]</t>
        </is>
      </c>
    </row>
    <row r="399">
      <c r="A399" s="3" t="inlineStr">
        <is>
          <t>Derivative [Line Items]</t>
        </is>
      </c>
    </row>
    <row r="400">
      <c r="A400" s="4" t="inlineStr">
        <is>
          <t>Price/Unit-Swap</t>
        </is>
      </c>
      <c r="D400" s="9" t="n">
        <v>0.05</v>
      </c>
    </row>
    <row r="401">
      <c r="A401" s="4" t="inlineStr">
        <is>
          <t>Fair Value | $</t>
        </is>
      </c>
      <c r="E401" s="7" t="n">
        <v>-100</v>
      </c>
    </row>
    <row r="402">
      <c r="A402" s="4" t="inlineStr">
        <is>
          <t>Oil [Member] | Costless Swap [Member] | Derivative Contract Period January To June 2020 [Member]</t>
        </is>
      </c>
    </row>
    <row r="403">
      <c r="A403" s="3" t="inlineStr">
        <is>
          <t>Derivative [Line Items]</t>
        </is>
      </c>
    </row>
    <row r="404">
      <c r="A404" s="4" t="inlineStr">
        <is>
          <t>Commodity Derivative Flow Rate | item</t>
        </is>
      </c>
      <c r="D404" s="6" t="n">
        <v>12000</v>
      </c>
    </row>
    <row r="405">
      <c r="A405" s="4" t="inlineStr">
        <is>
          <t>Oil [Member] | Costless Swap [Member] | Derivative Contract Period July To December 2020 [Member]</t>
        </is>
      </c>
    </row>
    <row r="406">
      <c r="A406" s="3" t="inlineStr">
        <is>
          <t>Derivative [Line Items]</t>
        </is>
      </c>
    </row>
    <row r="407">
      <c r="A407" s="4" t="inlineStr">
        <is>
          <t>Commodity Derivative Flow Rate | item</t>
        </is>
      </c>
      <c r="D407" s="6" t="n">
        <v>10000</v>
      </c>
    </row>
    <row r="408">
      <c r="A408" s="4" t="inlineStr">
        <is>
          <t>Natural Gas [Member] | Derivative Contract Period 2021 [Member]</t>
        </is>
      </c>
    </row>
    <row r="409">
      <c r="A409" s="3" t="inlineStr">
        <is>
          <t>Derivative [Line Items]</t>
        </is>
      </c>
    </row>
    <row r="410">
      <c r="A410" s="4" t="inlineStr">
        <is>
          <t>Average floor price</t>
        </is>
      </c>
      <c r="D410" s="9" t="n">
        <v>2.62</v>
      </c>
    </row>
    <row r="411">
      <c r="A411" s="4" t="inlineStr">
        <is>
          <t>Commodity Derivative Flow Rate | Bcf</t>
        </is>
      </c>
      <c r="D411" s="10" t="n">
        <v>12.4</v>
      </c>
    </row>
    <row r="412">
      <c r="A412" s="4" t="inlineStr">
        <is>
          <t>Natural Gas [Member] | Derivative Contract Period 2022 [Member]</t>
        </is>
      </c>
    </row>
    <row r="413">
      <c r="A413" s="3" t="inlineStr">
        <is>
          <t>Derivative [Line Items]</t>
        </is>
      </c>
    </row>
    <row r="414">
      <c r="A414" s="4" t="inlineStr">
        <is>
          <t>Average floor price</t>
        </is>
      </c>
      <c r="D414" s="9" t="n">
        <v>2.6</v>
      </c>
    </row>
    <row r="415">
      <c r="A415" s="4" t="inlineStr">
        <is>
          <t>Commodity Derivative Flow Rate | Bcf</t>
        </is>
      </c>
      <c r="D415" s="10" t="n">
        <v>10.1</v>
      </c>
    </row>
    <row r="416">
      <c r="A416" s="4" t="inlineStr">
        <is>
          <t>Natural Gas [Member] | Collar Options [Member] | Derivative Contract Period January To March 2020 [Member]</t>
        </is>
      </c>
    </row>
    <row r="417">
      <c r="A417" s="3" t="inlineStr">
        <is>
          <t>Derivative [Line Items]</t>
        </is>
      </c>
    </row>
    <row r="418">
      <c r="A418" s="4" t="inlineStr">
        <is>
          <t>Commodity Derivative Flow Rate | item</t>
        </is>
      </c>
      <c r="E418" s="6" t="n">
        <v>225000</v>
      </c>
    </row>
    <row r="419">
      <c r="A419" s="4" t="inlineStr">
        <is>
          <t>Price/Unit-Floor</t>
        </is>
      </c>
      <c r="E419" s="9" t="n">
        <v>2.45</v>
      </c>
    </row>
    <row r="420">
      <c r="A420" s="4" t="inlineStr">
        <is>
          <t>Price/Unit-Cap</t>
        </is>
      </c>
      <c r="E420" s="9" t="n">
        <v>3.4</v>
      </c>
    </row>
    <row r="421">
      <c r="A421" s="4" t="inlineStr">
        <is>
          <t>Fair Value | $</t>
        </is>
      </c>
      <c r="E421" s="7" t="n">
        <v>209</v>
      </c>
    </row>
    <row r="422">
      <c r="A422" s="4" t="inlineStr">
        <is>
          <t>Natural Gas [Member] | Swap [Member] | Derivative Contract Period January To March 2020 [Member]</t>
        </is>
      </c>
    </row>
    <row r="423">
      <c r="A423" s="3" t="inlineStr">
        <is>
          <t>Derivative [Line Items]</t>
        </is>
      </c>
    </row>
    <row r="424">
      <c r="A424" s="4" t="inlineStr">
        <is>
          <t>Commodity Derivative Flow Rate | item</t>
        </is>
      </c>
      <c r="E424" s="6" t="n">
        <v>425000</v>
      </c>
    </row>
    <row r="425">
      <c r="A425" s="4" t="inlineStr">
        <is>
          <t>Price/Unit-Swap</t>
        </is>
      </c>
      <c r="E425" s="11" t="n">
        <v>2.841</v>
      </c>
    </row>
    <row r="426">
      <c r="A426" s="4" t="inlineStr">
        <is>
          <t>Fair Value | $</t>
        </is>
      </c>
      <c r="E426" s="7" t="n">
        <v>856</v>
      </c>
    </row>
    <row r="427">
      <c r="A427" s="4" t="inlineStr">
        <is>
          <t>Natural Gas [Member] | Swap [Member] | Derivative Contract 2 January Period to March 2020 [Member]</t>
        </is>
      </c>
    </row>
    <row r="428">
      <c r="A428" s="3" t="inlineStr">
        <is>
          <t>Derivative [Line Items]</t>
        </is>
      </c>
    </row>
    <row r="429">
      <c r="A429" s="4" t="inlineStr">
        <is>
          <t>Commodity Derivative Flow Rate | item</t>
        </is>
      </c>
      <c r="E429" s="6" t="n">
        <v>300000</v>
      </c>
    </row>
    <row r="430">
      <c r="A430" s="4" t="inlineStr">
        <is>
          <t>Price/Unit-Swap</t>
        </is>
      </c>
      <c r="E430" s="9" t="n">
        <v>2.53</v>
      </c>
    </row>
    <row r="431">
      <c r="A431" s="4" t="inlineStr">
        <is>
          <t>Fair Value | $</t>
        </is>
      </c>
      <c r="E431" s="7" t="n">
        <v>325</v>
      </c>
    </row>
    <row r="432">
      <c r="A432" s="4" t="inlineStr">
        <is>
          <t>Natural Gas [Member] | Swap [Member] | Derivative Contract 3 Period January To March 2020 [Member]</t>
        </is>
      </c>
    </row>
    <row r="433">
      <c r="A433" s="3" t="inlineStr">
        <is>
          <t>Derivative [Line Items]</t>
        </is>
      </c>
    </row>
    <row r="434">
      <c r="A434" s="4" t="inlineStr">
        <is>
          <t>Commodity Derivative Flow Rate | item</t>
        </is>
      </c>
      <c r="E434" s="6" t="n">
        <v>300000</v>
      </c>
    </row>
    <row r="435">
      <c r="A435" s="4" t="inlineStr">
        <is>
          <t>Price/Unit-Swap</t>
        </is>
      </c>
      <c r="E435" s="11" t="n">
        <v>2.532</v>
      </c>
    </row>
    <row r="436">
      <c r="A436" s="4" t="inlineStr">
        <is>
          <t>Fair Value | $</t>
        </is>
      </c>
      <c r="E436" s="7" t="n">
        <v>327</v>
      </c>
    </row>
    <row r="437">
      <c r="A437" s="4" t="inlineStr">
        <is>
          <t>Natural Gas [Member] | Swap [Member] | Derivative Contract Period April To July 2020 [Member]</t>
        </is>
      </c>
    </row>
    <row r="438">
      <c r="A438" s="3" t="inlineStr">
        <is>
          <t>Derivative [Line Items]</t>
        </is>
      </c>
    </row>
    <row r="439">
      <c r="A439" s="4" t="inlineStr">
        <is>
          <t>Commodity Derivative Flow Rate | item</t>
        </is>
      </c>
      <c r="E439" s="6" t="n">
        <v>400000</v>
      </c>
    </row>
    <row r="440">
      <c r="A440" s="4" t="inlineStr">
        <is>
          <t>Price/Unit-Swap</t>
        </is>
      </c>
      <c r="E440" s="11" t="n">
        <v>2.532</v>
      </c>
    </row>
    <row r="441">
      <c r="A441" s="4" t="inlineStr">
        <is>
          <t>Fair Value | $</t>
        </is>
      </c>
      <c r="E441" s="7" t="n">
        <v>493</v>
      </c>
    </row>
    <row r="442">
      <c r="A442" s="4" t="inlineStr">
        <is>
          <t>Natural Gas [Member] | Swap [Member] | Derivative Contract 2 Period April To July 2020 [Member]</t>
        </is>
      </c>
    </row>
    <row r="443">
      <c r="A443" s="3" t="inlineStr">
        <is>
          <t>Derivative [Line Items]</t>
        </is>
      </c>
    </row>
    <row r="444">
      <c r="A444" s="4" t="inlineStr">
        <is>
          <t>Commodity Derivative Flow Rate | item</t>
        </is>
      </c>
      <c r="E444" s="6" t="n">
        <v>400000</v>
      </c>
    </row>
    <row r="445">
      <c r="A445" s="4" t="inlineStr">
        <is>
          <t>Price/Unit-Swap</t>
        </is>
      </c>
      <c r="E445" s="9" t="n">
        <v>2.53</v>
      </c>
    </row>
    <row r="446">
      <c r="A446" s="4" t="inlineStr">
        <is>
          <t>Fair Value | $</t>
        </is>
      </c>
      <c r="E446" s="7" t="n">
        <v>490</v>
      </c>
    </row>
    <row r="447">
      <c r="A447" s="4" t="inlineStr">
        <is>
          <t>Natural Gas [Member] | Swap [Member] | Derivative Contract 3 April Period to July 2020 [Member]</t>
        </is>
      </c>
    </row>
    <row r="448">
      <c r="A448" s="3" t="inlineStr">
        <is>
          <t>Derivative [Line Items]</t>
        </is>
      </c>
    </row>
    <row r="449">
      <c r="A449" s="4" t="inlineStr">
        <is>
          <t>Commodity Derivative Flow Rate | item</t>
        </is>
      </c>
      <c r="E449" s="6" t="n">
        <v>400000</v>
      </c>
    </row>
    <row r="450">
      <c r="A450" s="4" t="inlineStr">
        <is>
          <t>Price/Unit-Swap</t>
        </is>
      </c>
      <c r="E450" s="11" t="n">
        <v>2.532</v>
      </c>
    </row>
    <row r="451">
      <c r="A451" s="4" t="inlineStr">
        <is>
          <t>Fair Value | $</t>
        </is>
      </c>
      <c r="E451" s="7" t="n">
        <v>493</v>
      </c>
    </row>
    <row r="452">
      <c r="A452" s="4" t="inlineStr">
        <is>
          <t>Natural Gas [Member] | Swap [Member] | Derivative Contract Period August to October 2020 [Member]</t>
        </is>
      </c>
    </row>
    <row r="453">
      <c r="A453" s="3" t="inlineStr">
        <is>
          <t>Derivative [Line Items]</t>
        </is>
      </c>
    </row>
    <row r="454">
      <c r="A454" s="4" t="inlineStr">
        <is>
          <t>Commodity Derivative Flow Rate | item</t>
        </is>
      </c>
      <c r="E454" s="6" t="n">
        <v>40000</v>
      </c>
    </row>
    <row r="455">
      <c r="A455" s="4" t="inlineStr">
        <is>
          <t>Price/Unit-Swap</t>
        </is>
      </c>
      <c r="E455" s="11" t="n">
        <v>2.532</v>
      </c>
    </row>
    <row r="456">
      <c r="A456" s="4" t="inlineStr">
        <is>
          <t>Fair Value | $</t>
        </is>
      </c>
      <c r="E456" s="7" t="n">
        <v>25</v>
      </c>
    </row>
    <row r="457">
      <c r="A457" s="4" t="inlineStr">
        <is>
          <t>Natural Gas [Member] | Swap [Member] | Derivative Contract Period August to December 2020 [Member]</t>
        </is>
      </c>
    </row>
    <row r="458">
      <c r="A458" s="3" t="inlineStr">
        <is>
          <t>Derivative [Line Items]</t>
        </is>
      </c>
    </row>
    <row r="459">
      <c r="A459" s="4" t="inlineStr">
        <is>
          <t>Commodity Derivative Flow Rate | item</t>
        </is>
      </c>
      <c r="E459" s="6" t="n">
        <v>350000</v>
      </c>
    </row>
    <row r="460">
      <c r="A460" s="4" t="inlineStr">
        <is>
          <t>Price/Unit-Swap</t>
        </is>
      </c>
      <c r="E460" s="9" t="n">
        <v>2.53</v>
      </c>
    </row>
    <row r="461">
      <c r="A461" s="4" t="inlineStr">
        <is>
          <t>Fair Value | $</t>
        </is>
      </c>
      <c r="E461" s="7" t="n">
        <v>223</v>
      </c>
    </row>
    <row r="462">
      <c r="A462" s="4" t="inlineStr">
        <is>
          <t>Natural Gas [Member] | Swap [Member] | Derivative Contract 2 Period August to December 2020 [Member]</t>
        </is>
      </c>
    </row>
    <row r="463">
      <c r="A463" s="3" t="inlineStr">
        <is>
          <t>Derivative [Line Items]</t>
        </is>
      </c>
    </row>
    <row r="464">
      <c r="A464" s="4" t="inlineStr">
        <is>
          <t>Commodity Derivative Flow Rate | item</t>
        </is>
      </c>
      <c r="E464" s="6" t="n">
        <v>350000</v>
      </c>
    </row>
    <row r="465">
      <c r="A465" s="4" t="inlineStr">
        <is>
          <t>Price/Unit-Swap</t>
        </is>
      </c>
      <c r="E465" s="11" t="n">
        <v>2.532</v>
      </c>
    </row>
    <row r="466">
      <c r="A466" s="4" t="inlineStr">
        <is>
          <t>Fair Value | $</t>
        </is>
      </c>
      <c r="E466" s="7" t="n">
        <v>226</v>
      </c>
    </row>
    <row r="467">
      <c r="A467" s="4" t="inlineStr">
        <is>
          <t>Natural Gas [Member] | Swap [Member] | Derivative Contract Period November To December 2020 [Member]</t>
        </is>
      </c>
    </row>
    <row r="468">
      <c r="A468" s="3" t="inlineStr">
        <is>
          <t>Derivative [Line Items]</t>
        </is>
      </c>
    </row>
    <row r="469">
      <c r="A469" s="4" t="inlineStr">
        <is>
          <t>Commodity Derivative Flow Rate | item</t>
        </is>
      </c>
      <c r="E469" s="6" t="n">
        <v>375000</v>
      </c>
    </row>
    <row r="470">
      <c r="A470" s="4" t="inlineStr">
        <is>
          <t>Price/Unit-Swap</t>
        </is>
      </c>
      <c r="E470" s="11" t="n">
        <v>2.696</v>
      </c>
    </row>
    <row r="471">
      <c r="A471" s="4" t="inlineStr">
        <is>
          <t>Fair Value | $</t>
        </is>
      </c>
      <c r="E471" s="7" t="n">
        <v>134</v>
      </c>
    </row>
    <row r="472">
      <c r="A472" s="4" t="inlineStr">
        <is>
          <t>Natural Gas [Member] | Swap [Member] | Derivative Contract Period January to March 2021 [Member]</t>
        </is>
      </c>
    </row>
    <row r="473">
      <c r="A473" s="3" t="inlineStr">
        <is>
          <t>Derivative [Line Items]</t>
        </is>
      </c>
    </row>
    <row r="474">
      <c r="A474" s="4" t="inlineStr">
        <is>
          <t>Commodity Derivative Flow Rate | item</t>
        </is>
      </c>
      <c r="D474" s="6" t="n">
        <v>185000</v>
      </c>
      <c r="E474" s="6" t="n">
        <v>185000</v>
      </c>
    </row>
    <row r="475">
      <c r="A475" s="4" t="inlineStr">
        <is>
          <t>Price/Unit-Swap</t>
        </is>
      </c>
      <c r="D475" s="11" t="n">
        <v>2.505</v>
      </c>
      <c r="E475" s="11" t="n">
        <v>2.505</v>
      </c>
    </row>
    <row r="476">
      <c r="A476" s="4" t="inlineStr">
        <is>
          <t>Fair Value | $</t>
        </is>
      </c>
      <c r="D476" s="7" t="n">
        <v>-1</v>
      </c>
      <c r="E476" s="7" t="n">
        <v>-78</v>
      </c>
    </row>
    <row r="477">
      <c r="A477" s="4" t="inlineStr">
        <is>
          <t>Natural Gas [Member] | Swap [Member] | Derivative Contract 2 Period January to March 2021 [Member]</t>
        </is>
      </c>
    </row>
    <row r="478">
      <c r="A478" s="3" t="inlineStr">
        <is>
          <t>Derivative [Line Items]</t>
        </is>
      </c>
    </row>
    <row r="479">
      <c r="A479" s="4" t="inlineStr">
        <is>
          <t>Commodity Derivative Flow Rate | item</t>
        </is>
      </c>
      <c r="D479" s="6" t="n">
        <v>185000</v>
      </c>
      <c r="E479" s="6" t="n">
        <v>185000</v>
      </c>
    </row>
    <row r="480">
      <c r="A480" s="4" t="inlineStr">
        <is>
          <t>Price/Unit-Swap</t>
        </is>
      </c>
      <c r="D480" s="11" t="n">
        <v>2.508</v>
      </c>
      <c r="E480" s="11" t="n">
        <v>2.508</v>
      </c>
    </row>
    <row r="481">
      <c r="A481" s="4" t="inlineStr">
        <is>
          <t>Fair Value | $</t>
        </is>
      </c>
      <c r="D481" s="7" t="n">
        <v>-3</v>
      </c>
      <c r="E481" s="7" t="n">
        <v>-75</v>
      </c>
    </row>
    <row r="482">
      <c r="A482" s="4" t="inlineStr">
        <is>
          <t>Natural Gas [Member] | Swap [Member] | Derivative Contract 3 Period January To March 2021 [Member]</t>
        </is>
      </c>
    </row>
    <row r="483">
      <c r="A483" s="3" t="inlineStr">
        <is>
          <t>Derivative [Line Items]</t>
        </is>
      </c>
    </row>
    <row r="484">
      <c r="A484" s="4" t="inlineStr">
        <is>
          <t>Commodity Derivative Flow Rate | item</t>
        </is>
      </c>
      <c r="D484" s="6" t="n">
        <v>650000</v>
      </c>
      <c r="E484" s="6" t="n">
        <v>650000</v>
      </c>
    </row>
    <row r="485">
      <c r="A485" s="4" t="inlineStr">
        <is>
          <t>Price/Unit-Swap</t>
        </is>
      </c>
      <c r="D485" s="11" t="n">
        <v>2.508</v>
      </c>
      <c r="E485" s="11" t="n">
        <v>2.508</v>
      </c>
    </row>
    <row r="486">
      <c r="A486" s="4" t="inlineStr">
        <is>
          <t>Fair Value | $</t>
        </is>
      </c>
      <c r="D486" s="7" t="n">
        <v>-6</v>
      </c>
      <c r="E486" s="7" t="n">
        <v>-268</v>
      </c>
    </row>
    <row r="487">
      <c r="A487" s="4" t="inlineStr">
        <is>
          <t>Natural Gas [Member] | Swap [Member] | Derivative Contract Period March 2021 [Member] | Subsequent Event [Member]</t>
        </is>
      </c>
    </row>
    <row r="488">
      <c r="A488" s="3" t="inlineStr">
        <is>
          <t>Derivative [Line Items]</t>
        </is>
      </c>
    </row>
    <row r="489">
      <c r="A489" s="4" t="inlineStr">
        <is>
          <t>Commodity Derivative Flow Rate | MMBTU</t>
        </is>
      </c>
      <c r="B489" s="6" t="n">
        <v>100000</v>
      </c>
    </row>
    <row r="490">
      <c r="A490" s="4" t="inlineStr">
        <is>
          <t>Price/Unit-Swap</t>
        </is>
      </c>
      <c r="B490" s="9" t="n">
        <v>2.96</v>
      </c>
    </row>
    <row r="491">
      <c r="A491" s="4" t="inlineStr">
        <is>
          <t>Natural Gas [Member] | Swap [Member] | Derivative Contract Period April to July 2021 [Member]</t>
        </is>
      </c>
    </row>
    <row r="492">
      <c r="A492" s="3" t="inlineStr">
        <is>
          <t>Derivative [Line Items]</t>
        </is>
      </c>
    </row>
    <row r="493">
      <c r="A493" s="4" t="inlineStr">
        <is>
          <t>Commodity Derivative Flow Rate | item</t>
        </is>
      </c>
      <c r="D493" s="6" t="n">
        <v>120000</v>
      </c>
      <c r="E493" s="6" t="n">
        <v>120000</v>
      </c>
    </row>
    <row r="494">
      <c r="A494" s="4" t="inlineStr">
        <is>
          <t>Price/Unit-Swap</t>
        </is>
      </c>
      <c r="D494" s="11" t="n">
        <v>2.505</v>
      </c>
      <c r="E494" s="11" t="n">
        <v>2.505</v>
      </c>
    </row>
    <row r="495">
      <c r="A495" s="4" t="inlineStr">
        <is>
          <t>Fair Value | $</t>
        </is>
      </c>
      <c r="D495" s="7" t="n">
        <v>-43</v>
      </c>
      <c r="E495" s="7" t="n">
        <v>99</v>
      </c>
    </row>
    <row r="496">
      <c r="A496" s="4" t="inlineStr">
        <is>
          <t>Natural Gas [Member] | Swap [Member] | Derivative Contract Period April to July 2021 [Member] | Subsequent Event [Member]</t>
        </is>
      </c>
    </row>
    <row r="497">
      <c r="A497" s="3" t="inlineStr">
        <is>
          <t>Derivative [Line Items]</t>
        </is>
      </c>
    </row>
    <row r="498">
      <c r="A498" s="4" t="inlineStr">
        <is>
          <t>Commodity Derivative Flow Rate | MMBTU</t>
        </is>
      </c>
      <c r="B498" s="6" t="n">
        <v>350000</v>
      </c>
    </row>
    <row r="499">
      <c r="A499" s="4" t="inlineStr">
        <is>
          <t>Price/Unit-Swap</t>
        </is>
      </c>
      <c r="B499" s="9" t="n">
        <v>2.96</v>
      </c>
    </row>
    <row r="500">
      <c r="A500" s="4" t="inlineStr">
        <is>
          <t>Natural Gas [Member] | Swap [Member] | Derivative Contract 2 Period April to July 2021 [Member]</t>
        </is>
      </c>
    </row>
    <row r="501">
      <c r="A501" s="3" t="inlineStr">
        <is>
          <t>Derivative [Line Items]</t>
        </is>
      </c>
    </row>
    <row r="502">
      <c r="A502" s="4" t="inlineStr">
        <is>
          <t>Commodity Derivative Flow Rate | item</t>
        </is>
      </c>
      <c r="D502" s="6" t="n">
        <v>120000</v>
      </c>
      <c r="E502" s="6" t="n">
        <v>120000</v>
      </c>
    </row>
    <row r="503">
      <c r="A503" s="4" t="inlineStr">
        <is>
          <t>Price/Unit-Swap</t>
        </is>
      </c>
      <c r="D503" s="11" t="n">
        <v>2.508</v>
      </c>
      <c r="E503" s="11" t="n">
        <v>2.508</v>
      </c>
    </row>
    <row r="504">
      <c r="A504" s="4" t="inlineStr">
        <is>
          <t>Fair Value | $</t>
        </is>
      </c>
      <c r="D504" s="7" t="n">
        <v>-44</v>
      </c>
      <c r="E504" s="7" t="n">
        <v>104</v>
      </c>
    </row>
    <row r="505">
      <c r="A505" s="4" t="inlineStr">
        <is>
          <t>Natural Gas [Member] | Swap [Member] | Derivative Contract Period April to October 2021 [Member]</t>
        </is>
      </c>
    </row>
    <row r="506">
      <c r="A506" s="3" t="inlineStr">
        <is>
          <t>Derivative [Line Items]</t>
        </is>
      </c>
    </row>
    <row r="507">
      <c r="A507" s="4" t="inlineStr">
        <is>
          <t>Commodity Derivative Flow Rate | item</t>
        </is>
      </c>
      <c r="D507" s="6" t="n">
        <v>400000</v>
      </c>
      <c r="E507" s="6" t="n">
        <v>400000</v>
      </c>
    </row>
    <row r="508">
      <c r="A508" s="4" t="inlineStr">
        <is>
          <t>Price/Unit-Swap</t>
        </is>
      </c>
      <c r="D508" s="11" t="n">
        <v>2.508</v>
      </c>
      <c r="E508" s="11" t="n">
        <v>2.508</v>
      </c>
    </row>
    <row r="509">
      <c r="A509" s="4" t="inlineStr">
        <is>
          <t>Fair Value | $</t>
        </is>
      </c>
      <c r="D509" s="7" t="n">
        <v>-400</v>
      </c>
      <c r="E509" s="7" t="n">
        <v>544</v>
      </c>
    </row>
    <row r="510">
      <c r="A510" s="4" t="inlineStr">
        <is>
          <t>Natural Gas [Member] | Swap [Member] | Derivative Contract Period April to November 2021 [Member]</t>
        </is>
      </c>
    </row>
    <row r="511">
      <c r="A511" s="3" t="inlineStr">
        <is>
          <t>Derivative [Line Items]</t>
        </is>
      </c>
    </row>
    <row r="512">
      <c r="A512" s="4" t="inlineStr">
        <is>
          <t>Commodity Derivative Flow Rate | item</t>
        </is>
      </c>
      <c r="D512" s="6" t="n">
        <v>70000</v>
      </c>
    </row>
    <row r="513">
      <c r="A513" s="4" t="inlineStr">
        <is>
          <t>Price/Unit-Swap</t>
        </is>
      </c>
      <c r="D513" s="9" t="n">
        <v>2.36</v>
      </c>
    </row>
    <row r="514">
      <c r="A514" s="4" t="inlineStr">
        <is>
          <t>Fair Value | $</t>
        </is>
      </c>
      <c r="D514" s="7" t="n">
        <v>-175</v>
      </c>
    </row>
    <row r="515">
      <c r="A515" s="4" t="inlineStr">
        <is>
          <t>Natural Gas [Member] | Swap [Member] | Derivative Contract Period August to September 2021 [Member]</t>
        </is>
      </c>
    </row>
    <row r="516">
      <c r="A516" s="3" t="inlineStr">
        <is>
          <t>Derivative [Line Items]</t>
        </is>
      </c>
    </row>
    <row r="517">
      <c r="A517" s="4" t="inlineStr">
        <is>
          <t>Commodity Derivative Flow Rate | item</t>
        </is>
      </c>
      <c r="D517" s="6" t="n">
        <v>10000</v>
      </c>
      <c r="E517" s="6" t="n">
        <v>10000</v>
      </c>
    </row>
    <row r="518">
      <c r="A518" s="4" t="inlineStr">
        <is>
          <t>Price/Unit-Swap</t>
        </is>
      </c>
      <c r="D518" s="11" t="n">
        <v>2.505</v>
      </c>
      <c r="E518" s="11" t="n">
        <v>2.505</v>
      </c>
    </row>
    <row r="519">
      <c r="A519" s="4" t="inlineStr">
        <is>
          <t>Fair Value | $</t>
        </is>
      </c>
      <c r="D519" s="7" t="n">
        <v>-4</v>
      </c>
      <c r="E519" s="7" t="n">
        <v>4</v>
      </c>
    </row>
    <row r="520">
      <c r="A520" s="4" t="inlineStr">
        <is>
          <t>Natural Gas [Member] | Swap [Member] | Derivative Contract 2 Period August to September 2021 [Member]</t>
        </is>
      </c>
    </row>
    <row r="521">
      <c r="A521" s="3" t="inlineStr">
        <is>
          <t>Derivative [Line Items]</t>
        </is>
      </c>
    </row>
    <row r="522">
      <c r="A522" s="4" t="inlineStr">
        <is>
          <t>Commodity Derivative Flow Rate | item</t>
        </is>
      </c>
      <c r="D522" s="6" t="n">
        <v>10000</v>
      </c>
      <c r="E522" s="6" t="n">
        <v>10000</v>
      </c>
    </row>
    <row r="523">
      <c r="A523" s="4" t="inlineStr">
        <is>
          <t>Price/Unit-Swap</t>
        </is>
      </c>
      <c r="D523" s="11" t="n">
        <v>2.508</v>
      </c>
      <c r="E523" s="11" t="n">
        <v>2.508</v>
      </c>
    </row>
    <row r="524">
      <c r="A524" s="4" t="inlineStr">
        <is>
          <t>Fair Value | $</t>
        </is>
      </c>
      <c r="D524" s="7" t="n">
        <v>-4</v>
      </c>
      <c r="E524" s="7" t="n">
        <v>4</v>
      </c>
    </row>
    <row r="525">
      <c r="A525" s="4" t="inlineStr">
        <is>
          <t>Natural Gas [Member] | Swap [Member] | Derivative Contract Period August to October 2021 [Member] | Subsequent Event [Member]</t>
        </is>
      </c>
    </row>
    <row r="526">
      <c r="A526" s="3" t="inlineStr">
        <is>
          <t>Derivative [Line Items]</t>
        </is>
      </c>
    </row>
    <row r="527">
      <c r="A527" s="4" t="inlineStr">
        <is>
          <t>Commodity Derivative Flow Rate | MMBTU</t>
        </is>
      </c>
      <c r="B527" s="6" t="n">
        <v>500000</v>
      </c>
    </row>
    <row r="528">
      <c r="A528" s="4" t="inlineStr">
        <is>
          <t>Price/Unit-Swap</t>
        </is>
      </c>
      <c r="B528" s="9" t="n">
        <v>2.96</v>
      </c>
    </row>
    <row r="529">
      <c r="A529" s="4" t="inlineStr">
        <is>
          <t>Natural Gas [Member] | Swap [Member] | Derivative Contract Period November 2021 [Member] | Subsequent Event [Member]</t>
        </is>
      </c>
    </row>
    <row r="530">
      <c r="A530" s="3" t="inlineStr">
        <is>
          <t>Derivative [Line Items]</t>
        </is>
      </c>
    </row>
    <row r="531">
      <c r="A531" s="4" t="inlineStr">
        <is>
          <t>Commodity Derivative Flow Rate | MMBTU</t>
        </is>
      </c>
      <c r="B531" s="6" t="n">
        <v>450000</v>
      </c>
    </row>
    <row r="532">
      <c r="A532" s="4" t="inlineStr">
        <is>
          <t>Price/Unit-Swap</t>
        </is>
      </c>
      <c r="B532" s="9" t="n">
        <v>2.96</v>
      </c>
    </row>
    <row r="533">
      <c r="A533" s="4" t="inlineStr">
        <is>
          <t>Natural Gas [Member] | Swap [Member] | Derivative Contract Period November to December 2021 [Member]</t>
        </is>
      </c>
    </row>
    <row r="534">
      <c r="A534" s="3" t="inlineStr">
        <is>
          <t>Derivative [Line Items]</t>
        </is>
      </c>
    </row>
    <row r="535">
      <c r="A535" s="4" t="inlineStr">
        <is>
          <t>Commodity Derivative Flow Rate | item</t>
        </is>
      </c>
      <c r="D535" s="6" t="n">
        <v>580000</v>
      </c>
      <c r="E535" s="6" t="n">
        <v>580000</v>
      </c>
    </row>
    <row r="536">
      <c r="A536" s="4" t="inlineStr">
        <is>
          <t>Price/Unit-Swap</t>
        </is>
      </c>
      <c r="D536" s="11" t="n">
        <v>2.508</v>
      </c>
      <c r="E536" s="11" t="n">
        <v>2.508</v>
      </c>
    </row>
    <row r="537">
      <c r="A537" s="4" t="inlineStr">
        <is>
          <t>Fair Value | $</t>
        </is>
      </c>
      <c r="D537" s="7" t="n">
        <v>-402</v>
      </c>
      <c r="E537" s="7" t="n">
        <v>20</v>
      </c>
    </row>
    <row r="538">
      <c r="A538" s="4" t="inlineStr">
        <is>
          <t>Natural Gas [Member] | Swap [Member] | Derivative Contract Period December 2021 [Member]</t>
        </is>
      </c>
    </row>
    <row r="539">
      <c r="A539" s="3" t="inlineStr">
        <is>
          <t>Derivative [Line Items]</t>
        </is>
      </c>
    </row>
    <row r="540">
      <c r="A540" s="4" t="inlineStr">
        <is>
          <t>Commodity Derivative Flow Rate | item</t>
        </is>
      </c>
      <c r="D540" s="6" t="n">
        <v>350000</v>
      </c>
    </row>
    <row r="541">
      <c r="A541" s="4" t="inlineStr">
        <is>
          <t>Price/Unit-Swap</t>
        </is>
      </c>
      <c r="D541" s="9" t="n">
        <v>2.36</v>
      </c>
    </row>
    <row r="542">
      <c r="A542" s="4" t="inlineStr">
        <is>
          <t>Fair Value | $</t>
        </is>
      </c>
      <c r="D542" s="7" t="n">
        <v>-195</v>
      </c>
    </row>
    <row r="543">
      <c r="A543" s="4" t="inlineStr">
        <is>
          <t>Natural Gas [Member] | Swap [Member] | Derivative Contract Period January to March 2022 [Member]</t>
        </is>
      </c>
    </row>
    <row r="544">
      <c r="A544" s="3" t="inlineStr">
        <is>
          <t>Derivative [Line Items]</t>
        </is>
      </c>
    </row>
    <row r="545">
      <c r="A545" s="4" t="inlineStr">
        <is>
          <t>Commodity Derivative Flow Rate | item</t>
        </is>
      </c>
      <c r="D545" s="6" t="n">
        <v>780000</v>
      </c>
    </row>
    <row r="546">
      <c r="A546" s="4" t="inlineStr">
        <is>
          <t>Price/Unit-Swap</t>
        </is>
      </c>
      <c r="D546" s="11" t="n">
        <v>2.542</v>
      </c>
    </row>
    <row r="547">
      <c r="A547" s="4" t="inlineStr">
        <is>
          <t>Fair Value | $</t>
        </is>
      </c>
      <c r="D547" s="7" t="n">
        <v>-865</v>
      </c>
    </row>
    <row r="548">
      <c r="A548" s="4" t="inlineStr">
        <is>
          <t>Natural Gas [Member] | Swap [Member] | Derivative Contract 2 Period January To March 2022 Member</t>
        </is>
      </c>
    </row>
    <row r="549">
      <c r="A549" s="3" t="inlineStr">
        <is>
          <t>Derivative [Line Items]</t>
        </is>
      </c>
    </row>
    <row r="550">
      <c r="A550" s="4" t="inlineStr">
        <is>
          <t>Commodity Derivative Flow Rate | item</t>
        </is>
      </c>
      <c r="D550" s="6" t="n">
        <v>250000</v>
      </c>
    </row>
    <row r="551">
      <c r="A551" s="4" t="inlineStr">
        <is>
          <t>Price/Unit-Swap</t>
        </is>
      </c>
      <c r="D551" s="11" t="n">
        <v>3.149</v>
      </c>
    </row>
    <row r="552">
      <c r="A552" s="4" t="inlineStr">
        <is>
          <t>Fair Value | $</t>
        </is>
      </c>
      <c r="D552" s="7" t="n">
        <v>179</v>
      </c>
    </row>
    <row r="553">
      <c r="A553" s="4" t="inlineStr">
        <is>
          <t>Natural Gas [Member] | Swap [Member] | Derivative Contract Period April 2022 [Member] | Subsequent Event [Member]</t>
        </is>
      </c>
    </row>
    <row r="554">
      <c r="A554" s="3" t="inlineStr">
        <is>
          <t>Derivative [Line Items]</t>
        </is>
      </c>
    </row>
    <row r="555">
      <c r="A555" s="4" t="inlineStr">
        <is>
          <t>Commodity Derivative Flow Rate | MMBTU</t>
        </is>
      </c>
      <c r="B555" s="6" t="n">
        <v>175000</v>
      </c>
    </row>
    <row r="556">
      <c r="A556" s="4" t="inlineStr">
        <is>
          <t>Price/Unit-Swap</t>
        </is>
      </c>
      <c r="B556" s="9" t="n">
        <v>2.51</v>
      </c>
    </row>
    <row r="557">
      <c r="A557" s="4" t="inlineStr">
        <is>
          <t>Natural Gas [Member] | Swap [Member] | Derivative Contract Period April To July 2022 [Member]</t>
        </is>
      </c>
    </row>
    <row r="558">
      <c r="A558" s="3" t="inlineStr">
        <is>
          <t>Derivative [Line Items]</t>
        </is>
      </c>
    </row>
    <row r="559">
      <c r="A559" s="4" t="inlineStr">
        <is>
          <t>Commodity Derivative Flow Rate | item</t>
        </is>
      </c>
      <c r="D559" s="6" t="n">
        <v>650000</v>
      </c>
    </row>
    <row r="560">
      <c r="A560" s="4" t="inlineStr">
        <is>
          <t>Price/Unit-Swap</t>
        </is>
      </c>
      <c r="D560" s="11" t="n">
        <v>2.515</v>
      </c>
    </row>
    <row r="561">
      <c r="A561" s="4" t="inlineStr">
        <is>
          <t>Fair Value | $</t>
        </is>
      </c>
      <c r="D561" s="7" t="n">
        <v>252</v>
      </c>
    </row>
    <row r="562">
      <c r="A562" s="4" t="inlineStr">
        <is>
          <t>Natural Gas [Member] | Swap [Member] | Derivative Contract Period May To July 2022 [Member] | Subsequent Event [Member]</t>
        </is>
      </c>
    </row>
    <row r="563">
      <c r="A563" s="3" t="inlineStr">
        <is>
          <t>Derivative [Line Items]</t>
        </is>
      </c>
    </row>
    <row r="564">
      <c r="A564" s="4" t="inlineStr">
        <is>
          <t>Commodity Derivative Flow Rate | MMBTU</t>
        </is>
      </c>
      <c r="B564" s="6" t="n">
        <v>150000</v>
      </c>
    </row>
    <row r="565">
      <c r="A565" s="4" t="inlineStr">
        <is>
          <t>Price/Unit-Swap</t>
        </is>
      </c>
      <c r="B565" s="9" t="n">
        <v>2.51</v>
      </c>
    </row>
    <row r="566">
      <c r="A566" s="4" t="inlineStr">
        <is>
          <t>Natural Gas [Member] | Swap [Member] | Derivative Contract Period August to October 2022 [Member] | Subsequent Event [Member]</t>
        </is>
      </c>
    </row>
    <row r="567">
      <c r="A567" s="3" t="inlineStr">
        <is>
          <t>Derivative [Line Items]</t>
        </is>
      </c>
    </row>
    <row r="568">
      <c r="A568" s="4" t="inlineStr">
        <is>
          <t>Commodity Derivative Flow Rate | MMBTU</t>
        </is>
      </c>
      <c r="B568" s="6" t="n">
        <v>400000</v>
      </c>
    </row>
    <row r="569">
      <c r="A569" s="4" t="inlineStr">
        <is>
          <t>Price/Unit-Swap</t>
        </is>
      </c>
      <c r="B569" s="9" t="n">
        <v>2.51</v>
      </c>
    </row>
    <row r="570">
      <c r="A570" s="4" t="inlineStr">
        <is>
          <t>Natural Gas [Member] | Swap [Member] | Derivative Contract Period August To October 2022 [Member]</t>
        </is>
      </c>
    </row>
    <row r="571">
      <c r="A571" s="3" t="inlineStr">
        <is>
          <t>Derivative [Line Items]</t>
        </is>
      </c>
    </row>
    <row r="572">
      <c r="A572" s="4" t="inlineStr">
        <is>
          <t>Commodity Derivative Flow Rate | item</t>
        </is>
      </c>
      <c r="D572" s="6" t="n">
        <v>350000</v>
      </c>
    </row>
    <row r="573">
      <c r="A573" s="4" t="inlineStr">
        <is>
          <t>Price/Unit-Swap</t>
        </is>
      </c>
      <c r="D573" s="11" t="n">
        <v>2.515</v>
      </c>
    </row>
    <row r="574">
      <c r="A574" s="4" t="inlineStr">
        <is>
          <t>Fair Value | $</t>
        </is>
      </c>
      <c r="D574" s="7" t="n">
        <v>71</v>
      </c>
    </row>
    <row r="575">
      <c r="A575" s="4" t="inlineStr">
        <is>
          <t>Natural Gas [Member] | Swap [Member] | Derivative Contract November 2022 Period to February 2023 [Member] | Subsequent Event [Member]</t>
        </is>
      </c>
    </row>
    <row r="576">
      <c r="A576" s="3" t="inlineStr">
        <is>
          <t>Derivative [Line Items]</t>
        </is>
      </c>
    </row>
    <row r="577">
      <c r="A577" s="4" t="inlineStr">
        <is>
          <t>Commodity Derivative Flow Rate | MMBTU</t>
        </is>
      </c>
      <c r="B577" s="6" t="n">
        <v>750000</v>
      </c>
    </row>
    <row r="578">
      <c r="A578" s="4" t="inlineStr">
        <is>
          <t>Price/Unit-Swap</t>
        </is>
      </c>
      <c r="B578" s="9" t="n">
        <v>2.7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Fair Value (Details) - Commodity Derivatives [Member] - USD ($) $ in Thousands</t>
        </is>
      </c>
      <c r="B1" s="2" t="inlineStr">
        <is>
          <t>Dec. 31, 2020</t>
        </is>
      </c>
      <c r="C1" s="2" t="inlineStr">
        <is>
          <t>Dec. 31, 2019</t>
        </is>
      </c>
    </row>
    <row r="2">
      <c r="A2" s="3" t="inlineStr">
        <is>
          <t>Assets</t>
        </is>
      </c>
    </row>
    <row r="3">
      <c r="A3" s="4" t="inlineStr">
        <is>
          <t>Gross</t>
        </is>
      </c>
      <c r="B3" s="7" t="n">
        <v>3493</v>
      </c>
      <c r="C3" s="7" t="n">
        <v>4176</v>
      </c>
    </row>
    <row r="4">
      <c r="A4" s="4" t="inlineStr">
        <is>
          <t>Total</t>
        </is>
      </c>
      <c r="B4" s="6" t="n">
        <v>3493</v>
      </c>
      <c r="C4" s="6" t="n">
        <v>4176</v>
      </c>
    </row>
    <row r="5">
      <c r="A5" s="3" t="inlineStr">
        <is>
          <t>Liabilities:</t>
        </is>
      </c>
    </row>
    <row r="6">
      <c r="A6" s="4" t="inlineStr">
        <is>
          <t>Gross</t>
        </is>
      </c>
      <c r="B6" s="6" t="n">
        <v>-2965</v>
      </c>
      <c r="C6" s="6" t="n">
        <v>-5971</v>
      </c>
    </row>
    <row r="7">
      <c r="A7" s="4" t="inlineStr">
        <is>
          <t>Total</t>
        </is>
      </c>
      <c r="B7" s="7" t="n">
        <v>-2965</v>
      </c>
      <c r="C7" s="7" t="n">
        <v>-597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Derivative Instruments (Operations) (Details) - USD ($) $ in Thousands</t>
        </is>
      </c>
      <c r="B1" s="2" t="inlineStr">
        <is>
          <t>12 Months Ended</t>
        </is>
      </c>
    </row>
    <row r="2">
      <c r="B2" s="2" t="inlineStr">
        <is>
          <t>Dec. 31, 2020</t>
        </is>
      </c>
      <c r="C2" s="2" t="inlineStr">
        <is>
          <t>Dec. 31, 2019</t>
        </is>
      </c>
    </row>
    <row r="3">
      <c r="A3" s="3" t="inlineStr">
        <is>
          <t>Derivative Instruments, Gain (Loss) [Line Items]</t>
        </is>
      </c>
    </row>
    <row r="4">
      <c r="A4" s="4" t="inlineStr">
        <is>
          <t>Realized gain</t>
        </is>
      </c>
      <c r="B4" s="7" t="n">
        <v>25264</v>
      </c>
      <c r="C4" s="7" t="n">
        <v>2616</v>
      </c>
    </row>
    <row r="5">
      <c r="A5" s="4" t="inlineStr">
        <is>
          <t>Unrealized gain (loss)</t>
        </is>
      </c>
      <c r="B5" s="6" t="n">
        <v>2321</v>
      </c>
      <c r="C5" s="6" t="n">
        <v>-5973</v>
      </c>
    </row>
    <row r="6">
      <c r="A6" s="4" t="inlineStr">
        <is>
          <t>Gain (loss) on derivatives, net</t>
        </is>
      </c>
      <c r="B6" s="6" t="n">
        <v>27585</v>
      </c>
      <c r="C6" s="6" t="n">
        <v>-3357</v>
      </c>
    </row>
    <row r="7">
      <c r="A7" s="4" t="inlineStr">
        <is>
          <t>Oil [Member]</t>
        </is>
      </c>
    </row>
    <row r="8">
      <c r="A8" s="3" t="inlineStr">
        <is>
          <t>Derivative Instruments, Gain (Loss) [Line Items]</t>
        </is>
      </c>
    </row>
    <row r="9">
      <c r="A9" s="4" t="inlineStr">
        <is>
          <t>Realized gain</t>
        </is>
      </c>
      <c r="B9" s="6" t="n">
        <v>18561</v>
      </c>
      <c r="C9" s="6" t="n">
        <v>1614</v>
      </c>
    </row>
    <row r="10">
      <c r="A10" s="4" t="inlineStr">
        <is>
          <t>Unrealized gain (loss)</t>
        </is>
      </c>
      <c r="B10" s="6" t="n">
        <v>8120</v>
      </c>
      <c r="C10" s="6" t="n">
        <v>-10012</v>
      </c>
    </row>
    <row r="11">
      <c r="A11" s="4" t="inlineStr">
        <is>
          <t>Natural Gas [Member]</t>
        </is>
      </c>
    </row>
    <row r="12">
      <c r="A12" s="3" t="inlineStr">
        <is>
          <t>Derivative Instruments, Gain (Loss) [Line Items]</t>
        </is>
      </c>
    </row>
    <row r="13">
      <c r="A13" s="4" t="inlineStr">
        <is>
          <t>Realized gain</t>
        </is>
      </c>
      <c r="B13" s="6" t="n">
        <v>6703</v>
      </c>
      <c r="C13" s="6" t="n">
        <v>1002</v>
      </c>
    </row>
    <row r="14">
      <c r="A14" s="4" t="inlineStr">
        <is>
          <t>Unrealized gain (loss)</t>
        </is>
      </c>
      <c r="B14" s="7" t="n">
        <v>-5799</v>
      </c>
      <c r="C14" s="7" t="n">
        <v>4039</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s>
  <sheetData>
    <row r="1">
      <c r="A1" s="1" t="inlineStr">
        <is>
          <t>Stock Based Compensation (Details) - shares</t>
        </is>
      </c>
      <c r="B1" s="2" t="inlineStr">
        <is>
          <t>Jun. 08, 2020</t>
        </is>
      </c>
      <c r="C1" s="2" t="inlineStr">
        <is>
          <t>Jun. 07, 2020</t>
        </is>
      </c>
      <c r="D1" s="2" t="inlineStr">
        <is>
          <t>Dec. 31, 2020</t>
        </is>
      </c>
      <c r="E1" s="2" t="inlineStr">
        <is>
          <t>Dec. 31, 2019</t>
        </is>
      </c>
      <c r="F1" s="2" t="inlineStr">
        <is>
          <t>Feb. 25, 2015</t>
        </is>
      </c>
    </row>
    <row r="2">
      <c r="A2" s="3" t="inlineStr">
        <is>
          <t>Share-based Compensation Arrangement by Share-based Payment Award [Line Items]</t>
        </is>
      </c>
    </row>
    <row r="3">
      <c r="A3" s="4" t="inlineStr">
        <is>
          <t>Common stock authorized for grants increase (in shares)</t>
        </is>
      </c>
      <c r="B3" s="6" t="n">
        <v>9000000</v>
      </c>
    </row>
    <row r="4">
      <c r="A4" s="4" t="inlineStr">
        <is>
          <t>Maximum shares to an individual</t>
        </is>
      </c>
      <c r="B4" s="6" t="n">
        <v>1000000</v>
      </c>
      <c r="C4" s="6" t="n">
        <v>250000</v>
      </c>
    </row>
    <row r="5">
      <c r="A5" s="4" t="inlineStr">
        <is>
          <t>Shares available for grant</t>
        </is>
      </c>
      <c r="D5" s="6" t="n">
        <v>6240312</v>
      </c>
      <c r="E5" s="6" t="n">
        <v>1480389</v>
      </c>
    </row>
    <row r="6">
      <c r="A6" s="4" t="inlineStr">
        <is>
          <t>Maximum [Member]</t>
        </is>
      </c>
    </row>
    <row r="7">
      <c r="A7" s="3" t="inlineStr">
        <is>
          <t>Share-based Compensation Arrangement by Share-based Payment Award [Line Items]</t>
        </is>
      </c>
    </row>
    <row r="8">
      <c r="A8" s="4" t="inlineStr">
        <is>
          <t>Vesting period</t>
        </is>
      </c>
      <c r="D8" s="4" t="inlineStr">
        <is>
          <t>3 years</t>
        </is>
      </c>
    </row>
    <row r="9">
      <c r="A9" s="4" t="inlineStr">
        <is>
          <t>Stock Incentive Plan 2005 [Member]</t>
        </is>
      </c>
    </row>
    <row r="10">
      <c r="A10" s="3" t="inlineStr">
        <is>
          <t>Share-based Compensation Arrangement by Share-based Payment Award [Line Items]</t>
        </is>
      </c>
    </row>
    <row r="11">
      <c r="A11" s="4" t="inlineStr">
        <is>
          <t>Shares available for grant</t>
        </is>
      </c>
      <c r="F11" s="6" t="n">
        <v>0</v>
      </c>
    </row>
    <row r="12">
      <c r="A12" s="4" t="inlineStr">
        <is>
          <t>Employee Stock Options [Member] | Minimum [Member]</t>
        </is>
      </c>
    </row>
    <row r="13">
      <c r="A13" s="3" t="inlineStr">
        <is>
          <t>Share-based Compensation Arrangement by Share-based Payment Award [Line Items]</t>
        </is>
      </c>
    </row>
    <row r="14">
      <c r="A14" s="4" t="inlineStr">
        <is>
          <t>Expiration term</t>
        </is>
      </c>
      <c r="D14" s="4" t="inlineStr">
        <is>
          <t>5 years</t>
        </is>
      </c>
    </row>
    <row r="15">
      <c r="A15" s="4" t="inlineStr">
        <is>
          <t>Employee Stock Options [Member] | Maximum [Member]</t>
        </is>
      </c>
    </row>
    <row r="16">
      <c r="A16" s="3" t="inlineStr">
        <is>
          <t>Share-based Compensation Arrangement by Share-based Payment Award [Line Items]</t>
        </is>
      </c>
    </row>
    <row r="17">
      <c r="A17" s="4" t="inlineStr">
        <is>
          <t>Expiration term</t>
        </is>
      </c>
      <c r="D17" s="4" t="inlineStr">
        <is>
          <t>10 years</t>
        </is>
      </c>
    </row>
    <row r="18">
      <c r="A18" s="4" t="inlineStr">
        <is>
          <t>Performance Stock Units [Member]</t>
        </is>
      </c>
    </row>
    <row r="19">
      <c r="A19" s="3" t="inlineStr">
        <is>
          <t>Share-based Compensation Arrangement by Share-based Payment Award [Line Items]</t>
        </is>
      </c>
    </row>
    <row r="20">
      <c r="A20" s="4" t="inlineStr">
        <is>
          <t>Vesting period</t>
        </is>
      </c>
      <c r="D20" s="4" t="inlineStr">
        <is>
          <t>3 years</t>
        </is>
      </c>
    </row>
    <row r="21">
      <c r="A21" s="4" t="inlineStr">
        <is>
          <t>Target (as a percent)</t>
        </is>
      </c>
      <c r="D21" s="4" t="inlineStr">
        <is>
          <t>100.00%</t>
        </is>
      </c>
    </row>
    <row r="22">
      <c r="A22" s="4" t="inlineStr">
        <is>
          <t>Performance Stock Units [Member] | Minimum [Member]</t>
        </is>
      </c>
    </row>
    <row r="23">
      <c r="A23" s="3" t="inlineStr">
        <is>
          <t>Share-based Compensation Arrangement by Share-based Payment Award [Line Items]</t>
        </is>
      </c>
    </row>
    <row r="24">
      <c r="A24" s="4" t="inlineStr">
        <is>
          <t>Target (as a percent)</t>
        </is>
      </c>
      <c r="D24" s="4" t="inlineStr">
        <is>
          <t>0.00%</t>
        </is>
      </c>
    </row>
    <row r="25">
      <c r="A25" s="4" t="inlineStr">
        <is>
          <t>Performance Stock Units [Member] | Maximum [Member]</t>
        </is>
      </c>
    </row>
    <row r="26">
      <c r="A26" s="3" t="inlineStr">
        <is>
          <t>Share-based Compensation Arrangement by Share-based Payment Award [Line Items]</t>
        </is>
      </c>
    </row>
    <row r="27">
      <c r="A27" s="4" t="inlineStr">
        <is>
          <t>Target (as a percent)</t>
        </is>
      </c>
      <c r="D27" s="4" t="inlineStr">
        <is>
          <t>300.00%</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3" customWidth="1" min="1" max="1"/>
    <col width="17" customWidth="1" min="2" max="2"/>
    <col width="14" customWidth="1" min="3" max="3"/>
  </cols>
  <sheetData>
    <row r="1">
      <c r="A1" s="1" t="inlineStr">
        <is>
          <t>Stock Based Compensation (Options) (Details) - USD ($)</t>
        </is>
      </c>
      <c r="B1" s="2" t="inlineStr">
        <is>
          <t>12 Months Ended</t>
        </is>
      </c>
    </row>
    <row r="2">
      <c r="B2" s="2" t="inlineStr">
        <is>
          <t>Dec. 31, 2020</t>
        </is>
      </c>
      <c r="C2" s="2" t="inlineStr">
        <is>
          <t>Dec. 31, 2019</t>
        </is>
      </c>
    </row>
    <row r="3">
      <c r="A3" s="3" t="inlineStr">
        <is>
          <t>Option roll forward</t>
        </is>
      </c>
    </row>
    <row r="4">
      <c r="A4" s="4" t="inlineStr">
        <is>
          <t>Outstanding, beginning of year (in shares)</t>
        </is>
      </c>
      <c r="B4" s="6" t="n">
        <v>20964</v>
      </c>
      <c r="C4" s="6" t="n">
        <v>33637</v>
      </c>
    </row>
    <row r="5">
      <c r="A5" s="4" t="inlineStr">
        <is>
          <t>Expired / Forfeited (in shares)</t>
        </is>
      </c>
      <c r="B5" s="6" t="n">
        <v>-1117</v>
      </c>
      <c r="C5" s="6" t="n">
        <v>-12673</v>
      </c>
    </row>
    <row r="6">
      <c r="A6" s="4" t="inlineStr">
        <is>
          <t>Outstanding, end of year (in shares)</t>
        </is>
      </c>
      <c r="B6" s="6" t="n">
        <v>19847</v>
      </c>
      <c r="C6" s="6" t="n">
        <v>20964</v>
      </c>
    </row>
    <row r="7">
      <c r="A7" s="4" t="inlineStr">
        <is>
          <t>Exercisable, end of year (in shares)</t>
        </is>
      </c>
      <c r="B7" s="6" t="n">
        <v>19847</v>
      </c>
      <c r="C7" s="6" t="n">
        <v>20964</v>
      </c>
    </row>
    <row r="8">
      <c r="A8" s="3" t="inlineStr">
        <is>
          <t>Option roll forward per share</t>
        </is>
      </c>
    </row>
    <row r="9">
      <c r="A9" s="4" t="inlineStr">
        <is>
          <t>Outstanding, beginning of year (in dollars per share)</t>
        </is>
      </c>
      <c r="B9" s="8" t="n">
        <v>58.53</v>
      </c>
      <c r="C9" s="8" t="n">
        <v>55.82</v>
      </c>
    </row>
    <row r="10">
      <c r="A10" s="4" t="inlineStr">
        <is>
          <t>Expired / Forfeited (in dollars per share)</t>
        </is>
      </c>
      <c r="B10" s="6" t="n">
        <v>39</v>
      </c>
      <c r="C10" s="9" t="n">
        <v>51.34</v>
      </c>
    </row>
    <row r="11">
      <c r="A11" s="4" t="inlineStr">
        <is>
          <t>Outstanding, end of year (in dollars per share)</t>
        </is>
      </c>
      <c r="B11" s="9" t="n">
        <v>59.62</v>
      </c>
      <c r="C11" s="9" t="n">
        <v>58.53</v>
      </c>
    </row>
    <row r="12">
      <c r="A12" s="4" t="inlineStr">
        <is>
          <t>Exercisable, end of year (in dollars per share)</t>
        </is>
      </c>
      <c r="B12" s="8" t="n">
        <v>59.62</v>
      </c>
      <c r="C12" s="8" t="n">
        <v>58.53</v>
      </c>
    </row>
    <row r="13">
      <c r="A13" s="3" t="inlineStr">
        <is>
          <t>Stock-based compensation</t>
        </is>
      </c>
    </row>
    <row r="14">
      <c r="A14" s="4" t="inlineStr">
        <is>
          <t>Aggregate intrinsic value of exercises during period</t>
        </is>
      </c>
      <c r="B14" s="7" t="n">
        <v>0</v>
      </c>
      <c r="C14" s="7" t="n">
        <v>0</v>
      </c>
    </row>
    <row r="15">
      <c r="A15" s="4" t="inlineStr">
        <is>
          <t>Shares available for grant</t>
        </is>
      </c>
      <c r="B15" s="6" t="n">
        <v>6240312</v>
      </c>
      <c r="C15" s="6" t="n">
        <v>1480389</v>
      </c>
    </row>
    <row r="16">
      <c r="A16" s="4" t="inlineStr">
        <is>
          <t>Options exercise price, minimum (in dollars per share)</t>
        </is>
      </c>
      <c r="B16" s="8" t="n">
        <v>28.96</v>
      </c>
    </row>
    <row r="17">
      <c r="A17" s="4" t="inlineStr">
        <is>
          <t>Options exercise price, maximum (in dollars per share)</t>
        </is>
      </c>
      <c r="B17" s="8" t="n">
        <v>60.33</v>
      </c>
    </row>
    <row r="18">
      <c r="A18" s="4" t="inlineStr">
        <is>
          <t>Granted vested options, remaining contractual term</t>
        </is>
      </c>
      <c r="B18" s="4" t="inlineStr">
        <is>
          <t>2 months 12 days</t>
        </is>
      </c>
    </row>
    <row r="19">
      <c r="A19" s="4" t="inlineStr">
        <is>
          <t>Excess tax benefit from exercise/cancellation of stock options</t>
        </is>
      </c>
      <c r="B19" s="7" t="n">
        <v>0</v>
      </c>
      <c r="C19" s="7"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s>
  <sheetData>
    <row r="1">
      <c r="A1" s="1" t="inlineStr">
        <is>
          <t>Stock Based Compensation (NonOptions) (Details) $ / shares in Units, $ in Thousands</t>
        </is>
      </c>
      <c r="B1" s="2" t="inlineStr">
        <is>
          <t>1 Months Ended</t>
        </is>
      </c>
      <c r="D1" s="2" t="inlineStr">
        <is>
          <t>12 Months Ended</t>
        </is>
      </c>
    </row>
    <row r="2">
      <c r="B2" s="2" t="inlineStr">
        <is>
          <t>Dec. 31, 2020USD ($)$ / sharesshares</t>
        </is>
      </c>
      <c r="C2" s="2" t="inlineStr">
        <is>
          <t>Jan. 31, 2020USD ($)$ / sharesshares</t>
        </is>
      </c>
      <c r="D2" s="2" t="inlineStr">
        <is>
          <t>Dec. 31, 2020USD ($)$ / sharesshares</t>
        </is>
      </c>
      <c r="E2" s="2" t="inlineStr">
        <is>
          <t>Dec. 31, 2019USD ($)$ / sharesshares</t>
        </is>
      </c>
    </row>
    <row r="3">
      <c r="A3" s="4" t="inlineStr">
        <is>
          <t>Maximum [Member]</t>
        </is>
      </c>
    </row>
    <row r="4">
      <c r="A4" s="3" t="inlineStr">
        <is>
          <t>Stock-based compensation</t>
        </is>
      </c>
    </row>
    <row r="5">
      <c r="A5" s="4" t="inlineStr">
        <is>
          <t>Vesting period</t>
        </is>
      </c>
      <c r="D5" s="4" t="inlineStr">
        <is>
          <t>3 years</t>
        </is>
      </c>
    </row>
    <row r="6">
      <c r="A6" s="4" t="inlineStr">
        <is>
          <t>Restricted Stock [Member]</t>
        </is>
      </c>
    </row>
    <row r="7">
      <c r="A7" s="3" t="inlineStr">
        <is>
          <t>Activity, shares</t>
        </is>
      </c>
    </row>
    <row r="8">
      <c r="A8" s="4" t="inlineStr">
        <is>
          <t>Outstanding, beginning of the period (in shares)</t>
        </is>
      </c>
      <c r="C8" s="6" t="n">
        <v>403221</v>
      </c>
      <c r="D8" s="6" t="n">
        <v>403221</v>
      </c>
      <c r="E8" s="6" t="n">
        <v>459621</v>
      </c>
    </row>
    <row r="9">
      <c r="A9" s="4" t="inlineStr">
        <is>
          <t>Granted (in shares)</t>
        </is>
      </c>
      <c r="D9" s="6" t="n">
        <v>1244527</v>
      </c>
      <c r="E9" s="6" t="n">
        <v>388060</v>
      </c>
    </row>
    <row r="10">
      <c r="A10" s="4" t="inlineStr">
        <is>
          <t>Vested (in shares)</t>
        </is>
      </c>
      <c r="D10" s="6" t="n">
        <v>-289636</v>
      </c>
      <c r="E10" s="6" t="n">
        <v>-353114</v>
      </c>
    </row>
    <row r="11">
      <c r="A11" s="4" t="inlineStr">
        <is>
          <t>Canceled/Forfeited (in shares)</t>
        </is>
      </c>
      <c r="D11" s="6" t="n">
        <v>-55064</v>
      </c>
      <c r="E11" s="6" t="n">
        <v>-91346</v>
      </c>
    </row>
    <row r="12">
      <c r="A12" s="4" t="inlineStr">
        <is>
          <t>Not vested, end of the period (in shares)</t>
        </is>
      </c>
      <c r="B12" s="6" t="n">
        <v>1303048</v>
      </c>
      <c r="D12" s="6" t="n">
        <v>1303048</v>
      </c>
      <c r="E12" s="6" t="n">
        <v>403221</v>
      </c>
    </row>
    <row r="13">
      <c r="A13" s="3" t="inlineStr">
        <is>
          <t>Activity, weighted average fair value</t>
        </is>
      </c>
    </row>
    <row r="14">
      <c r="A14" s="4" t="inlineStr">
        <is>
          <t>Outstanding, beginning of the period (in dollars per share) | $ / shares</t>
        </is>
      </c>
      <c r="C14" s="8" t="n">
        <v>3.66</v>
      </c>
      <c r="D14" s="8" t="n">
        <v>3.66</v>
      </c>
      <c r="E14" s="8" t="n">
        <v>7.26</v>
      </c>
    </row>
    <row r="15">
      <c r="A15" s="4" t="inlineStr">
        <is>
          <t>Granted (in dollars per share) | $ / shares</t>
        </is>
      </c>
      <c r="D15" s="9" t="n">
        <v>2.22</v>
      </c>
      <c r="E15" s="9" t="n">
        <v>2.91</v>
      </c>
    </row>
    <row r="16">
      <c r="A16" s="4" t="inlineStr">
        <is>
          <t>Vested (in dollars per share) | $ / shares</t>
        </is>
      </c>
      <c r="D16" s="9" t="n">
        <v>3.48</v>
      </c>
      <c r="E16" s="9" t="n">
        <v>7.41</v>
      </c>
    </row>
    <row r="17">
      <c r="A17" s="4" t="inlineStr">
        <is>
          <t>Canceled/Forfeited (in dollars per share) | $ / shares</t>
        </is>
      </c>
      <c r="D17" s="9" t="n">
        <v>2.45</v>
      </c>
      <c r="E17" s="9" t="n">
        <v>4.08</v>
      </c>
    </row>
    <row r="18">
      <c r="A18" s="4" t="inlineStr">
        <is>
          <t>Not vested, end of the period (in dollars per share) | $ / shares</t>
        </is>
      </c>
      <c r="B18" s="8" t="n">
        <v>2.38</v>
      </c>
      <c r="D18" s="8" t="n">
        <v>2.38</v>
      </c>
      <c r="E18" s="8" t="n">
        <v>3.66</v>
      </c>
    </row>
    <row r="19">
      <c r="A19" s="3" t="inlineStr">
        <is>
          <t>Activity, intrinsic value</t>
        </is>
      </c>
    </row>
    <row r="20">
      <c r="A20" s="4" t="inlineStr">
        <is>
          <t>Outstanding, beginning of the period | $</t>
        </is>
      </c>
      <c r="C20" s="7" t="n">
        <v>214</v>
      </c>
      <c r="D20" s="7" t="n">
        <v>214</v>
      </c>
      <c r="E20" s="7" t="n">
        <v>662</v>
      </c>
    </row>
    <row r="21">
      <c r="A21" s="4" t="inlineStr">
        <is>
          <t>Granted | $</t>
        </is>
      </c>
      <c r="D21" s="6" t="n">
        <v>65</v>
      </c>
    </row>
    <row r="22">
      <c r="A22" s="4" t="inlineStr">
        <is>
          <t>Vested | $</t>
        </is>
      </c>
      <c r="D22" s="6" t="n">
        <v>700</v>
      </c>
      <c r="E22" s="6" t="n">
        <v>1171</v>
      </c>
    </row>
    <row r="23">
      <c r="A23" s="4" t="inlineStr">
        <is>
          <t>Canceled/Forfeited | $</t>
        </is>
      </c>
      <c r="D23" s="6" t="n">
        <v>16</v>
      </c>
      <c r="E23" s="6" t="n">
        <v>41</v>
      </c>
    </row>
    <row r="24">
      <c r="A24" s="4" t="inlineStr">
        <is>
          <t>Not vested, end of the period | $</t>
        </is>
      </c>
      <c r="B24" s="7" t="n">
        <v>228</v>
      </c>
      <c r="D24" s="6" t="n">
        <v>228</v>
      </c>
      <c r="E24" s="6" t="n">
        <v>214</v>
      </c>
    </row>
    <row r="25">
      <c r="A25" s="3" t="inlineStr">
        <is>
          <t>Stock-based compensation</t>
        </is>
      </c>
    </row>
    <row r="26">
      <c r="A26" s="4" t="inlineStr">
        <is>
          <t>Value of issued stock | $</t>
        </is>
      </c>
      <c r="D26" s="7" t="n">
        <v>2800</v>
      </c>
      <c r="E26" s="7" t="n">
        <v>1100</v>
      </c>
    </row>
    <row r="27">
      <c r="A27" s="4" t="inlineStr">
        <is>
          <t>Weighted average forfeiture rate</t>
        </is>
      </c>
      <c r="D27" s="6" t="n">
        <v>0</v>
      </c>
      <c r="E27" s="6" t="n">
        <v>0</v>
      </c>
    </row>
    <row r="28">
      <c r="A28" s="4" t="inlineStr">
        <is>
          <t>Stock-based compensation expense | $</t>
        </is>
      </c>
      <c r="D28" s="7" t="n">
        <v>1300</v>
      </c>
      <c r="E28" s="7" t="n">
        <v>1900</v>
      </c>
    </row>
    <row r="29">
      <c r="A29" s="4" t="inlineStr">
        <is>
          <t>Compensation expense not yet recognized | $</t>
        </is>
      </c>
      <c r="B29" s="7" t="n">
        <v>2300</v>
      </c>
      <c r="D29" s="7" t="n">
        <v>2300</v>
      </c>
    </row>
    <row r="30">
      <c r="A30" s="4" t="inlineStr">
        <is>
          <t>Remaining period to recognize compensation expense</t>
        </is>
      </c>
      <c r="D30" s="4" t="inlineStr">
        <is>
          <t>2 years 1 month 6 days</t>
        </is>
      </c>
    </row>
    <row r="31">
      <c r="A31" s="4" t="inlineStr">
        <is>
          <t>Restricted Stock [Member] | New And Existing Employees [Member]</t>
        </is>
      </c>
    </row>
    <row r="32">
      <c r="A32" s="3" t="inlineStr">
        <is>
          <t>Activity, shares</t>
        </is>
      </c>
    </row>
    <row r="33">
      <c r="A33" s="4" t="inlineStr">
        <is>
          <t>Granted (in shares)</t>
        </is>
      </c>
      <c r="D33" s="6" t="n">
        <v>1041365</v>
      </c>
      <c r="E33" s="6" t="n">
        <v>307650</v>
      </c>
    </row>
    <row r="34">
      <c r="A34" s="3" t="inlineStr">
        <is>
          <t>Stock-based compensation</t>
        </is>
      </c>
    </row>
    <row r="35">
      <c r="A35" s="4" t="inlineStr">
        <is>
          <t>Vesting period</t>
        </is>
      </c>
      <c r="D35" s="4" t="inlineStr">
        <is>
          <t>3 years</t>
        </is>
      </c>
      <c r="E35" s="4" t="inlineStr">
        <is>
          <t>3 years</t>
        </is>
      </c>
    </row>
    <row r="36">
      <c r="A36" s="4" t="inlineStr">
        <is>
          <t>Restricted Stock [Member] | Board of Directors [Member]</t>
        </is>
      </c>
    </row>
    <row r="37">
      <c r="A37" s="3" t="inlineStr">
        <is>
          <t>Activity, shares</t>
        </is>
      </c>
    </row>
    <row r="38">
      <c r="A38" s="4" t="inlineStr">
        <is>
          <t>Granted (in shares)</t>
        </is>
      </c>
      <c r="D38" s="6" t="n">
        <v>152248</v>
      </c>
      <c r="E38" s="6" t="n">
        <v>80410</v>
      </c>
    </row>
    <row r="39">
      <c r="A39" s="3" t="inlineStr">
        <is>
          <t>Stock-based compensation</t>
        </is>
      </c>
    </row>
    <row r="40">
      <c r="A40" s="4" t="inlineStr">
        <is>
          <t>Vesting period</t>
        </is>
      </c>
      <c r="D40" s="4" t="inlineStr">
        <is>
          <t>1 year</t>
        </is>
      </c>
      <c r="E40" s="4" t="inlineStr">
        <is>
          <t>1 year</t>
        </is>
      </c>
    </row>
    <row r="41">
      <c r="A41" s="4" t="inlineStr">
        <is>
          <t>Stock granted in lieu of cash fee</t>
        </is>
      </c>
      <c r="D41" s="6" t="n">
        <v>50914</v>
      </c>
    </row>
    <row r="42">
      <c r="A42" s="4" t="inlineStr">
        <is>
          <t>Performance Stock Units [Member]</t>
        </is>
      </c>
    </row>
    <row r="43">
      <c r="A43" s="3" t="inlineStr">
        <is>
          <t>Activity, shares</t>
        </is>
      </c>
    </row>
    <row r="44">
      <c r="A44" s="4" t="inlineStr">
        <is>
          <t>Granted (in shares)</t>
        </is>
      </c>
      <c r="D44" s="6" t="n">
        <v>2846140</v>
      </c>
      <c r="E44" s="6" t="n">
        <v>117105</v>
      </c>
    </row>
    <row r="45">
      <c r="A45" s="4" t="inlineStr">
        <is>
          <t>Vested (in shares)</t>
        </is>
      </c>
      <c r="B45" s="6" t="n">
        <v>-68476</v>
      </c>
      <c r="C45" s="6" t="n">
        <v>-77485</v>
      </c>
    </row>
    <row r="46">
      <c r="A46" s="4" t="inlineStr">
        <is>
          <t>Canceled/Forfeited (in shares)</t>
        </is>
      </c>
      <c r="D46" s="6" t="n">
        <v>0</v>
      </c>
      <c r="E46" s="6" t="n">
        <v>-71945</v>
      </c>
    </row>
    <row r="47">
      <c r="A47" s="3" t="inlineStr">
        <is>
          <t>Activity, weighted average fair value</t>
        </is>
      </c>
    </row>
    <row r="48">
      <c r="A48" s="4" t="inlineStr">
        <is>
          <t>Granted (in dollars per share) | $ / shares</t>
        </is>
      </c>
      <c r="D48" s="8" t="n">
        <v>4.9</v>
      </c>
      <c r="E48" s="8" t="n">
        <v>6.42</v>
      </c>
    </row>
    <row r="49">
      <c r="A49" s="3" t="inlineStr">
        <is>
          <t>Stock-based compensation</t>
        </is>
      </c>
    </row>
    <row r="50">
      <c r="A50" s="4" t="inlineStr">
        <is>
          <t>Vesting period</t>
        </is>
      </c>
      <c r="D50" s="4" t="inlineStr">
        <is>
          <t>3 years</t>
        </is>
      </c>
    </row>
    <row r="51">
      <c r="A51" s="4" t="inlineStr">
        <is>
          <t>Stock-based compensation expense | $</t>
        </is>
      </c>
      <c r="D51" s="7" t="n">
        <v>3000</v>
      </c>
      <c r="E51" s="7" t="n">
        <v>500</v>
      </c>
    </row>
    <row r="52">
      <c r="A52" s="4" t="inlineStr">
        <is>
          <t>Compensation expense not yet recognized | $</t>
        </is>
      </c>
      <c r="B52" s="7" t="n">
        <v>11700</v>
      </c>
      <c r="D52" s="7" t="n">
        <v>11700</v>
      </c>
    </row>
    <row r="53">
      <c r="A53" s="4" t="inlineStr">
        <is>
          <t>Remaining period to recognize compensation expense</t>
        </is>
      </c>
      <c r="D53" s="4" t="inlineStr">
        <is>
          <t>2 years 3 months 18 days</t>
        </is>
      </c>
    </row>
    <row r="54">
      <c r="A54" s="4" t="inlineStr">
        <is>
          <t>Target (as a percent)</t>
        </is>
      </c>
      <c r="D54" s="4" t="inlineStr">
        <is>
          <t>100.00%</t>
        </is>
      </c>
    </row>
    <row r="55">
      <c r="A55" s="4" t="inlineStr">
        <is>
          <t>Withheld for taxes (in shares)</t>
        </is>
      </c>
      <c r="B55" s="6" t="n">
        <v>18284</v>
      </c>
      <c r="C55" s="6" t="n">
        <v>22972</v>
      </c>
    </row>
    <row r="56">
      <c r="A56" s="4" t="inlineStr">
        <is>
          <t>Performance Stock Units [Member] | Minimum [Member]</t>
        </is>
      </c>
    </row>
    <row r="57">
      <c r="A57" s="3" t="inlineStr">
        <is>
          <t>Stock-based compensation</t>
        </is>
      </c>
    </row>
    <row r="58">
      <c r="A58" s="4" t="inlineStr">
        <is>
          <t>Target (as a percent)</t>
        </is>
      </c>
      <c r="D58" s="4" t="inlineStr">
        <is>
          <t>0.00%</t>
        </is>
      </c>
    </row>
    <row r="59">
      <c r="A59" s="4" t="inlineStr">
        <is>
          <t>Performance Stock Units [Member] | Maximum [Member]</t>
        </is>
      </c>
    </row>
    <row r="60">
      <c r="A60" s="3" t="inlineStr">
        <is>
          <t>Stock-based compensation</t>
        </is>
      </c>
    </row>
    <row r="61">
      <c r="A61" s="4" t="inlineStr">
        <is>
          <t>Target (as a percent)</t>
        </is>
      </c>
      <c r="D61" s="4" t="inlineStr">
        <is>
          <t>300.00%</t>
        </is>
      </c>
    </row>
    <row r="62">
      <c r="A62" s="4" t="inlineStr">
        <is>
          <t>Performance Stock Units [Member] | Former Senior Vice President [Member]</t>
        </is>
      </c>
    </row>
    <row r="63">
      <c r="A63" s="3" t="inlineStr">
        <is>
          <t>Activity, shares</t>
        </is>
      </c>
    </row>
    <row r="64">
      <c r="A64" s="4" t="inlineStr">
        <is>
          <t>Canceled/Forfeited (in shares)</t>
        </is>
      </c>
      <c r="E64" s="6" t="n">
        <v>-49773</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Repurchase Programs (Details) - $50 Million Share Repurchase Program [Member] - USD ($) $ in Millions</t>
        </is>
      </c>
      <c r="B1" s="2" t="inlineStr">
        <is>
          <t>12 Months Ended</t>
        </is>
      </c>
    </row>
    <row r="2">
      <c r="B2" s="2" t="inlineStr">
        <is>
          <t>Dec. 31, 2020</t>
        </is>
      </c>
      <c r="C2" s="2" t="inlineStr">
        <is>
          <t>Dec. 31, 2019</t>
        </is>
      </c>
      <c r="D2" s="2" t="inlineStr">
        <is>
          <t>Sep. 30, 2011</t>
        </is>
      </c>
    </row>
    <row r="3">
      <c r="A3" s="3" t="inlineStr">
        <is>
          <t>Equity, Class of Treasury Stock [Line Items]</t>
        </is>
      </c>
    </row>
    <row r="4">
      <c r="A4" s="4" t="inlineStr">
        <is>
          <t>Approved share repurchase program value</t>
        </is>
      </c>
      <c r="D4" s="7" t="n">
        <v>50</v>
      </c>
    </row>
    <row r="5">
      <c r="A5" s="4" t="inlineStr">
        <is>
          <t>Treasury shares at cost (in shares)</t>
        </is>
      </c>
      <c r="B5" s="6" t="n">
        <v>0</v>
      </c>
      <c r="C5" s="6" t="n">
        <v>0</v>
      </c>
    </row>
    <row r="6">
      <c r="A6" s="4" t="inlineStr">
        <is>
          <t>Value of repurchase program available for future purchases</t>
        </is>
      </c>
      <c r="B6" s="5" t="n">
        <v>31.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7" t="n">
        <v>-165342</v>
      </c>
      <c r="C4" s="7" t="n">
        <v>-159796</v>
      </c>
    </row>
    <row r="5">
      <c r="A5" s="3" t="inlineStr">
        <is>
          <t>Adjustments to reconcile net loss to net cash provided by operating activities:</t>
        </is>
      </c>
    </row>
    <row r="6">
      <c r="A6" s="4" t="inlineStr">
        <is>
          <t>Depreciation, depletion and amortization</t>
        </is>
      </c>
      <c r="B6" s="6" t="n">
        <v>30032</v>
      </c>
      <c r="C6" s="6" t="n">
        <v>39807</v>
      </c>
    </row>
    <row r="7">
      <c r="A7" s="4" t="inlineStr">
        <is>
          <t>Impairment of oil and natural gas properties</t>
        </is>
      </c>
      <c r="B7" s="6" t="n">
        <v>168732</v>
      </c>
      <c r="C7" s="6" t="n">
        <v>126964</v>
      </c>
    </row>
    <row r="8">
      <c r="A8" s="4" t="inlineStr">
        <is>
          <t>Exploration expenditures - dry hole costs</t>
        </is>
      </c>
      <c r="B8" s="6" t="n">
        <v>10455</v>
      </c>
    </row>
    <row r="9">
      <c r="A9" s="4" t="inlineStr">
        <is>
          <t>Amortization of debt issuance costs</t>
        </is>
      </c>
      <c r="B9" s="6" t="n">
        <v>1603</v>
      </c>
      <c r="C9" s="6" t="n">
        <v>144</v>
      </c>
    </row>
    <row r="10">
      <c r="A10" s="4" t="inlineStr">
        <is>
          <t>Deferred income taxes</t>
        </is>
      </c>
      <c r="C10" s="6" t="n">
        <v>424</v>
      </c>
    </row>
    <row r="11">
      <c r="A11" s="4" t="inlineStr">
        <is>
          <t>Gain on sale of assets</t>
        </is>
      </c>
      <c r="B11" s="6" t="n">
        <v>-4501</v>
      </c>
      <c r="C11" s="6" t="n">
        <v>-518</v>
      </c>
    </row>
    <row r="12">
      <c r="A12" s="4" t="inlineStr">
        <is>
          <t>Gain from investment in affiliates</t>
        </is>
      </c>
      <c r="B12" s="6" t="n">
        <v>-27</v>
      </c>
      <c r="C12" s="6" t="n">
        <v>-742</v>
      </c>
    </row>
    <row r="13">
      <c r="A13" s="4" t="inlineStr">
        <is>
          <t>Stock-based compensation</t>
        </is>
      </c>
      <c r="B13" s="6" t="n">
        <v>4270</v>
      </c>
      <c r="C13" s="6" t="n">
        <v>2352</v>
      </c>
    </row>
    <row r="14">
      <c r="A14" s="4" t="inlineStr">
        <is>
          <t>Unrealized loss (gain) on derivative instruments</t>
        </is>
      </c>
      <c r="B14" s="6" t="n">
        <v>-2321</v>
      </c>
      <c r="C14" s="6" t="n">
        <v>5973</v>
      </c>
    </row>
    <row r="15">
      <c r="A15" s="3" t="inlineStr">
        <is>
          <t>Changes in operating assets and liabilities:</t>
        </is>
      </c>
    </row>
    <row r="16">
      <c r="A16" s="4" t="inlineStr">
        <is>
          <t>Decrease (increase) in accounts receivable &amp; other</t>
        </is>
      </c>
      <c r="B16" s="6" t="n">
        <v>1463</v>
      </c>
      <c r="C16" s="6" t="n">
        <v>-9903</v>
      </c>
    </row>
    <row r="17">
      <c r="A17" s="4" t="inlineStr">
        <is>
          <t>Decrease (increase) in prepaid expenses</t>
        </is>
      </c>
      <c r="B17" s="6" t="n">
        <v>-2169</v>
      </c>
      <c r="C17" s="6" t="n">
        <v>451</v>
      </c>
    </row>
    <row r="18">
      <c r="A18" s="4" t="inlineStr">
        <is>
          <t>Increase in inventory</t>
        </is>
      </c>
      <c r="B18" s="6" t="n">
        <v>-256</v>
      </c>
    </row>
    <row r="19">
      <c r="A19" s="4" t="inlineStr">
        <is>
          <t>Increase (decrease) in accounts payable &amp; advances from joint owners</t>
        </is>
      </c>
      <c r="B19" s="6" t="n">
        <v>-6279</v>
      </c>
      <c r="C19" s="6" t="n">
        <v>10739</v>
      </c>
    </row>
    <row r="20">
      <c r="A20" s="4" t="inlineStr">
        <is>
          <t>Increase (decrease) in other accrued liabilities</t>
        </is>
      </c>
      <c r="B20" s="6" t="n">
        <v>-7477</v>
      </c>
      <c r="C20" s="6" t="n">
        <v>13019</v>
      </c>
    </row>
    <row r="21">
      <c r="A21" s="4" t="inlineStr">
        <is>
          <t>Decrease (increase) in income taxes receivable, net</t>
        </is>
      </c>
      <c r="B21" s="6" t="n">
        <v>281</v>
      </c>
      <c r="C21" s="6" t="n">
        <v>-85</v>
      </c>
    </row>
    <row r="22">
      <c r="A22" s="4" t="inlineStr">
        <is>
          <t>Increase (decrease) in income taxes payable, net</t>
        </is>
      </c>
      <c r="B22" s="6" t="n">
        <v>233</v>
      </c>
      <c r="C22" s="6" t="n">
        <v>-153</v>
      </c>
    </row>
    <row r="23">
      <c r="A23" s="4" t="inlineStr">
        <is>
          <t>Deposits and other</t>
        </is>
      </c>
      <c r="B23" s="6" t="n">
        <v>-7801</v>
      </c>
      <c r="C23" s="6" t="n">
        <v>-6966</v>
      </c>
    </row>
    <row r="24">
      <c r="A24" s="4" t="inlineStr">
        <is>
          <t>Net cash provided by operating activities</t>
        </is>
      </c>
      <c r="B24" s="6" t="n">
        <v>20896</v>
      </c>
      <c r="C24" s="6" t="n">
        <v>21710</v>
      </c>
    </row>
    <row r="25">
      <c r="A25" s="3" t="inlineStr">
        <is>
          <t>CASH FLOWS FROM INVESTING ACTIVITIES:</t>
        </is>
      </c>
    </row>
    <row r="26">
      <c r="A26" s="4" t="inlineStr">
        <is>
          <t>Oil &amp; natural gas exploration &amp; development expenditures</t>
        </is>
      </c>
      <c r="B26" s="6" t="n">
        <v>-21689</v>
      </c>
      <c r="C26" s="6" t="n">
        <v>-42737</v>
      </c>
    </row>
    <row r="27">
      <c r="A27" s="4" t="inlineStr">
        <is>
          <t>Acquisition of oil &amp; natural gas properties</t>
        </is>
      </c>
      <c r="C27" s="6" t="n">
        <v>-112075</v>
      </c>
    </row>
    <row r="28">
      <c r="A28" s="4" t="inlineStr">
        <is>
          <t>Additions to furniture &amp; equipment</t>
        </is>
      </c>
      <c r="B28" s="6" t="n">
        <v>-13</v>
      </c>
      <c r="C28" s="6" t="n">
        <v>-53</v>
      </c>
    </row>
    <row r="29">
      <c r="A29" s="4" t="inlineStr">
        <is>
          <t>Sale of oil and natural gas properties</t>
        </is>
      </c>
      <c r="B29" s="6" t="n">
        <v>349</v>
      </c>
      <c r="C29" s="6" t="n">
        <v>10</v>
      </c>
    </row>
    <row r="30">
      <c r="A30" s="4" t="inlineStr">
        <is>
          <t>Net cash used in investing activities</t>
        </is>
      </c>
      <c r="B30" s="6" t="n">
        <v>-21353</v>
      </c>
      <c r="C30" s="6" t="n">
        <v>-154855</v>
      </c>
    </row>
    <row r="31">
      <c r="A31" s="3" t="inlineStr">
        <is>
          <t>CASH FLOWS FROM FINANCING ACTIVITIES:</t>
        </is>
      </c>
    </row>
    <row r="32">
      <c r="A32" s="4" t="inlineStr">
        <is>
          <t>Borrowings under Credit Agreement</t>
        </is>
      </c>
      <c r="B32" s="6" t="n">
        <v>79700</v>
      </c>
      <c r="C32" s="6" t="n">
        <v>256923</v>
      </c>
    </row>
    <row r="33">
      <c r="A33" s="4" t="inlineStr">
        <is>
          <t>Repayments under Credit Agreement</t>
        </is>
      </c>
      <c r="B33" s="6" t="n">
        <v>-143468</v>
      </c>
      <c r="C33" s="6" t="n">
        <v>-244154</v>
      </c>
    </row>
    <row r="34">
      <c r="A34" s="4" t="inlineStr">
        <is>
          <t>Payroll Protection Program Loan</t>
        </is>
      </c>
      <c r="B34" s="6" t="n">
        <v>3369</v>
      </c>
    </row>
    <row r="35">
      <c r="A35" s="4" t="inlineStr">
        <is>
          <t>Net proceeds from equity offerings</t>
        </is>
      </c>
      <c r="B35" s="6" t="n">
        <v>60919</v>
      </c>
      <c r="C35" s="6" t="n">
        <v>125710</v>
      </c>
    </row>
    <row r="36">
      <c r="A36" s="4" t="inlineStr">
        <is>
          <t>Purchase of treasury stock</t>
        </is>
      </c>
      <c r="B36" s="6" t="n">
        <v>-230</v>
      </c>
      <c r="C36" s="6" t="n">
        <v>-255</v>
      </c>
    </row>
    <row r="37">
      <c r="A37" s="4" t="inlineStr">
        <is>
          <t>Debt issuance costs</t>
        </is>
      </c>
      <c r="B37" s="6" t="n">
        <v>-74</v>
      </c>
      <c r="C37" s="6" t="n">
        <v>-3455</v>
      </c>
    </row>
    <row r="38">
      <c r="A38" s="4" t="inlineStr">
        <is>
          <t>Net cash provided by financing activities</t>
        </is>
      </c>
      <c r="B38" s="6" t="n">
        <v>216</v>
      </c>
      <c r="C38" s="6" t="n">
        <v>134769</v>
      </c>
    </row>
    <row r="39">
      <c r="A39" s="4" t="inlineStr">
        <is>
          <t>NET CHANGE IN CASH AND CASH EQUIVALENTS</t>
        </is>
      </c>
      <c r="B39" s="6" t="n">
        <v>-241</v>
      </c>
      <c r="C39" s="6" t="n">
        <v>1624</v>
      </c>
    </row>
    <row r="40">
      <c r="A40" s="4" t="inlineStr">
        <is>
          <t>CASH AND CASH EQUIVALENTS, BEGINNING OF PERIOD</t>
        </is>
      </c>
      <c r="B40" s="6" t="n">
        <v>1624</v>
      </c>
      <c r="C40" s="6" t="n">
        <v>0</v>
      </c>
    </row>
    <row r="41">
      <c r="A41" s="4" t="inlineStr">
        <is>
          <t>CASH AND CASH EQUIVALENTS, END OF PERIOD</t>
        </is>
      </c>
      <c r="B41" s="7" t="n">
        <v>1383</v>
      </c>
      <c r="C41" s="7" t="n">
        <v>162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52" customWidth="1" min="2" max="2"/>
    <col width="52" customWidth="1" min="3" max="3"/>
  </cols>
  <sheetData>
    <row r="1">
      <c r="A1" s="1" t="inlineStr">
        <is>
          <t>Leases - Balance sheet (Details) - USD ($) $ in Thousands</t>
        </is>
      </c>
      <c r="B1" s="2" t="inlineStr">
        <is>
          <t>Dec. 31, 2020</t>
        </is>
      </c>
      <c r="C1" s="2" t="inlineStr">
        <is>
          <t>Dec. 31, 2019</t>
        </is>
      </c>
    </row>
    <row r="2">
      <c r="A2" s="3" t="inlineStr">
        <is>
          <t>Balance sheet information</t>
        </is>
      </c>
    </row>
    <row r="3">
      <c r="A3" s="4" t="inlineStr">
        <is>
          <t>Operating lease right of use asset</t>
        </is>
      </c>
      <c r="B3" s="7" t="n">
        <v>2452</v>
      </c>
      <c r="C3" s="7" t="n">
        <v>4316</v>
      </c>
    </row>
    <row r="4">
      <c r="A4" s="4" t="inlineStr">
        <is>
          <t>Operating Lease, Right-of-Use Asset, Statement of Financial Position [Extensible List]</t>
        </is>
      </c>
      <c r="B4" s="4" t="inlineStr">
        <is>
          <t>mcf:OperatingAndFinanceLeaseRightOfUseAsset</t>
        </is>
      </c>
      <c r="C4" s="4" t="inlineStr">
        <is>
          <t>mcf:OperatingAndFinanceLeaseRightOfUseAsset</t>
        </is>
      </c>
    </row>
    <row r="5">
      <c r="A5" s="4" t="inlineStr">
        <is>
          <t>Operating lease liability - current</t>
        </is>
      </c>
      <c r="B5" s="7" t="n">
        <v>-1832</v>
      </c>
      <c r="C5" s="7" t="n">
        <v>-2597</v>
      </c>
    </row>
    <row r="6">
      <c r="A6" s="4" t="inlineStr">
        <is>
          <t>Operating Lease, Liability, Current, Statement of Financial Position [Extensible List]</t>
        </is>
      </c>
      <c r="B6" s="4" t="inlineStr">
        <is>
          <t>us-gaap:AccountsPayableAndAccruedLiabilitiesCurrent</t>
        </is>
      </c>
      <c r="C6" s="4" t="inlineStr">
        <is>
          <t>us-gaap:AccountsPayableAndAccruedLiabilitiesCurrent</t>
        </is>
      </c>
    </row>
    <row r="7">
      <c r="A7" s="4" t="inlineStr">
        <is>
          <t>Operating lease liability - long-term</t>
        </is>
      </c>
      <c r="B7" s="7" t="n">
        <v>-522</v>
      </c>
      <c r="C7" s="7" t="n">
        <v>-1738</v>
      </c>
    </row>
    <row r="8">
      <c r="A8" s="4" t="inlineStr">
        <is>
          <t>Operating Lease, Liability, Noncurrent, Statement of Financial Position [Extensible List]</t>
        </is>
      </c>
      <c r="B8" s="4" t="inlineStr">
        <is>
          <t>mcf:OperatingAndFinanceLeaseLiabilityNoncurrent</t>
        </is>
      </c>
      <c r="C8" s="4" t="inlineStr">
        <is>
          <t>mcf:OperatingAndFinanceLeaseLiabilityNoncurrent</t>
        </is>
      </c>
    </row>
    <row r="9">
      <c r="A9" s="4" t="inlineStr">
        <is>
          <t>Total operating lease liability</t>
        </is>
      </c>
      <c r="B9" s="7" t="n">
        <v>-2354</v>
      </c>
      <c r="C9" s="7" t="n">
        <v>-4335</v>
      </c>
    </row>
    <row r="10">
      <c r="A10" s="4" t="inlineStr">
        <is>
          <t>Financing lease right of use asset</t>
        </is>
      </c>
      <c r="B10" s="7" t="n">
        <v>2996</v>
      </c>
      <c r="C10" s="7" t="n">
        <v>1569</v>
      </c>
    </row>
    <row r="11">
      <c r="A11" s="4" t="inlineStr">
        <is>
          <t>Finance Lease, Right-of-Use Asset, Statement of Financial Position [Extensible List]</t>
        </is>
      </c>
      <c r="B11" s="4" t="inlineStr">
        <is>
          <t>mcf:OperatingAndFinanceLeaseRightOfUseAsset</t>
        </is>
      </c>
      <c r="C11" s="4" t="inlineStr">
        <is>
          <t>mcf:OperatingAndFinanceLeaseRightOfUseAsset</t>
        </is>
      </c>
    </row>
    <row r="12">
      <c r="A12" s="4" t="inlineStr">
        <is>
          <t>Financing lease liability - current</t>
        </is>
      </c>
      <c r="B12" s="7" t="n">
        <v>-940</v>
      </c>
      <c r="C12" s="7" t="n">
        <v>-524</v>
      </c>
    </row>
    <row r="13">
      <c r="A13" s="4" t="inlineStr">
        <is>
          <t>Finance Lease, Liability, Current, Statement of Financial Position [Extensible List]</t>
        </is>
      </c>
      <c r="B13" s="4" t="inlineStr">
        <is>
          <t>us-gaap:AccountsPayableAndAccruedLiabilitiesCurrent</t>
        </is>
      </c>
      <c r="C13" s="4" t="inlineStr">
        <is>
          <t>us-gaap:AccountsPayableAndAccruedLiabilitiesCurrent</t>
        </is>
      </c>
    </row>
    <row r="14">
      <c r="A14" s="4" t="inlineStr">
        <is>
          <t>Financing lease liability - long-term</t>
        </is>
      </c>
      <c r="B14" s="7" t="n">
        <v>-2102</v>
      </c>
      <c r="C14" s="7" t="n">
        <v>-1051</v>
      </c>
    </row>
    <row r="15">
      <c r="A15" s="4" t="inlineStr">
        <is>
          <t>Finance Lease, Liability, Noncurrent, Statement of Financial Position [Extensible List]</t>
        </is>
      </c>
      <c r="B15" s="4" t="inlineStr">
        <is>
          <t>mcf:OperatingAndFinanceLeaseLiabilityNoncurrent</t>
        </is>
      </c>
      <c r="C15" s="4" t="inlineStr">
        <is>
          <t>mcf:OperatingAndFinanceLeaseLiabilityNoncurrent</t>
        </is>
      </c>
    </row>
    <row r="16">
      <c r="A16" s="4" t="inlineStr">
        <is>
          <t>Total financing lease liability</t>
        </is>
      </c>
      <c r="B16" s="7" t="n">
        <v>-3042</v>
      </c>
      <c r="C16" s="7" t="n">
        <v>-157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25" customWidth="1" min="2" max="2"/>
    <col width="24" customWidth="1" min="3" max="3"/>
  </cols>
  <sheetData>
    <row r="1">
      <c r="A1" s="1" t="inlineStr">
        <is>
          <t>Leases - Lease Terms and Discount (Details)</t>
        </is>
      </c>
      <c r="B1" s="2" t="inlineStr">
        <is>
          <t>Dec. 31, 2020</t>
        </is>
      </c>
      <c r="C1" s="2" t="inlineStr">
        <is>
          <t>Dec. 31, 2019</t>
        </is>
      </c>
    </row>
    <row r="2">
      <c r="A2" s="3" t="inlineStr">
        <is>
          <t>Leases</t>
        </is>
      </c>
    </row>
    <row r="3">
      <c r="A3" s="4" t="inlineStr">
        <is>
          <t>Weighted Average Remaining Lease Terms (in years): Operating leases</t>
        </is>
      </c>
      <c r="B3" s="4" t="inlineStr">
        <is>
          <t>1 year 5 months 19 days</t>
        </is>
      </c>
      <c r="C3" s="4" t="inlineStr">
        <is>
          <t>2 years 1 month 28 days</t>
        </is>
      </c>
    </row>
    <row r="4">
      <c r="A4" s="4" t="inlineStr">
        <is>
          <t>Weighted Average Remaining Lease Terms (in years): Financing leases</t>
        </is>
      </c>
      <c r="B4" s="4" t="inlineStr">
        <is>
          <t>3 years 2 months 27 days</t>
        </is>
      </c>
      <c r="C4" s="4" t="inlineStr">
        <is>
          <t>3 years 1 month 21 days</t>
        </is>
      </c>
    </row>
    <row r="5">
      <c r="A5" s="4" t="inlineStr">
        <is>
          <t>Weighted Average Discount Rate: Operating leases</t>
        </is>
      </c>
      <c r="B5" s="4" t="inlineStr">
        <is>
          <t>5.72%</t>
        </is>
      </c>
      <c r="C5" s="4" t="inlineStr">
        <is>
          <t>6.04%</t>
        </is>
      </c>
    </row>
    <row r="6">
      <c r="A6" s="4" t="inlineStr">
        <is>
          <t>Weighted Average Discount Rate: Financing leases</t>
        </is>
      </c>
      <c r="B6" s="4" t="inlineStr">
        <is>
          <t>5.92%</t>
        </is>
      </c>
      <c r="C6" s="4" t="inlineStr">
        <is>
          <t>6.24%</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Leases - Future Maturities (Details) - USD ($) $ in Thousands</t>
        </is>
      </c>
      <c r="B1" s="2" t="inlineStr">
        <is>
          <t>Dec. 31, 2020</t>
        </is>
      </c>
      <c r="C1" s="2" t="inlineStr">
        <is>
          <t>Dec. 31, 2019</t>
        </is>
      </c>
    </row>
    <row r="2">
      <c r="A2" s="3" t="inlineStr">
        <is>
          <t>Operating lease maturities</t>
        </is>
      </c>
    </row>
    <row r="3">
      <c r="A3" s="4" t="inlineStr">
        <is>
          <t>2021</t>
        </is>
      </c>
      <c r="B3" s="7" t="n">
        <v>1906</v>
      </c>
    </row>
    <row r="4">
      <c r="A4" s="4" t="inlineStr">
        <is>
          <t>2022</t>
        </is>
      </c>
      <c r="B4" s="6" t="n">
        <v>240</v>
      </c>
    </row>
    <row r="5">
      <c r="A5" s="4" t="inlineStr">
        <is>
          <t>2023</t>
        </is>
      </c>
      <c r="B5" s="6" t="n">
        <v>170</v>
      </c>
    </row>
    <row r="6">
      <c r="A6" s="4" t="inlineStr">
        <is>
          <t>2024</t>
        </is>
      </c>
      <c r="B6" s="6" t="n">
        <v>158</v>
      </c>
    </row>
    <row r="7">
      <c r="A7" s="4" t="inlineStr">
        <is>
          <t>Total operating lease liability</t>
        </is>
      </c>
      <c r="B7" s="6" t="n">
        <v>2474</v>
      </c>
    </row>
    <row r="8">
      <c r="A8" s="4" t="inlineStr">
        <is>
          <t>Less: imputed interest</t>
        </is>
      </c>
      <c r="B8" s="6" t="n">
        <v>-120</v>
      </c>
    </row>
    <row r="9">
      <c r="A9" s="4" t="inlineStr">
        <is>
          <t>Present value of lease liabilities</t>
        </is>
      </c>
      <c r="B9" s="6" t="n">
        <v>2354</v>
      </c>
      <c r="C9" s="7" t="n">
        <v>4335</v>
      </c>
    </row>
    <row r="10">
      <c r="A10" s="3" t="inlineStr">
        <is>
          <t>Finance lease maturities</t>
        </is>
      </c>
    </row>
    <row r="11">
      <c r="A11" s="4" t="inlineStr">
        <is>
          <t>2021</t>
        </is>
      </c>
      <c r="B11" s="6" t="n">
        <v>1094</v>
      </c>
    </row>
    <row r="12">
      <c r="A12" s="4" t="inlineStr">
        <is>
          <t>2022</t>
        </is>
      </c>
      <c r="B12" s="6" t="n">
        <v>980</v>
      </c>
    </row>
    <row r="13">
      <c r="A13" s="4" t="inlineStr">
        <is>
          <t>2023</t>
        </is>
      </c>
      <c r="B13" s="6" t="n">
        <v>823</v>
      </c>
    </row>
    <row r="14">
      <c r="A14" s="4" t="inlineStr">
        <is>
          <t>2024</t>
        </is>
      </c>
      <c r="B14" s="6" t="n">
        <v>459</v>
      </c>
    </row>
    <row r="15">
      <c r="A15" s="4" t="inlineStr">
        <is>
          <t>Total financing lease liability</t>
        </is>
      </c>
      <c r="B15" s="6" t="n">
        <v>3356</v>
      </c>
    </row>
    <row r="16">
      <c r="A16" s="4" t="inlineStr">
        <is>
          <t>Less: imputed interest</t>
        </is>
      </c>
      <c r="B16" s="6" t="n">
        <v>-314</v>
      </c>
    </row>
    <row r="17">
      <c r="A17" s="4" t="inlineStr">
        <is>
          <t>Present value of lease liabilities</t>
        </is>
      </c>
      <c r="B17" s="7" t="n">
        <v>3042</v>
      </c>
      <c r="C17" s="7" t="n">
        <v>157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9" customWidth="1" min="1" max="1"/>
    <col width="15" customWidth="1" min="2" max="2"/>
    <col width="14" customWidth="1" min="3" max="3"/>
    <col width="16" customWidth="1" min="4" max="4"/>
    <col width="14" customWidth="1" min="5" max="5"/>
  </cols>
  <sheetData>
    <row r="1">
      <c r="A1" s="1" t="inlineStr">
        <is>
          <t>Leases - Costs (Details) - USD ($) $ in Thousands</t>
        </is>
      </c>
      <c r="B1" s="2" t="inlineStr">
        <is>
          <t>3 Months Ended</t>
        </is>
      </c>
      <c r="D1" s="2" t="inlineStr">
        <is>
          <t>12 Months Ended</t>
        </is>
      </c>
    </row>
    <row r="2">
      <c r="B2" s="2" t="inlineStr">
        <is>
          <t>Dec. 31, 2020</t>
        </is>
      </c>
      <c r="C2" s="2" t="inlineStr">
        <is>
          <t>Dec. 31, 2019</t>
        </is>
      </c>
      <c r="D2" s="2" t="inlineStr">
        <is>
          <t>Dec. 31, 2020</t>
        </is>
      </c>
      <c r="E2" s="2" t="inlineStr">
        <is>
          <t>Dec. 31, 2019</t>
        </is>
      </c>
    </row>
    <row r="3">
      <c r="A3" s="3" t="inlineStr">
        <is>
          <t>Leases</t>
        </is>
      </c>
    </row>
    <row r="4">
      <c r="A4" s="4" t="inlineStr">
        <is>
          <t>Operating lease cost</t>
        </is>
      </c>
      <c r="B4" s="7" t="n">
        <v>843</v>
      </c>
      <c r="C4" s="7" t="n">
        <v>542</v>
      </c>
      <c r="D4" s="7" t="n">
        <v>3055</v>
      </c>
      <c r="E4" s="7" t="n">
        <v>742</v>
      </c>
    </row>
    <row r="5">
      <c r="A5" s="4" t="inlineStr">
        <is>
          <t>Financing lease cost - amortization of right-of-use assets</t>
        </is>
      </c>
      <c r="B5" s="6" t="n">
        <v>231</v>
      </c>
      <c r="C5" s="6" t="n">
        <v>87</v>
      </c>
      <c r="D5" s="6" t="n">
        <v>642</v>
      </c>
      <c r="E5" s="6" t="n">
        <v>92</v>
      </c>
    </row>
    <row r="6">
      <c r="A6" s="4" t="inlineStr">
        <is>
          <t>Financing lease cost - interest on lease liabilities</t>
        </is>
      </c>
      <c r="B6" s="6" t="n">
        <v>47</v>
      </c>
      <c r="C6" s="6" t="n">
        <v>17</v>
      </c>
      <c r="D6" s="6" t="n">
        <v>131</v>
      </c>
      <c r="E6" s="6" t="n">
        <v>18</v>
      </c>
    </row>
    <row r="7">
      <c r="A7" s="4" t="inlineStr">
        <is>
          <t>Administrative lease cost</t>
        </is>
      </c>
      <c r="B7" s="6" t="n">
        <v>19</v>
      </c>
      <c r="C7" s="6" t="n">
        <v>19</v>
      </c>
      <c r="D7" s="6" t="n">
        <v>75</v>
      </c>
      <c r="E7" s="6" t="n">
        <v>75</v>
      </c>
    </row>
    <row r="8">
      <c r="A8" s="4" t="inlineStr">
        <is>
          <t>Short-term lease cost</t>
        </is>
      </c>
      <c r="B8" s="6" t="n">
        <v>360</v>
      </c>
      <c r="C8" s="6" t="n">
        <v>741</v>
      </c>
      <c r="D8" s="6" t="n">
        <v>1974</v>
      </c>
      <c r="E8" s="6" t="n">
        <v>4101</v>
      </c>
    </row>
    <row r="9">
      <c r="A9" s="4" t="inlineStr">
        <is>
          <t>Total lease cost</t>
        </is>
      </c>
      <c r="B9" s="7" t="n">
        <v>1500</v>
      </c>
      <c r="C9" s="7" t="n">
        <v>1406</v>
      </c>
      <c r="D9" s="6" t="n">
        <v>5877</v>
      </c>
      <c r="E9" s="6" t="n">
        <v>5028</v>
      </c>
    </row>
    <row r="10">
      <c r="A10" s="4" t="inlineStr">
        <is>
          <t>Cash payments relating to operating leases</t>
        </is>
      </c>
      <c r="D10" s="6" t="n">
        <v>3200</v>
      </c>
      <c r="E10" s="6" t="n">
        <v>800</v>
      </c>
    </row>
    <row r="11">
      <c r="A11" s="4" t="inlineStr">
        <is>
          <t>Cash payments relating to finance leases</t>
        </is>
      </c>
      <c r="D11" s="7" t="n">
        <v>900</v>
      </c>
      <c r="E11" s="7" t="n">
        <v>10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Other Financial Information (Balance Sheet) (Details) - USD ($) $ in Thousands</t>
        </is>
      </c>
      <c r="B1" s="2" t="inlineStr">
        <is>
          <t>1 Months Ended</t>
        </is>
      </c>
    </row>
    <row r="2">
      <c r="B2" s="2" t="inlineStr">
        <is>
          <t>Apr. 30, 2020</t>
        </is>
      </c>
      <c r="C2" s="2" t="inlineStr">
        <is>
          <t>Dec. 31, 2020</t>
        </is>
      </c>
      <c r="D2" s="2" t="inlineStr">
        <is>
          <t>Dec. 31, 2019</t>
        </is>
      </c>
    </row>
    <row r="3">
      <c r="A3" s="3" t="inlineStr">
        <is>
          <t>Accounts receivable:</t>
        </is>
      </c>
    </row>
    <row r="4">
      <c r="A4" s="4" t="inlineStr">
        <is>
          <t>Trade receivables</t>
        </is>
      </c>
      <c r="C4" s="7" t="n">
        <v>20306</v>
      </c>
      <c r="D4" s="7" t="n">
        <v>21110</v>
      </c>
    </row>
    <row r="5">
      <c r="A5" s="4" t="inlineStr">
        <is>
          <t>Receivable for Alta Resources distribution</t>
        </is>
      </c>
      <c r="C5" s="6" t="n">
        <v>1712</v>
      </c>
      <c r="D5" s="6" t="n">
        <v>1712</v>
      </c>
    </row>
    <row r="6">
      <c r="A6" s="4" t="inlineStr">
        <is>
          <t>Joint interest billings</t>
        </is>
      </c>
      <c r="C6" s="6" t="n">
        <v>15637</v>
      </c>
      <c r="D6" s="6" t="n">
        <v>13104</v>
      </c>
    </row>
    <row r="7">
      <c r="A7" s="4" t="inlineStr">
        <is>
          <t>Income taxes receivable</t>
        </is>
      </c>
      <c r="C7" s="6" t="n">
        <v>268</v>
      </c>
      <c r="D7" s="6" t="n">
        <v>509</v>
      </c>
    </row>
    <row r="8">
      <c r="A8" s="4" t="inlineStr">
        <is>
          <t>Other receivables</t>
        </is>
      </c>
      <c r="C8" s="6" t="n">
        <v>2209</v>
      </c>
      <c r="D8" s="6" t="n">
        <v>4126</v>
      </c>
    </row>
    <row r="9">
      <c r="A9" s="4" t="inlineStr">
        <is>
          <t>Allowance for doubtful accounts</t>
        </is>
      </c>
      <c r="C9" s="6" t="n">
        <v>-2270</v>
      </c>
      <c r="D9" s="6" t="n">
        <v>-994</v>
      </c>
    </row>
    <row r="10">
      <c r="A10" s="4" t="inlineStr">
        <is>
          <t>Total accounts receivable</t>
        </is>
      </c>
      <c r="C10" s="6" t="n">
        <v>37862</v>
      </c>
      <c r="D10" s="6" t="n">
        <v>39567</v>
      </c>
    </row>
    <row r="11">
      <c r="A11" s="3" t="inlineStr">
        <is>
          <t>Prepaid Expenses</t>
        </is>
      </c>
    </row>
    <row r="12">
      <c r="A12" s="4" t="inlineStr">
        <is>
          <t>Prepaid insurance</t>
        </is>
      </c>
      <c r="C12" s="6" t="n">
        <v>2825</v>
      </c>
      <c r="D12" s="6" t="n">
        <v>683</v>
      </c>
    </row>
    <row r="13">
      <c r="A13" s="4" t="inlineStr">
        <is>
          <t>Other</t>
        </is>
      </c>
      <c r="C13" s="6" t="n">
        <v>535</v>
      </c>
      <c r="D13" s="6" t="n">
        <v>508</v>
      </c>
    </row>
    <row r="14">
      <c r="A14" s="4" t="inlineStr">
        <is>
          <t>Total prepaid expenses</t>
        </is>
      </c>
      <c r="C14" s="6" t="n">
        <v>3360</v>
      </c>
      <c r="D14" s="6" t="n">
        <v>1191</v>
      </c>
    </row>
    <row r="15">
      <c r="A15" s="3" t="inlineStr">
        <is>
          <t>Accounts payable and accrued liabilities:</t>
        </is>
      </c>
    </row>
    <row r="16">
      <c r="A16" s="4" t="inlineStr">
        <is>
          <t>Royalties and revenue payable</t>
        </is>
      </c>
      <c r="C16" s="6" t="n">
        <v>23701</v>
      </c>
      <c r="D16" s="6" t="n">
        <v>15905</v>
      </c>
    </row>
    <row r="17">
      <c r="A17" s="4" t="inlineStr">
        <is>
          <t>Legal Suspense Related To Revenue</t>
        </is>
      </c>
      <c r="C17" s="6" t="n">
        <v>27983</v>
      </c>
      <c r="D17" s="6" t="n">
        <v>33739</v>
      </c>
    </row>
    <row r="18">
      <c r="A18" s="4" t="inlineStr">
        <is>
          <t>Advances from partners</t>
        </is>
      </c>
      <c r="C18" s="6" t="n">
        <v>76</v>
      </c>
      <c r="D18" s="6" t="n">
        <v>6733</v>
      </c>
    </row>
    <row r="19">
      <c r="A19" s="4" t="inlineStr">
        <is>
          <t>Accrued exploration and development</t>
        </is>
      </c>
      <c r="C19" s="6" t="n">
        <v>490</v>
      </c>
      <c r="D19" s="6" t="n">
        <v>8210</v>
      </c>
    </row>
    <row r="20">
      <c r="A20" s="4" t="inlineStr">
        <is>
          <t>Trade payables</t>
        </is>
      </c>
      <c r="C20" s="6" t="n">
        <v>14273</v>
      </c>
      <c r="D20" s="6" t="n">
        <v>14086</v>
      </c>
    </row>
    <row r="21">
      <c r="A21" s="4" t="inlineStr">
        <is>
          <t>Accrued general and administrative expenses</t>
        </is>
      </c>
      <c r="C21" s="6" t="n">
        <v>6191</v>
      </c>
      <c r="D21" s="6" t="n">
        <v>12037</v>
      </c>
    </row>
    <row r="22">
      <c r="A22" s="4" t="inlineStr">
        <is>
          <t>Accrued operating expenses</t>
        </is>
      </c>
      <c r="C22" s="6" t="n">
        <v>5755</v>
      </c>
      <c r="D22" s="6" t="n">
        <v>5794</v>
      </c>
    </row>
    <row r="23">
      <c r="A23" s="4" t="inlineStr">
        <is>
          <t>Accrued operating and finance leases</t>
        </is>
      </c>
      <c r="C23" s="6" t="n">
        <v>2772</v>
      </c>
      <c r="D23" s="6" t="n">
        <v>3120</v>
      </c>
    </row>
    <row r="24">
      <c r="A24" s="4" t="inlineStr">
        <is>
          <t>Other accounts payable and accrued liabilities</t>
        </is>
      </c>
      <c r="C24" s="6" t="n">
        <v>2729</v>
      </c>
      <c r="D24" s="6" t="n">
        <v>4969</v>
      </c>
    </row>
    <row r="25">
      <c r="A25" s="4" t="inlineStr">
        <is>
          <t>Total accounts payable and accrued liabilities</t>
        </is>
      </c>
      <c r="C25" s="7" t="n">
        <v>83970</v>
      </c>
      <c r="D25" s="7" t="n">
        <v>104593</v>
      </c>
    </row>
    <row r="26">
      <c r="A26" s="4" t="inlineStr">
        <is>
          <t>Loss contingent payment</t>
        </is>
      </c>
      <c r="B26" s="7" t="n">
        <v>63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Financial Information (Supplemental CFS) (Details) - USD ($) $ in Thousands</t>
        </is>
      </c>
      <c r="B1" s="2" t="inlineStr">
        <is>
          <t>12 Months Ended</t>
        </is>
      </c>
    </row>
    <row r="2">
      <c r="B2" s="2" t="inlineStr">
        <is>
          <t>Dec. 31, 2020</t>
        </is>
      </c>
      <c r="C2" s="2" t="inlineStr">
        <is>
          <t>Dec. 31, 2019</t>
        </is>
      </c>
    </row>
    <row r="3">
      <c r="A3" s="3" t="inlineStr">
        <is>
          <t>Cash payments:</t>
        </is>
      </c>
    </row>
    <row r="4">
      <c r="A4" s="4" t="inlineStr">
        <is>
          <t>Interest payments</t>
        </is>
      </c>
      <c r="B4" s="7" t="n">
        <v>3592</v>
      </c>
      <c r="C4" s="7" t="n">
        <v>7761</v>
      </c>
    </row>
    <row r="5">
      <c r="A5" s="4" t="inlineStr">
        <is>
          <t>Income tax payments</t>
        </is>
      </c>
      <c r="B5" s="6" t="n">
        <v>293</v>
      </c>
      <c r="C5" s="6" t="n">
        <v>668</v>
      </c>
    </row>
    <row r="6">
      <c r="A6" s="3" t="inlineStr">
        <is>
          <t>Non-cash items excluded from investing activities in the consolidated statements of cash flows:</t>
        </is>
      </c>
    </row>
    <row r="7">
      <c r="A7" s="4" t="inlineStr">
        <is>
          <t>Increase (decrease) in accrued capital expenditures</t>
        </is>
      </c>
      <c r="B7" s="7" t="n">
        <v>-7615</v>
      </c>
      <c r="C7" s="7" t="n">
        <v>184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Investment in Exaro Energy III LLC (Details) - USD ($)</t>
        </is>
      </c>
      <c r="B1" s="2" t="inlineStr">
        <is>
          <t>12 Months Ended</t>
        </is>
      </c>
    </row>
    <row r="2">
      <c r="B2" s="2" t="inlineStr">
        <is>
          <t>Dec. 31, 2020</t>
        </is>
      </c>
      <c r="C2" s="2" t="inlineStr">
        <is>
          <t>Dec. 31, 2019</t>
        </is>
      </c>
    </row>
    <row r="3">
      <c r="A3" s="3" t="inlineStr">
        <is>
          <t>Schedule of Equity Method Investments Financials</t>
        </is>
      </c>
    </row>
    <row r="4">
      <c r="A4" s="4" t="inlineStr">
        <is>
          <t>Gain (loss) from investment in affiliates, net of income taxes</t>
        </is>
      </c>
      <c r="B4" s="7" t="n">
        <v>27000</v>
      </c>
      <c r="C4" s="7" t="n">
        <v>742000</v>
      </c>
    </row>
    <row r="5">
      <c r="A5" s="4" t="inlineStr">
        <is>
          <t>Exaro Energy III LLC [Member]</t>
        </is>
      </c>
    </row>
    <row r="6">
      <c r="A6" s="3" t="inlineStr">
        <is>
          <t>Schedule of Equity Method Investments Financials</t>
        </is>
      </c>
    </row>
    <row r="7">
      <c r="A7" s="4" t="inlineStr">
        <is>
          <t>Investment in affiliate</t>
        </is>
      </c>
      <c r="B7" s="7" t="n">
        <v>46900000</v>
      </c>
    </row>
    <row r="8">
      <c r="A8" s="4" t="inlineStr">
        <is>
          <t>Equity method investment, ownership percentage</t>
        </is>
      </c>
      <c r="B8" s="4" t="inlineStr">
        <is>
          <t>37.00%</t>
        </is>
      </c>
    </row>
    <row r="9">
      <c r="A9" s="4" t="inlineStr">
        <is>
          <t>Total Investment Commitment In Affiliates With Other Parties</t>
        </is>
      </c>
      <c r="B9" s="7" t="n">
        <v>183000000</v>
      </c>
    </row>
    <row r="10">
      <c r="A10" s="4" t="inlineStr">
        <is>
          <t>Share of equity in investment</t>
        </is>
      </c>
      <c r="B10" s="6" t="n">
        <v>6800000</v>
      </c>
    </row>
    <row r="11">
      <c r="A11" s="4" t="inlineStr">
        <is>
          <t>Gain (loss) from investment in affiliates, net of income taxes</t>
        </is>
      </c>
      <c r="B11" s="6" t="n">
        <v>27000</v>
      </c>
      <c r="C11" s="6" t="n">
        <v>1000000</v>
      </c>
    </row>
    <row r="12">
      <c r="A12" s="4" t="inlineStr">
        <is>
          <t>Tax (expense) benefit from equity investment</t>
        </is>
      </c>
      <c r="B12" s="6" t="n">
        <v>0</v>
      </c>
      <c r="C12" s="7" t="n">
        <v>0</v>
      </c>
    </row>
    <row r="13">
      <c r="A13" s="4" t="inlineStr">
        <is>
          <t>Exaro Energy III LLC [Member] | Maximum [Member]</t>
        </is>
      </c>
    </row>
    <row r="14">
      <c r="A14" s="3" t="inlineStr">
        <is>
          <t>Schedule of Equity Method Investments Financials</t>
        </is>
      </c>
    </row>
    <row r="15">
      <c r="A15" s="4" t="inlineStr">
        <is>
          <t>Investment in affiliate</t>
        </is>
      </c>
      <c r="B15" s="7" t="n">
        <v>67500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Asset Retirement Obligation (Details) - USD ($) $ in Thousands</t>
        </is>
      </c>
      <c r="B1" s="2" t="inlineStr">
        <is>
          <t>12 Months Ended</t>
        </is>
      </c>
    </row>
    <row r="2">
      <c r="B2" s="2" t="inlineStr">
        <is>
          <t>Dec. 31, 2020</t>
        </is>
      </c>
      <c r="C2" s="2" t="inlineStr">
        <is>
          <t>Dec. 31, 2019</t>
        </is>
      </c>
    </row>
    <row r="3">
      <c r="A3" s="3" t="inlineStr">
        <is>
          <t>Asset Retirement Obligation [Abstract]</t>
        </is>
      </c>
    </row>
    <row r="4">
      <c r="A4" s="4" t="inlineStr">
        <is>
          <t>Balance as of the beginning of the period</t>
        </is>
      </c>
      <c r="B4" s="7" t="n">
        <v>51665</v>
      </c>
      <c r="C4" s="7" t="n">
        <v>13497</v>
      </c>
    </row>
    <row r="5">
      <c r="A5" s="4" t="inlineStr">
        <is>
          <t>Liabilities incurred during period</t>
        </is>
      </c>
      <c r="B5" s="6" t="n">
        <v>5</v>
      </c>
      <c r="C5" s="6" t="n">
        <v>256</v>
      </c>
    </row>
    <row r="6">
      <c r="A6" s="4" t="inlineStr">
        <is>
          <t>Liabilities settled during period</t>
        </is>
      </c>
      <c r="B6" s="6" t="n">
        <v>-338</v>
      </c>
      <c r="C6" s="6" t="n">
        <v>-1380</v>
      </c>
    </row>
    <row r="7">
      <c r="A7" s="4" t="inlineStr">
        <is>
          <t>Accretion</t>
        </is>
      </c>
      <c r="B7" s="6" t="n">
        <v>2702</v>
      </c>
      <c r="C7" s="6" t="n">
        <v>1062</v>
      </c>
    </row>
    <row r="8">
      <c r="A8" s="4" t="inlineStr">
        <is>
          <t>Sales</t>
        </is>
      </c>
      <c r="B8" s="6" t="n">
        <v>-5239</v>
      </c>
      <c r="C8" s="6" t="n">
        <v>-816</v>
      </c>
    </row>
    <row r="9">
      <c r="A9" s="4" t="inlineStr">
        <is>
          <t>Acquisitions</t>
        </is>
      </c>
      <c r="C9" s="6" t="n">
        <v>37596</v>
      </c>
    </row>
    <row r="10">
      <c r="A10" s="4" t="inlineStr">
        <is>
          <t>Change in estimate</t>
        </is>
      </c>
      <c r="B10" s="6" t="n">
        <v>3978</v>
      </c>
      <c r="C10" s="6" t="n">
        <v>1450</v>
      </c>
    </row>
    <row r="11">
      <c r="A11" s="4" t="inlineStr">
        <is>
          <t>Balance as of the end of the period</t>
        </is>
      </c>
      <c r="B11" s="7" t="n">
        <v>52773</v>
      </c>
      <c r="C11" s="7" t="n">
        <v>5166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R39"/>
  <sheetViews>
    <sheetView workbookViewId="0">
      <selection activeCell="A1" sqref="A1"/>
    </sheetView>
  </sheetViews>
  <sheetFormatPr baseColWidth="8" defaultRowHeight="15"/>
  <cols>
    <col width="57" customWidth="1" min="1" max="1"/>
    <col width="27" customWidth="1" min="2" max="2"/>
    <col width="14" customWidth="1" min="3" max="3"/>
    <col width="21" customWidth="1" min="4" max="4"/>
    <col width="21" customWidth="1" min="5" max="5"/>
    <col width="21" customWidth="1" min="6" max="6"/>
    <col width="14" customWidth="1" min="7" max="7"/>
    <col width="25"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21" customWidth="1" min="17" max="17"/>
    <col width="21" customWidth="1" min="18" max="18"/>
  </cols>
  <sheetData>
    <row r="1">
      <c r="A1" s="1" t="inlineStr">
        <is>
          <t>Long-Term Debt (Details) $ in Thousands</t>
        </is>
      </c>
      <c r="B1" s="2" t="inlineStr">
        <is>
          <t>Oct. 30, 2020USD ($)Lender</t>
        </is>
      </c>
      <c r="C1" s="2" t="inlineStr">
        <is>
          <t>Oct. 01, 2020</t>
        </is>
      </c>
      <c r="D1" s="2" t="inlineStr">
        <is>
          <t>Sep. 17, 2020USD ($)</t>
        </is>
      </c>
      <c r="E1" s="2" t="inlineStr">
        <is>
          <t>Jun. 09, 2020USD ($)</t>
        </is>
      </c>
      <c r="F1" s="2" t="inlineStr">
        <is>
          <t>Apr. 10, 2020USD ($)</t>
        </is>
      </c>
      <c r="G1" s="2" t="inlineStr">
        <is>
          <t>Apr. 01, 2020</t>
        </is>
      </c>
      <c r="H1" s="2" t="inlineStr">
        <is>
          <t>Nov. 01, 2019USD ($)item</t>
        </is>
      </c>
      <c r="I1" s="2" t="inlineStr">
        <is>
          <t>Sep. 17, 2019USD ($)</t>
        </is>
      </c>
      <c r="J1" s="2" t="inlineStr">
        <is>
          <t>Jan. 31, 2021USD ($)</t>
        </is>
      </c>
      <c r="K1" s="2" t="inlineStr">
        <is>
          <t>Sep. 30, 2020USD ($)</t>
        </is>
      </c>
      <c r="L1" s="2" t="inlineStr">
        <is>
          <t>Jun. 30, 2020USD ($)</t>
        </is>
      </c>
      <c r="M1" s="2" t="inlineStr">
        <is>
          <t>Dec. 31, 2020USD ($)</t>
        </is>
      </c>
      <c r="N1" s="2" t="inlineStr">
        <is>
          <t>Jun. 30, 2020USD ($)</t>
        </is>
      </c>
      <c r="O1" s="2" t="inlineStr">
        <is>
          <t>Dec. 31, 2020USD ($)</t>
        </is>
      </c>
      <c r="P1" s="2" t="inlineStr">
        <is>
          <t>Dec. 31, 2019USD ($)</t>
        </is>
      </c>
      <c r="Q1" s="2" t="inlineStr">
        <is>
          <t>Jan. 21, 2021USD ($)</t>
        </is>
      </c>
      <c r="R1" s="2" t="inlineStr">
        <is>
          <t>Oct. 29, 2020USD ($)</t>
        </is>
      </c>
    </row>
    <row r="2">
      <c r="A2" s="3" t="inlineStr">
        <is>
          <t>Debt Instrument [Line Items]</t>
        </is>
      </c>
    </row>
    <row r="3">
      <c r="A3" s="4" t="inlineStr">
        <is>
          <t>Debt issuance costs incurred</t>
        </is>
      </c>
      <c r="O3" s="7" t="n">
        <v>74</v>
      </c>
      <c r="P3" s="7" t="n">
        <v>3455</v>
      </c>
    </row>
    <row r="4">
      <c r="A4" s="4" t="inlineStr">
        <is>
          <t>Amortization of debt issuance costs</t>
        </is>
      </c>
      <c r="O4" s="6" t="n">
        <v>1603</v>
      </c>
      <c r="P4" s="6" t="n">
        <v>144</v>
      </c>
    </row>
    <row r="5">
      <c r="A5" s="4" t="inlineStr">
        <is>
          <t>Interest expense</t>
        </is>
      </c>
      <c r="O5" s="6" t="n">
        <v>5022</v>
      </c>
      <c r="P5" s="6" t="n">
        <v>8596</v>
      </c>
    </row>
    <row r="6">
      <c r="A6" s="4" t="inlineStr">
        <is>
          <t>Paycheck Protection Program, CARES Act [Member]</t>
        </is>
      </c>
    </row>
    <row r="7">
      <c r="A7" s="3" t="inlineStr">
        <is>
          <t>Debt Instrument [Line Items]</t>
        </is>
      </c>
    </row>
    <row r="8">
      <c r="A8" s="4" t="inlineStr">
        <is>
          <t>Loan amount</t>
        </is>
      </c>
      <c r="F8" s="7" t="n">
        <v>3400</v>
      </c>
    </row>
    <row r="9">
      <c r="A9" s="4" t="inlineStr">
        <is>
          <t>Original term of loan</t>
        </is>
      </c>
      <c r="F9" s="4" t="inlineStr">
        <is>
          <t>2 years</t>
        </is>
      </c>
    </row>
    <row r="10">
      <c r="A10" s="4" t="inlineStr">
        <is>
          <t>Stated interest rate (as a percent)</t>
        </is>
      </c>
      <c r="F10" s="4" t="inlineStr">
        <is>
          <t>1.00%</t>
        </is>
      </c>
    </row>
    <row r="11">
      <c r="A11" s="4" t="inlineStr">
        <is>
          <t>JPMorgan Chase Bank [Member]</t>
        </is>
      </c>
    </row>
    <row r="12">
      <c r="A12" s="3" t="inlineStr">
        <is>
          <t>Debt Instrument [Line Items]</t>
        </is>
      </c>
    </row>
    <row r="13">
      <c r="A13" s="4" t="inlineStr">
        <is>
          <t>Borrowing capacity</t>
        </is>
      </c>
      <c r="E13" s="7" t="n">
        <v>95000</v>
      </c>
      <c r="H13" s="7" t="n">
        <v>145000</v>
      </c>
      <c r="I13" s="7" t="n">
        <v>65000</v>
      </c>
      <c r="M13" s="7" t="n">
        <v>75000</v>
      </c>
      <c r="O13" s="6" t="n">
        <v>75000</v>
      </c>
      <c r="Q13" s="7" t="n">
        <v>130000</v>
      </c>
      <c r="R13" s="7" t="n">
        <v>75000</v>
      </c>
    </row>
    <row r="14">
      <c r="A14" s="4" t="inlineStr">
        <is>
          <t>Number of additional lenders</t>
        </is>
      </c>
      <c r="B14" s="6" t="n">
        <v>3</v>
      </c>
      <c r="H14" s="6" t="n">
        <v>2</v>
      </c>
    </row>
    <row r="15">
      <c r="A15" s="4" t="inlineStr">
        <is>
          <t>Periodic borrowing base reduction</t>
        </is>
      </c>
      <c r="B15" s="7" t="n">
        <v>10000</v>
      </c>
      <c r="K15" s="7" t="n">
        <v>10000</v>
      </c>
      <c r="L15" s="7" t="n">
        <v>10000</v>
      </c>
    </row>
    <row r="16">
      <c r="A16" s="4" t="inlineStr">
        <is>
          <t>Margin rate</t>
        </is>
      </c>
      <c r="B16" s="4" t="inlineStr">
        <is>
          <t>25.00%</t>
        </is>
      </c>
      <c r="D16" s="4" t="inlineStr">
        <is>
          <t>50.00%</t>
        </is>
      </c>
    </row>
    <row r="17">
      <c r="A17" s="4" t="inlineStr">
        <is>
          <t>Hedging requirement percentage</t>
        </is>
      </c>
      <c r="B17" s="4" t="inlineStr">
        <is>
          <t>75.00%</t>
        </is>
      </c>
    </row>
    <row r="18">
      <c r="A18" s="4" t="inlineStr">
        <is>
          <t>Hedging requirement period</t>
        </is>
      </c>
      <c r="C18" s="4" t="inlineStr">
        <is>
          <t>30 days</t>
        </is>
      </c>
      <c r="G18" s="4" t="inlineStr">
        <is>
          <t>24 months</t>
        </is>
      </c>
    </row>
    <row r="19">
      <c r="A19" s="4" t="inlineStr">
        <is>
          <t>Debt issuance costs incurred</t>
        </is>
      </c>
      <c r="B19" s="7" t="n">
        <v>100</v>
      </c>
      <c r="E19" s="7" t="n">
        <v>0</v>
      </c>
      <c r="H19" s="7" t="n">
        <v>1600</v>
      </c>
      <c r="I19" s="7" t="n">
        <v>1800</v>
      </c>
      <c r="J19" s="7" t="n">
        <v>900</v>
      </c>
      <c r="M19" s="6" t="n">
        <v>100</v>
      </c>
    </row>
    <row r="20">
      <c r="A20" s="4" t="inlineStr">
        <is>
          <t>Amortization of debt issuance costs</t>
        </is>
      </c>
      <c r="N20" s="7" t="n">
        <v>1000</v>
      </c>
      <c r="O20" s="6" t="n">
        <v>1600</v>
      </c>
    </row>
    <row r="21">
      <c r="A21" s="4" t="inlineStr">
        <is>
          <t>Remaining balance debt issue costs</t>
        </is>
      </c>
      <c r="M21" s="6" t="n">
        <v>1800</v>
      </c>
      <c r="O21" s="6" t="n">
        <v>1800</v>
      </c>
    </row>
    <row r="22">
      <c r="A22" s="4" t="inlineStr">
        <is>
          <t>Credit facility amount outstanding</t>
        </is>
      </c>
      <c r="M22" s="6" t="n">
        <v>9000</v>
      </c>
      <c r="O22" s="6" t="n">
        <v>9000</v>
      </c>
      <c r="P22" s="6" t="n">
        <v>72800</v>
      </c>
    </row>
    <row r="23">
      <c r="A23" s="4" t="inlineStr">
        <is>
          <t>Letters of credit amount outstanding</t>
        </is>
      </c>
      <c r="M23" s="6" t="n">
        <v>1900</v>
      </c>
      <c r="O23" s="6" t="n">
        <v>1900</v>
      </c>
      <c r="P23" s="6" t="n">
        <v>1900</v>
      </c>
    </row>
    <row r="24">
      <c r="A24" s="4" t="inlineStr">
        <is>
          <t>Line of credit, available</t>
        </is>
      </c>
      <c r="M24" s="7" t="n">
        <v>64100</v>
      </c>
      <c r="O24" s="6" t="n">
        <v>64100</v>
      </c>
    </row>
    <row r="25">
      <c r="A25" s="4" t="inlineStr">
        <is>
          <t>Interest expense</t>
        </is>
      </c>
      <c r="O25" s="7" t="n">
        <v>5000</v>
      </c>
      <c r="P25" s="7" t="n">
        <v>8600</v>
      </c>
    </row>
    <row r="26">
      <c r="A26" s="4" t="inlineStr">
        <is>
          <t>Weighted average interest rate (as a percent)</t>
        </is>
      </c>
      <c r="M26" s="4" t="inlineStr">
        <is>
          <t>2.90%</t>
        </is>
      </c>
      <c r="O26" s="4" t="inlineStr">
        <is>
          <t>2.90%</t>
        </is>
      </c>
      <c r="P26" s="4" t="inlineStr">
        <is>
          <t>4.30%</t>
        </is>
      </c>
    </row>
    <row r="27">
      <c r="A27" s="4" t="inlineStr">
        <is>
          <t>Current ratio, minimum</t>
        </is>
      </c>
      <c r="I27" s="6" t="n">
        <v>1</v>
      </c>
    </row>
    <row r="28">
      <c r="A28" s="4" t="inlineStr">
        <is>
          <t>Leverage ratio, maximum</t>
        </is>
      </c>
      <c r="I28" s="9" t="n">
        <v>3.5</v>
      </c>
    </row>
    <row r="29">
      <c r="A29" s="4" t="inlineStr">
        <is>
          <t>Maximum cash balance</t>
        </is>
      </c>
      <c r="D29" s="7" t="n">
        <v>5000</v>
      </c>
    </row>
    <row r="30">
      <c r="A30" s="4" t="inlineStr">
        <is>
          <t>JPMorgan Chase Bank [Member] | Subsequent Event [Member]</t>
        </is>
      </c>
    </row>
    <row r="31">
      <c r="A31" s="3" t="inlineStr">
        <is>
          <t>Debt Instrument [Line Items]</t>
        </is>
      </c>
    </row>
    <row r="32">
      <c r="A32" s="4" t="inlineStr">
        <is>
          <t>Borrowing capacity</t>
        </is>
      </c>
      <c r="Q32" s="7" t="n">
        <v>130000</v>
      </c>
    </row>
    <row r="33">
      <c r="A33" s="4" t="inlineStr">
        <is>
          <t>Debt issuance costs incurred</t>
        </is>
      </c>
      <c r="J33" s="7" t="n">
        <v>900</v>
      </c>
    </row>
    <row r="34">
      <c r="A34" s="4" t="inlineStr">
        <is>
          <t>JPMorgan Chase Bank [Member] | Minimum [Member]</t>
        </is>
      </c>
    </row>
    <row r="35">
      <c r="A35" s="3" t="inlineStr">
        <is>
          <t>Debt Instrument [Line Items]</t>
        </is>
      </c>
    </row>
    <row r="36">
      <c r="A36" s="4" t="inlineStr">
        <is>
          <t>Variable interest rate (as a percent)</t>
        </is>
      </c>
      <c r="O36" s="4" t="inlineStr">
        <is>
          <t>1.75%</t>
        </is>
      </c>
    </row>
    <row r="37">
      <c r="A37" s="4" t="inlineStr">
        <is>
          <t>JPMorgan Chase Bank [Member] | Maximum [Member]</t>
        </is>
      </c>
    </row>
    <row r="38">
      <c r="A38" s="3" t="inlineStr">
        <is>
          <t>Debt Instrument [Line Items]</t>
        </is>
      </c>
    </row>
    <row r="39">
      <c r="A39" s="4" t="inlineStr">
        <is>
          <t>Variable interest rate (as a percent)</t>
        </is>
      </c>
      <c r="O39" s="4" t="inlineStr">
        <is>
          <t>3.75%</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mmitments and Contingencies - Maturities (Details) - USD ($) $ in Thousands</t>
        </is>
      </c>
      <c r="B1" s="2" t="inlineStr">
        <is>
          <t>12 Months Ended</t>
        </is>
      </c>
    </row>
    <row r="2">
      <c r="B2" s="2" t="inlineStr">
        <is>
          <t>Dec. 31, 2020</t>
        </is>
      </c>
      <c r="C2" s="2" t="inlineStr">
        <is>
          <t>Dec. 31, 2019</t>
        </is>
      </c>
    </row>
    <row r="3">
      <c r="A3" s="3" t="inlineStr">
        <is>
          <t>Future future operating and finance lease payments and other commitments</t>
        </is>
      </c>
    </row>
    <row r="4">
      <c r="A4" s="4" t="inlineStr">
        <is>
          <t>2021</t>
        </is>
      </c>
      <c r="B4" s="7" t="n">
        <v>3941</v>
      </c>
    </row>
    <row r="5">
      <c r="A5" s="4" t="inlineStr">
        <is>
          <t>2022</t>
        </is>
      </c>
      <c r="B5" s="6" t="n">
        <v>2163</v>
      </c>
    </row>
    <row r="6">
      <c r="A6" s="4" t="inlineStr">
        <is>
          <t>2023</t>
        </is>
      </c>
      <c r="B6" s="6" t="n">
        <v>1872</v>
      </c>
    </row>
    <row r="7">
      <c r="A7" s="4" t="inlineStr">
        <is>
          <t>2024</t>
        </is>
      </c>
      <c r="B7" s="6" t="n">
        <v>1496</v>
      </c>
    </row>
    <row r="8">
      <c r="A8" s="4" t="inlineStr">
        <is>
          <t>2025 and thereafter</t>
        </is>
      </c>
      <c r="B8" s="6" t="n">
        <v>879</v>
      </c>
    </row>
    <row r="9">
      <c r="A9" s="4" t="inlineStr">
        <is>
          <t>Total</t>
        </is>
      </c>
      <c r="B9" s="6" t="n">
        <v>10351</v>
      </c>
    </row>
    <row r="10">
      <c r="A10" s="4" t="inlineStr">
        <is>
          <t>Lease commitment</t>
        </is>
      </c>
      <c r="B10" s="7" t="n">
        <v>4300</v>
      </c>
      <c r="C10" s="7" t="n">
        <v>15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04"/>
  <sheetViews>
    <sheetView workbookViewId="0">
      <selection activeCell="A1" sqref="A1"/>
    </sheetView>
  </sheetViews>
  <sheetFormatPr baseColWidth="8" defaultRowHeight="15"/>
  <cols>
    <col width="72" customWidth="1" min="1" max="1"/>
    <col width="25" customWidth="1" min="2" max="2"/>
    <col width="22" customWidth="1" min="3" max="3"/>
    <col width="36" customWidth="1" min="4" max="4"/>
    <col width="24" customWidth="1" min="5" max="5"/>
    <col width="29" customWidth="1" min="6" max="6"/>
    <col width="13" customWidth="1" min="7" max="7"/>
  </cols>
  <sheetData>
    <row r="1">
      <c r="A1" s="1" t="inlineStr">
        <is>
          <t>CONSOLIDATED STATEMENT OF SHAREHOLDERS' EQUITY - USD ($) $ in Thousands</t>
        </is>
      </c>
      <c r="B1" s="2" t="inlineStr">
        <is>
          <t>Preferred Stock [Member]</t>
        </is>
      </c>
      <c r="C1" s="2" t="inlineStr">
        <is>
          <t>Common Stock [Member]</t>
        </is>
      </c>
      <c r="D1" s="2" t="inlineStr">
        <is>
          <t>Additional Paid-in Capital [Member]</t>
        </is>
      </c>
      <c r="E1" s="2" t="inlineStr">
        <is>
          <t>Treasury Stock [Member]</t>
        </is>
      </c>
      <c r="F1" s="2" t="inlineStr">
        <is>
          <t>Accumulated Deficit [Member]</t>
        </is>
      </c>
      <c r="G1" s="2" t="inlineStr">
        <is>
          <t>Total</t>
        </is>
      </c>
    </row>
    <row r="2">
      <c r="A2" s="4" t="inlineStr">
        <is>
          <t>Balance at Dec. 31, 2018</t>
        </is>
      </c>
      <c r="C2" s="7" t="n">
        <v>1573</v>
      </c>
      <c r="D2" s="7" t="n">
        <v>339981</v>
      </c>
      <c r="E2" s="7" t="n">
        <v>-129030</v>
      </c>
      <c r="F2" s="7" t="n">
        <v>-72135</v>
      </c>
      <c r="G2" s="7" t="n">
        <v>140389</v>
      </c>
    </row>
    <row r="3">
      <c r="A3" s="4" t="inlineStr">
        <is>
          <t>Balance, shares at Dec. 31, 2018</t>
        </is>
      </c>
      <c r="C3" s="6" t="n">
        <v>34158492</v>
      </c>
    </row>
    <row r="4">
      <c r="A4" s="4" t="inlineStr">
        <is>
          <t>Equity offering-common stock</t>
        </is>
      </c>
      <c r="D4" s="6" t="n">
        <v>-86</v>
      </c>
      <c r="G4" s="6" t="n">
        <v>-86</v>
      </c>
    </row>
    <row r="5">
      <c r="A5" s="4" t="inlineStr">
        <is>
          <t>Treasury shares at cost</t>
        </is>
      </c>
      <c r="E5" s="6" t="n">
        <v>-186</v>
      </c>
      <c r="G5" s="6" t="n">
        <v>-186</v>
      </c>
    </row>
    <row r="6">
      <c r="A6" s="4" t="inlineStr">
        <is>
          <t>Treasury shares at cost, shares</t>
        </is>
      </c>
      <c r="C6" s="6" t="n">
        <v>-49415</v>
      </c>
    </row>
    <row r="7">
      <c r="A7" s="4" t="inlineStr">
        <is>
          <t>Restricted shares activity</t>
        </is>
      </c>
      <c r="C7" s="7" t="n">
        <v>12</v>
      </c>
      <c r="D7" s="6" t="n">
        <v>-12</v>
      </c>
    </row>
    <row r="8">
      <c r="A8" s="4" t="inlineStr">
        <is>
          <t>Restricted shares activity, shares</t>
        </is>
      </c>
      <c r="C8" s="6" t="n">
        <v>307650</v>
      </c>
    </row>
    <row r="9">
      <c r="A9" s="4" t="inlineStr">
        <is>
          <t>Stock-based compensation</t>
        </is>
      </c>
      <c r="D9" s="6" t="n">
        <v>1052</v>
      </c>
      <c r="G9" s="6" t="n">
        <v>1052</v>
      </c>
    </row>
    <row r="10">
      <c r="A10" s="4" t="inlineStr">
        <is>
          <t>Net loss</t>
        </is>
      </c>
      <c r="F10" s="6" t="n">
        <v>-8618</v>
      </c>
      <c r="G10" s="6" t="n">
        <v>-8618</v>
      </c>
    </row>
    <row r="11">
      <c r="A11" s="4" t="inlineStr">
        <is>
          <t>Balance at Mar. 31, 2019</t>
        </is>
      </c>
      <c r="C11" s="7" t="n">
        <v>1585</v>
      </c>
      <c r="D11" s="6" t="n">
        <v>340935</v>
      </c>
      <c r="E11" s="6" t="n">
        <v>-129216</v>
      </c>
      <c r="F11" s="6" t="n">
        <v>-80753</v>
      </c>
      <c r="G11" s="6" t="n">
        <v>132551</v>
      </c>
    </row>
    <row r="12">
      <c r="A12" s="4" t="inlineStr">
        <is>
          <t>Balance, shares at Mar. 31, 2019</t>
        </is>
      </c>
      <c r="C12" s="6" t="n">
        <v>34416727</v>
      </c>
    </row>
    <row r="13">
      <c r="A13" s="4" t="inlineStr">
        <is>
          <t>Balance at Dec. 31, 2018</t>
        </is>
      </c>
      <c r="C13" s="7" t="n">
        <v>1573</v>
      </c>
      <c r="D13" s="6" t="n">
        <v>339981</v>
      </c>
      <c r="E13" s="6" t="n">
        <v>-129030</v>
      </c>
      <c r="F13" s="6" t="n">
        <v>-72135</v>
      </c>
      <c r="G13" s="6" t="n">
        <v>140389</v>
      </c>
    </row>
    <row r="14">
      <c r="A14" s="4" t="inlineStr">
        <is>
          <t>Balance, shares at Dec. 31, 2018</t>
        </is>
      </c>
      <c r="C14" s="6" t="n">
        <v>34158492</v>
      </c>
    </row>
    <row r="15">
      <c r="A15" s="4" t="inlineStr">
        <is>
          <t>Net loss</t>
        </is>
      </c>
      <c r="G15" s="6" t="n">
        <v>-159796</v>
      </c>
    </row>
    <row r="16">
      <c r="A16" s="4" t="inlineStr">
        <is>
          <t>Balance at Dec. 31, 2019</t>
        </is>
      </c>
      <c r="B16" s="7" t="n">
        <v>108</v>
      </c>
      <c r="C16" s="7" t="n">
        <v>5148</v>
      </c>
      <c r="D16" s="6" t="n">
        <v>471778</v>
      </c>
      <c r="E16" s="6" t="n">
        <v>-18</v>
      </c>
      <c r="F16" s="6" t="n">
        <v>-360976</v>
      </c>
      <c r="G16" s="7" t="n">
        <v>116040</v>
      </c>
    </row>
    <row r="17">
      <c r="A17" s="4" t="inlineStr">
        <is>
          <t>Balance, shares at Dec. 31, 2019</t>
        </is>
      </c>
      <c r="B17" s="6" t="n">
        <v>2700000</v>
      </c>
      <c r="C17" s="6" t="n">
        <v>128977816</v>
      </c>
      <c r="G17" s="6" t="n">
        <v>128977816</v>
      </c>
    </row>
    <row r="18">
      <c r="A18" s="4" t="inlineStr">
        <is>
          <t>Balance at Mar. 31, 2019</t>
        </is>
      </c>
      <c r="C18" s="7" t="n">
        <v>1585</v>
      </c>
      <c r="D18" s="6" t="n">
        <v>340935</v>
      </c>
      <c r="E18" s="6" t="n">
        <v>-129216</v>
      </c>
      <c r="F18" s="6" t="n">
        <v>-80753</v>
      </c>
      <c r="G18" s="7" t="n">
        <v>132551</v>
      </c>
    </row>
    <row r="19">
      <c r="A19" s="4" t="inlineStr">
        <is>
          <t>Balance, shares at Mar. 31, 2019</t>
        </is>
      </c>
      <c r="C19" s="6" t="n">
        <v>34416727</v>
      </c>
    </row>
    <row r="20">
      <c r="A20" s="4" t="inlineStr">
        <is>
          <t>Equity offering-common stock</t>
        </is>
      </c>
      <c r="D20" s="6" t="n">
        <v>45</v>
      </c>
      <c r="G20" s="6" t="n">
        <v>45</v>
      </c>
    </row>
    <row r="21">
      <c r="A21" s="4" t="inlineStr">
        <is>
          <t>Treasury shares at cost</t>
        </is>
      </c>
      <c r="E21" s="6" t="n">
        <v>-50</v>
      </c>
      <c r="G21" s="6" t="n">
        <v>-50</v>
      </c>
    </row>
    <row r="22">
      <c r="A22" s="4" t="inlineStr">
        <is>
          <t>Treasury shares at cost, shares</t>
        </is>
      </c>
      <c r="C22" s="6" t="n">
        <v>-16133</v>
      </c>
    </row>
    <row r="23">
      <c r="A23" s="4" t="inlineStr">
        <is>
          <t>Restricted shares activity</t>
        </is>
      </c>
      <c r="C23" s="7" t="n">
        <v>2</v>
      </c>
      <c r="D23" s="6" t="n">
        <v>-2</v>
      </c>
    </row>
    <row r="24">
      <c r="A24" s="4" t="inlineStr">
        <is>
          <t>Restricted shares activity, shares</t>
        </is>
      </c>
      <c r="C24" s="6" t="n">
        <v>42249</v>
      </c>
    </row>
    <row r="25">
      <c r="A25" s="4" t="inlineStr">
        <is>
          <t>Stock-based compensation</t>
        </is>
      </c>
      <c r="D25" s="6" t="n">
        <v>585</v>
      </c>
      <c r="G25" s="6" t="n">
        <v>585</v>
      </c>
    </row>
    <row r="26">
      <c r="A26" s="4" t="inlineStr">
        <is>
          <t>Net loss</t>
        </is>
      </c>
      <c r="F26" s="6" t="n">
        <v>-4961</v>
      </c>
      <c r="G26" s="6" t="n">
        <v>-4961</v>
      </c>
    </row>
    <row r="27">
      <c r="A27" s="4" t="inlineStr">
        <is>
          <t>Balance at Jun. 30, 2019</t>
        </is>
      </c>
      <c r="C27" s="7" t="n">
        <v>1587</v>
      </c>
      <c r="D27" s="6" t="n">
        <v>341563</v>
      </c>
      <c r="E27" s="6" t="n">
        <v>-129266</v>
      </c>
      <c r="F27" s="6" t="n">
        <v>-85714</v>
      </c>
      <c r="G27" s="6" t="n">
        <v>128170</v>
      </c>
    </row>
    <row r="28">
      <c r="A28" s="4" t="inlineStr">
        <is>
          <t>Balance, shares at Jun. 30, 2019</t>
        </is>
      </c>
      <c r="C28" s="6" t="n">
        <v>34442843</v>
      </c>
    </row>
    <row r="29">
      <c r="A29" s="4" t="inlineStr">
        <is>
          <t>Equity offering-preferred stock</t>
        </is>
      </c>
      <c r="B29" s="7" t="n">
        <v>32</v>
      </c>
      <c r="D29" s="6" t="n">
        <v>7420</v>
      </c>
      <c r="G29" s="6" t="n">
        <v>7452</v>
      </c>
    </row>
    <row r="30">
      <c r="A30" s="4" t="inlineStr">
        <is>
          <t>Equity offering-preferred stock, shares</t>
        </is>
      </c>
      <c r="B30" s="6" t="n">
        <v>789474</v>
      </c>
    </row>
    <row r="31">
      <c r="A31" s="4" t="inlineStr">
        <is>
          <t>Equity offering-common stock</t>
        </is>
      </c>
      <c r="C31" s="7" t="n">
        <v>2058</v>
      </c>
      <c r="D31" s="6" t="n">
        <v>44181</v>
      </c>
      <c r="G31" s="6" t="n">
        <v>46239</v>
      </c>
    </row>
    <row r="32">
      <c r="A32" s="4" t="inlineStr">
        <is>
          <t>Equity offering-common stock, shares</t>
        </is>
      </c>
      <c r="C32" s="6" t="n">
        <v>45922870</v>
      </c>
    </row>
    <row r="33">
      <c r="A33" s="4" t="inlineStr">
        <is>
          <t>Treasury shares at cost</t>
        </is>
      </c>
      <c r="C33" s="7" t="n">
        <v>-221</v>
      </c>
      <c r="E33" s="6" t="n">
        <v>129266</v>
      </c>
      <c r="F33" s="6" t="n">
        <v>-129045</v>
      </c>
    </row>
    <row r="34">
      <c r="A34" s="4" t="inlineStr">
        <is>
          <t>Treasury shares at cost, shares</t>
        </is>
      </c>
      <c r="C34" s="6" t="n">
        <v>5524498</v>
      </c>
    </row>
    <row r="35">
      <c r="A35" s="4" t="inlineStr">
        <is>
          <t>Treasury shares reissuance</t>
        </is>
      </c>
      <c r="C35" s="7" t="n">
        <v>-1</v>
      </c>
      <c r="D35" s="6" t="n">
        <v>1</v>
      </c>
    </row>
    <row r="36">
      <c r="A36" s="4" t="inlineStr">
        <is>
          <t>Treasury shares reissuance, shares</t>
        </is>
      </c>
      <c r="C36" s="6" t="n">
        <v>-25748</v>
      </c>
    </row>
    <row r="37">
      <c r="A37" s="4" t="inlineStr">
        <is>
          <t>Stock-based compensation</t>
        </is>
      </c>
      <c r="D37" s="6" t="n">
        <v>558</v>
      </c>
      <c r="G37" s="6" t="n">
        <v>558</v>
      </c>
    </row>
    <row r="38">
      <c r="A38" s="4" t="inlineStr">
        <is>
          <t>Net loss</t>
        </is>
      </c>
      <c r="F38" s="6" t="n">
        <v>-7838</v>
      </c>
      <c r="G38" s="6" t="n">
        <v>-7838</v>
      </c>
    </row>
    <row r="39">
      <c r="A39" s="4" t="inlineStr">
        <is>
          <t>Balance at Sep. 30, 2019</t>
        </is>
      </c>
      <c r="B39" s="7" t="n">
        <v>32</v>
      </c>
      <c r="C39" s="7" t="n">
        <v>3423</v>
      </c>
      <c r="D39" s="6" t="n">
        <v>393723</v>
      </c>
      <c r="F39" s="6" t="n">
        <v>-222597</v>
      </c>
      <c r="G39" s="6" t="n">
        <v>174581</v>
      </c>
    </row>
    <row r="40">
      <c r="A40" s="4" t="inlineStr">
        <is>
          <t>Balance, shares at Sep. 30, 2019</t>
        </is>
      </c>
      <c r="B40" s="6" t="n">
        <v>789474</v>
      </c>
      <c r="C40" s="6" t="n">
        <v>85864463</v>
      </c>
    </row>
    <row r="41">
      <c r="A41" s="4" t="inlineStr">
        <is>
          <t>Equity offering-preferred stock</t>
        </is>
      </c>
      <c r="B41" s="7" t="n">
        <v>152</v>
      </c>
      <c r="D41" s="6" t="n">
        <v>26154</v>
      </c>
      <c r="G41" s="6" t="n">
        <v>26306</v>
      </c>
    </row>
    <row r="42">
      <c r="A42" s="4" t="inlineStr">
        <is>
          <t>Equity offering-preferred stock, shares</t>
        </is>
      </c>
      <c r="B42" s="6" t="n">
        <v>3802838</v>
      </c>
    </row>
    <row r="43">
      <c r="A43" s="4" t="inlineStr">
        <is>
          <t>Equity offering-common stock</t>
        </is>
      </c>
      <c r="C43" s="7" t="n">
        <v>760</v>
      </c>
      <c r="D43" s="6" t="n">
        <v>44942</v>
      </c>
      <c r="G43" s="6" t="n">
        <v>45702</v>
      </c>
    </row>
    <row r="44">
      <c r="A44" s="4" t="inlineStr">
        <is>
          <t>Equity offering-common stock, shares</t>
        </is>
      </c>
      <c r="C44" s="6" t="n">
        <v>19000000</v>
      </c>
    </row>
    <row r="45">
      <c r="A45" s="4" t="inlineStr">
        <is>
          <t>Conversion of preferred stock to common stock</t>
        </is>
      </c>
      <c r="B45" s="7" t="n">
        <v>-76</v>
      </c>
      <c r="C45" s="7" t="n">
        <v>757</v>
      </c>
      <c r="D45" s="6" t="n">
        <v>-629</v>
      </c>
      <c r="G45" s="6" t="n">
        <v>52</v>
      </c>
    </row>
    <row r="46">
      <c r="A46" s="4" t="inlineStr">
        <is>
          <t>Conversion of preferred stock to common stock, shares</t>
        </is>
      </c>
      <c r="B46" s="6" t="n">
        <v>-1892312</v>
      </c>
      <c r="C46" s="6" t="n">
        <v>18923120</v>
      </c>
    </row>
    <row r="47">
      <c r="A47" s="4" t="inlineStr">
        <is>
          <t>Treasury shares at cost</t>
        </is>
      </c>
      <c r="E47" s="6" t="n">
        <v>-18</v>
      </c>
      <c r="G47" s="6" t="n">
        <v>-18</v>
      </c>
    </row>
    <row r="48">
      <c r="A48" s="4" t="inlineStr">
        <is>
          <t>Treasury shares at cost, shares</t>
        </is>
      </c>
      <c r="C48" s="6" t="n">
        <v>-7330</v>
      </c>
    </row>
    <row r="49">
      <c r="A49" s="4" t="inlineStr">
        <is>
          <t>Restricted shares activity</t>
        </is>
      </c>
      <c r="C49" s="7" t="n">
        <v>-1</v>
      </c>
      <c r="D49" s="6" t="n">
        <v>1</v>
      </c>
    </row>
    <row r="50">
      <c r="A50" s="4" t="inlineStr">
        <is>
          <t>Restricted shares activity, shares</t>
        </is>
      </c>
      <c r="C50" s="6" t="n">
        <v>-27437</v>
      </c>
    </row>
    <row r="51">
      <c r="A51" s="4" t="inlineStr">
        <is>
          <t>Stock-based compensation</t>
        </is>
      </c>
      <c r="D51" s="6" t="n">
        <v>158</v>
      </c>
      <c r="G51" s="6" t="n">
        <v>158</v>
      </c>
    </row>
    <row r="52">
      <c r="A52" s="4" t="inlineStr">
        <is>
          <t>Will Energy and Juneau acquisitions</t>
        </is>
      </c>
      <c r="C52" s="7" t="n">
        <v>209</v>
      </c>
      <c r="D52" s="6" t="n">
        <v>7429</v>
      </c>
      <c r="G52" s="6" t="n">
        <v>7638</v>
      </c>
    </row>
    <row r="53">
      <c r="A53" s="4" t="inlineStr">
        <is>
          <t>Contango common stock to be issued to Mid-Con unitholders (in shares)</t>
        </is>
      </c>
      <c r="C53" s="6" t="n">
        <v>5225000</v>
      </c>
    </row>
    <row r="54">
      <c r="A54" s="4" t="inlineStr">
        <is>
          <t>Net loss</t>
        </is>
      </c>
      <c r="F54" s="6" t="n">
        <v>-138379</v>
      </c>
      <c r="G54" s="6" t="n">
        <v>-138379</v>
      </c>
    </row>
    <row r="55">
      <c r="A55" s="4" t="inlineStr">
        <is>
          <t>Balance at Dec. 31, 2019</t>
        </is>
      </c>
      <c r="B55" s="7" t="n">
        <v>108</v>
      </c>
      <c r="C55" s="7" t="n">
        <v>5148</v>
      </c>
      <c r="D55" s="6" t="n">
        <v>471778</v>
      </c>
      <c r="E55" s="6" t="n">
        <v>-18</v>
      </c>
      <c r="F55" s="6" t="n">
        <v>-360976</v>
      </c>
      <c r="G55" s="7" t="n">
        <v>116040</v>
      </c>
    </row>
    <row r="56">
      <c r="A56" s="4" t="inlineStr">
        <is>
          <t>Balance, shares at Dec. 31, 2019</t>
        </is>
      </c>
      <c r="B56" s="6" t="n">
        <v>2700000</v>
      </c>
      <c r="C56" s="6" t="n">
        <v>128977816</v>
      </c>
      <c r="G56" s="6" t="n">
        <v>128977816</v>
      </c>
    </row>
    <row r="57">
      <c r="A57" s="4" t="inlineStr">
        <is>
          <t>Equity offering-common stock</t>
        </is>
      </c>
      <c r="D57" s="6" t="n">
        <v>-47</v>
      </c>
      <c r="G57" s="7" t="n">
        <v>-47</v>
      </c>
    </row>
    <row r="58">
      <c r="A58" s="4" t="inlineStr">
        <is>
          <t>Treasury shares at cost</t>
        </is>
      </c>
      <c r="E58" s="6" t="n">
        <v>-157</v>
      </c>
      <c r="G58" s="6" t="n">
        <v>-157</v>
      </c>
    </row>
    <row r="59">
      <c r="A59" s="4" t="inlineStr">
        <is>
          <t>Treasury shares at cost, shares</t>
        </is>
      </c>
      <c r="C59" s="6" t="n">
        <v>-49474</v>
      </c>
    </row>
    <row r="60">
      <c r="A60" s="4" t="inlineStr">
        <is>
          <t>Restricted shares activity</t>
        </is>
      </c>
      <c r="C60" s="7" t="n">
        <v>3</v>
      </c>
      <c r="D60" s="6" t="n">
        <v>-3</v>
      </c>
    </row>
    <row r="61">
      <c r="A61" s="4" t="inlineStr">
        <is>
          <t>Restricted shares activity, shares</t>
        </is>
      </c>
      <c r="C61" s="6" t="n">
        <v>77485</v>
      </c>
    </row>
    <row r="62">
      <c r="A62" s="4" t="inlineStr">
        <is>
          <t>Stock-based compensation</t>
        </is>
      </c>
      <c r="D62" s="6" t="n">
        <v>350</v>
      </c>
      <c r="G62" s="6" t="n">
        <v>350</v>
      </c>
    </row>
    <row r="63">
      <c r="A63" s="4" t="inlineStr">
        <is>
          <t>Net loss</t>
        </is>
      </c>
      <c r="F63" s="6" t="n">
        <v>-105255</v>
      </c>
      <c r="G63" s="6" t="n">
        <v>-105255</v>
      </c>
    </row>
    <row r="64">
      <c r="A64" s="4" t="inlineStr">
        <is>
          <t>Balance at Mar. 31, 2020</t>
        </is>
      </c>
      <c r="B64" s="7" t="n">
        <v>108</v>
      </c>
      <c r="C64" s="7" t="n">
        <v>5151</v>
      </c>
      <c r="D64" s="6" t="n">
        <v>472078</v>
      </c>
      <c r="E64" s="6" t="n">
        <v>-175</v>
      </c>
      <c r="F64" s="6" t="n">
        <v>-466231</v>
      </c>
      <c r="G64" s="6" t="n">
        <v>10931</v>
      </c>
    </row>
    <row r="65">
      <c r="A65" s="4" t="inlineStr">
        <is>
          <t>Balance, shares at Mar. 31, 2020</t>
        </is>
      </c>
      <c r="B65" s="6" t="n">
        <v>2700000</v>
      </c>
      <c r="C65" s="6" t="n">
        <v>129005827</v>
      </c>
    </row>
    <row r="66">
      <c r="A66" s="4" t="inlineStr">
        <is>
          <t>Balance at Dec. 31, 2019</t>
        </is>
      </c>
      <c r="B66" s="7" t="n">
        <v>108</v>
      </c>
      <c r="C66" s="7" t="n">
        <v>5148</v>
      </c>
      <c r="D66" s="6" t="n">
        <v>471778</v>
      </c>
      <c r="E66" s="6" t="n">
        <v>-18</v>
      </c>
      <c r="F66" s="6" t="n">
        <v>-360976</v>
      </c>
      <c r="G66" s="7" t="n">
        <v>116040</v>
      </c>
    </row>
    <row r="67">
      <c r="A67" s="4" t="inlineStr">
        <is>
          <t>Balance, shares at Dec. 31, 2019</t>
        </is>
      </c>
      <c r="B67" s="6" t="n">
        <v>2700000</v>
      </c>
      <c r="C67" s="6" t="n">
        <v>128977816</v>
      </c>
      <c r="G67" s="6" t="n">
        <v>128977816</v>
      </c>
    </row>
    <row r="68">
      <c r="A68" s="4" t="inlineStr">
        <is>
          <t>Net loss</t>
        </is>
      </c>
      <c r="G68" s="7" t="n">
        <v>-165342</v>
      </c>
    </row>
    <row r="69">
      <c r="A69" s="4" t="inlineStr">
        <is>
          <t>Balance at Dec. 31, 2020</t>
        </is>
      </c>
      <c r="C69" s="7" t="n">
        <v>6941</v>
      </c>
      <c r="D69" s="6" t="n">
        <v>535192</v>
      </c>
      <c r="E69" s="6" t="n">
        <v>-248</v>
      </c>
      <c r="F69" s="6" t="n">
        <v>-526318</v>
      </c>
      <c r="G69" s="7" t="n">
        <v>15567</v>
      </c>
    </row>
    <row r="70">
      <c r="A70" s="4" t="inlineStr">
        <is>
          <t>Balance, shares at Dec. 31, 2020</t>
        </is>
      </c>
      <c r="C70" s="6" t="n">
        <v>173737816</v>
      </c>
      <c r="G70" s="6" t="n">
        <v>173737816</v>
      </c>
    </row>
    <row r="71">
      <c r="A71" s="4" t="inlineStr">
        <is>
          <t>Balance at Mar. 31, 2020</t>
        </is>
      </c>
      <c r="B71" s="7" t="n">
        <v>108</v>
      </c>
      <c r="C71" s="7" t="n">
        <v>5151</v>
      </c>
      <c r="D71" s="6" t="n">
        <v>472078</v>
      </c>
      <c r="E71" s="6" t="n">
        <v>-175</v>
      </c>
      <c r="F71" s="6" t="n">
        <v>-466231</v>
      </c>
      <c r="G71" s="7" t="n">
        <v>10931</v>
      </c>
    </row>
    <row r="72">
      <c r="A72" s="4" t="inlineStr">
        <is>
          <t>Balance, shares at Mar. 31, 2020</t>
        </is>
      </c>
      <c r="B72" s="6" t="n">
        <v>2700000</v>
      </c>
      <c r="C72" s="6" t="n">
        <v>129005827</v>
      </c>
    </row>
    <row r="73">
      <c r="A73" s="4" t="inlineStr">
        <is>
          <t>Equity offering-common stock</t>
        </is>
      </c>
      <c r="C73" s="7" t="n">
        <v>6</v>
      </c>
      <c r="D73" s="6" t="n">
        <v>477</v>
      </c>
      <c r="G73" s="6" t="n">
        <v>483</v>
      </c>
    </row>
    <row r="74">
      <c r="A74" s="4" t="inlineStr">
        <is>
          <t>Equity offering-common stock, shares</t>
        </is>
      </c>
      <c r="C74" s="6" t="n">
        <v>155029</v>
      </c>
    </row>
    <row r="75">
      <c r="A75" s="4" t="inlineStr">
        <is>
          <t>Conversion of preferred stock to common stock</t>
        </is>
      </c>
      <c r="B75" s="7" t="n">
        <v>-108</v>
      </c>
      <c r="C75" s="7" t="n">
        <v>108</v>
      </c>
    </row>
    <row r="76">
      <c r="A76" s="4" t="inlineStr">
        <is>
          <t>Conversion of preferred stock to common stock, shares</t>
        </is>
      </c>
      <c r="B76" s="6" t="n">
        <v>-2700000</v>
      </c>
      <c r="C76" s="6" t="n">
        <v>2700000</v>
      </c>
    </row>
    <row r="77">
      <c r="A77" s="4" t="inlineStr">
        <is>
          <t>Treasury shares at cost</t>
        </is>
      </c>
      <c r="E77" s="6" t="n">
        <v>-23</v>
      </c>
      <c r="G77" s="6" t="n">
        <v>-23</v>
      </c>
    </row>
    <row r="78">
      <c r="A78" s="4" t="inlineStr">
        <is>
          <t>Treasury shares at cost, shares</t>
        </is>
      </c>
      <c r="C78" s="6" t="n">
        <v>-13808</v>
      </c>
    </row>
    <row r="79">
      <c r="A79" s="4" t="inlineStr">
        <is>
          <t>Restricted shares activity</t>
        </is>
      </c>
      <c r="C79" s="7" t="n">
        <v>6</v>
      </c>
      <c r="D79" s="6" t="n">
        <v>-6</v>
      </c>
    </row>
    <row r="80">
      <c r="A80" s="4" t="inlineStr">
        <is>
          <t>Restricted shares activity, shares</t>
        </is>
      </c>
      <c r="C80" s="6" t="n">
        <v>149709</v>
      </c>
    </row>
    <row r="81">
      <c r="A81" s="4" t="inlineStr">
        <is>
          <t>Stock-based compensation</t>
        </is>
      </c>
      <c r="D81" s="6" t="n">
        <v>265</v>
      </c>
      <c r="G81" s="6" t="n">
        <v>265</v>
      </c>
    </row>
    <row r="82">
      <c r="A82" s="4" t="inlineStr">
        <is>
          <t>Net loss</t>
        </is>
      </c>
      <c r="F82" s="6" t="n">
        <v>-28034</v>
      </c>
      <c r="G82" s="6" t="n">
        <v>-28034</v>
      </c>
    </row>
    <row r="83">
      <c r="A83" s="4" t="inlineStr">
        <is>
          <t>Balance at Jun. 30, 2020</t>
        </is>
      </c>
      <c r="C83" s="7" t="n">
        <v>5271</v>
      </c>
      <c r="D83" s="6" t="n">
        <v>472814</v>
      </c>
      <c r="E83" s="6" t="n">
        <v>-198</v>
      </c>
      <c r="F83" s="6" t="n">
        <v>-494265</v>
      </c>
      <c r="G83" s="6" t="n">
        <v>-16378</v>
      </c>
    </row>
    <row r="84">
      <c r="A84" s="4" t="inlineStr">
        <is>
          <t>Balance, shares at Jun. 30, 2020</t>
        </is>
      </c>
      <c r="C84" s="6" t="n">
        <v>131996757</v>
      </c>
    </row>
    <row r="85">
      <c r="A85" s="4" t="inlineStr">
        <is>
          <t>Equity offering-common stock</t>
        </is>
      </c>
      <c r="D85" s="6" t="n">
        <v>-27</v>
      </c>
      <c r="G85" s="6" t="n">
        <v>-27</v>
      </c>
    </row>
    <row r="86">
      <c r="A86" s="4" t="inlineStr">
        <is>
          <t>Equity offering-common stock, shares</t>
        </is>
      </c>
      <c r="C86" s="6" t="n">
        <v>8900</v>
      </c>
    </row>
    <row r="87">
      <c r="A87" s="4" t="inlineStr">
        <is>
          <t>Treasury shares at cost</t>
        </is>
      </c>
      <c r="E87" s="6" t="n">
        <v>-8</v>
      </c>
      <c r="G87" s="6" t="n">
        <v>-8</v>
      </c>
    </row>
    <row r="88">
      <c r="A88" s="4" t="inlineStr">
        <is>
          <t>Treasury shares at cost, shares</t>
        </is>
      </c>
      <c r="C88" s="6" t="n">
        <v>-3678</v>
      </c>
    </row>
    <row r="89">
      <c r="A89" s="4" t="inlineStr">
        <is>
          <t>Restricted shares activity</t>
        </is>
      </c>
      <c r="C89" s="7" t="n">
        <v>41</v>
      </c>
      <c r="D89" s="6" t="n">
        <v>-41</v>
      </c>
    </row>
    <row r="90">
      <c r="A90" s="4" t="inlineStr">
        <is>
          <t>Restricted shares activity, shares</t>
        </is>
      </c>
      <c r="C90" s="6" t="n">
        <v>1011699</v>
      </c>
    </row>
    <row r="91">
      <c r="A91" s="4" t="inlineStr">
        <is>
          <t>Stock-based compensation</t>
        </is>
      </c>
      <c r="D91" s="6" t="n">
        <v>1764</v>
      </c>
      <c r="G91" s="6" t="n">
        <v>1764</v>
      </c>
    </row>
    <row r="92">
      <c r="A92" s="4" t="inlineStr">
        <is>
          <t>Net loss</t>
        </is>
      </c>
      <c r="F92" s="6" t="n">
        <v>-6805</v>
      </c>
      <c r="G92" s="6" t="n">
        <v>-6805</v>
      </c>
    </row>
    <row r="93">
      <c r="A93" s="4" t="inlineStr">
        <is>
          <t>Balance at Sep. 30, 2020</t>
        </is>
      </c>
      <c r="C93" s="7" t="n">
        <v>5312</v>
      </c>
      <c r="D93" s="6" t="n">
        <v>474510</v>
      </c>
      <c r="E93" s="6" t="n">
        <v>-206</v>
      </c>
      <c r="F93" s="6" t="n">
        <v>-501070</v>
      </c>
      <c r="G93" s="6" t="n">
        <v>-21454</v>
      </c>
    </row>
    <row r="94">
      <c r="A94" s="4" t="inlineStr">
        <is>
          <t>Balance, shares at Sep. 30, 2020</t>
        </is>
      </c>
      <c r="C94" s="6" t="n">
        <v>133013678</v>
      </c>
    </row>
    <row r="95">
      <c r="A95" s="4" t="inlineStr">
        <is>
          <t>Equity offering-common stock</t>
        </is>
      </c>
      <c r="C95" s="7" t="n">
        <v>1626</v>
      </c>
      <c r="D95" s="6" t="n">
        <v>58883</v>
      </c>
      <c r="G95" s="6" t="n">
        <v>60509</v>
      </c>
    </row>
    <row r="96">
      <c r="A96" s="4" t="inlineStr">
        <is>
          <t>Equity offering-common stock, shares</t>
        </is>
      </c>
      <c r="C96" s="6" t="n">
        <v>40645891</v>
      </c>
    </row>
    <row r="97">
      <c r="A97" s="4" t="inlineStr">
        <is>
          <t>Treasury shares at cost</t>
        </is>
      </c>
      <c r="E97" s="6" t="n">
        <v>-42</v>
      </c>
      <c r="G97" s="6" t="n">
        <v>-42</v>
      </c>
    </row>
    <row r="98">
      <c r="A98" s="4" t="inlineStr">
        <is>
          <t>Treasury shares at cost, shares</t>
        </is>
      </c>
      <c r="C98" s="6" t="n">
        <v>-18284</v>
      </c>
    </row>
    <row r="99">
      <c r="A99" s="4" t="inlineStr">
        <is>
          <t>Restricted shares activity</t>
        </is>
      </c>
      <c r="C99" s="7" t="n">
        <v>3</v>
      </c>
      <c r="D99" s="6" t="n">
        <v>-3</v>
      </c>
    </row>
    <row r="100">
      <c r="A100" s="4" t="inlineStr">
        <is>
          <t>Restricted shares activity, shares</t>
        </is>
      </c>
      <c r="C100" s="6" t="n">
        <v>96531</v>
      </c>
    </row>
    <row r="101">
      <c r="A101" s="4" t="inlineStr">
        <is>
          <t>Stock-based compensation</t>
        </is>
      </c>
      <c r="D101" s="6" t="n">
        <v>1802</v>
      </c>
      <c r="G101" s="6" t="n">
        <v>1802</v>
      </c>
    </row>
    <row r="102">
      <c r="A102" s="4" t="inlineStr">
        <is>
          <t>Net loss</t>
        </is>
      </c>
      <c r="F102" s="6" t="n">
        <v>-25248</v>
      </c>
      <c r="G102" s="6" t="n">
        <v>-25248</v>
      </c>
    </row>
    <row r="103">
      <c r="A103" s="4" t="inlineStr">
        <is>
          <t>Balance at Dec. 31, 2020</t>
        </is>
      </c>
      <c r="C103" s="7" t="n">
        <v>6941</v>
      </c>
      <c r="D103" s="7" t="n">
        <v>535192</v>
      </c>
      <c r="E103" s="7" t="n">
        <v>-248</v>
      </c>
      <c r="F103" s="7" t="n">
        <v>-526318</v>
      </c>
      <c r="G103" s="7" t="n">
        <v>15567</v>
      </c>
    </row>
    <row r="104">
      <c r="A104" s="4" t="inlineStr">
        <is>
          <t>Balance, shares at Dec. 31, 2020</t>
        </is>
      </c>
      <c r="C104" s="6" t="n">
        <v>173737816</v>
      </c>
      <c r="G104" s="6" t="n">
        <v>17373781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55" customWidth="1" min="1" max="1"/>
    <col width="25" customWidth="1" min="2" max="2"/>
    <col width="21" customWidth="1" min="3" max="3"/>
    <col width="21" customWidth="1" min="4" max="4"/>
    <col width="21" customWidth="1" min="5" max="5"/>
    <col width="21" customWidth="1" min="6" max="6"/>
  </cols>
  <sheetData>
    <row r="1">
      <c r="A1" s="1" t="inlineStr">
        <is>
          <t>Commitments and Contingencies (Details) $ in Thousands</t>
        </is>
      </c>
      <c r="B1" s="2" t="inlineStr">
        <is>
          <t>Nov. 16, 2010USD ($)item</t>
        </is>
      </c>
      <c r="C1" s="2" t="inlineStr">
        <is>
          <t>Dec. 31, 2019USD ($)</t>
        </is>
      </c>
      <c r="D1" s="2" t="inlineStr">
        <is>
          <t>Dec. 31, 2020USD ($)</t>
        </is>
      </c>
      <c r="E1" s="2" t="inlineStr">
        <is>
          <t>Dec. 31, 2019USD ($)</t>
        </is>
      </c>
      <c r="F1" s="2" t="inlineStr">
        <is>
          <t>Sep. 30, 2019USD ($)</t>
        </is>
      </c>
    </row>
    <row r="2">
      <c r="A2" s="3" t="inlineStr">
        <is>
          <t>Loss Contingency</t>
        </is>
      </c>
    </row>
    <row r="3">
      <c r="A3" s="4" t="inlineStr">
        <is>
          <t>Accounts payable and accrued liabilities</t>
        </is>
      </c>
      <c r="C3" s="7" t="n">
        <v>104593</v>
      </c>
      <c r="D3" s="7" t="n">
        <v>83970</v>
      </c>
      <c r="E3" s="7" t="n">
        <v>104593</v>
      </c>
    </row>
    <row r="4">
      <c r="A4" s="4" t="inlineStr">
        <is>
          <t>Throughput commitment</t>
        </is>
      </c>
    </row>
    <row r="5">
      <c r="A5" s="3" t="inlineStr">
        <is>
          <t>Loss Contingency</t>
        </is>
      </c>
    </row>
    <row r="6">
      <c r="A6" s="4" t="inlineStr">
        <is>
          <t>Loss contingency provision accrual increase</t>
        </is>
      </c>
      <c r="E6" s="6" t="n">
        <v>1000</v>
      </c>
    </row>
    <row r="7">
      <c r="A7" s="4" t="inlineStr">
        <is>
          <t>Fees incurred</t>
        </is>
      </c>
      <c r="D7" s="6" t="n">
        <v>0</v>
      </c>
      <c r="E7" s="7" t="n">
        <v>1000</v>
      </c>
    </row>
    <row r="8">
      <c r="A8" s="4" t="inlineStr">
        <is>
          <t>Lavaca County Case [Member]</t>
        </is>
      </c>
    </row>
    <row r="9">
      <c r="A9" s="3" t="inlineStr">
        <is>
          <t>Loss Contingency</t>
        </is>
      </c>
    </row>
    <row r="10">
      <c r="A10" s="4" t="inlineStr">
        <is>
          <t>Loss contingency provision accrual increase</t>
        </is>
      </c>
      <c r="C10" s="7" t="n">
        <v>6300</v>
      </c>
    </row>
    <row r="11">
      <c r="A11" s="4" t="inlineStr">
        <is>
          <t>Number of wells involved in litigation | item</t>
        </is>
      </c>
      <c r="B11" s="6" t="n">
        <v>2</v>
      </c>
    </row>
    <row r="12">
      <c r="A12" s="4" t="inlineStr">
        <is>
          <t>Damages sought by plaintiffs</t>
        </is>
      </c>
      <c r="B12" s="7" t="n">
        <v>5300</v>
      </c>
    </row>
    <row r="13">
      <c r="A13" s="4" t="inlineStr">
        <is>
          <t>Accounts payable and accrued liabilities</t>
        </is>
      </c>
      <c r="D13" s="6" t="n">
        <v>3500</v>
      </c>
    </row>
    <row r="14">
      <c r="A14" s="4" t="inlineStr">
        <is>
          <t>Litigation Case Harris County [Member]</t>
        </is>
      </c>
    </row>
    <row r="15">
      <c r="A15" s="3" t="inlineStr">
        <is>
          <t>Loss Contingency</t>
        </is>
      </c>
    </row>
    <row r="16">
      <c r="A16" s="4" t="inlineStr">
        <is>
          <t>Loss contingency provision accrual increase</t>
        </is>
      </c>
      <c r="D16" s="7" t="n">
        <v>2100</v>
      </c>
    </row>
    <row r="17">
      <c r="A17" s="4" t="inlineStr">
        <is>
          <t>Accounts payable</t>
        </is>
      </c>
      <c r="F17" s="7" t="n">
        <v>11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Net Loss Per Common Share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3" t="inlineStr">
        <is>
          <t>Net Loss Per Common Share</t>
        </is>
      </c>
    </row>
    <row r="4">
      <c r="A4" s="4" t="inlineStr">
        <is>
          <t>Net loss attributable to common stock</t>
        </is>
      </c>
      <c r="B4" s="7" t="n">
        <v>-25248</v>
      </c>
      <c r="C4" s="7" t="n">
        <v>-6805</v>
      </c>
      <c r="D4" s="7" t="n">
        <v>-28034</v>
      </c>
      <c r="E4" s="7" t="n">
        <v>-105255</v>
      </c>
      <c r="F4" s="7" t="n">
        <v>-138379</v>
      </c>
      <c r="G4" s="7" t="n">
        <v>-7838</v>
      </c>
      <c r="H4" s="7" t="n">
        <v>-4961</v>
      </c>
      <c r="I4" s="7" t="n">
        <v>-8618</v>
      </c>
      <c r="J4" s="7" t="n">
        <v>-165342</v>
      </c>
      <c r="K4" s="7" t="n">
        <v>-159796</v>
      </c>
    </row>
    <row r="5">
      <c r="A5" s="4" t="inlineStr">
        <is>
          <t>Net loss attributable to common stock</t>
        </is>
      </c>
      <c r="J5" s="7" t="n">
        <v>-165342</v>
      </c>
      <c r="K5" s="7" t="n">
        <v>-159796</v>
      </c>
    </row>
    <row r="6">
      <c r="A6" s="4" t="inlineStr">
        <is>
          <t>Weighted average shares, basic (in shares)</t>
        </is>
      </c>
      <c r="J6" s="6" t="n">
        <v>137522000</v>
      </c>
      <c r="K6" s="6" t="n">
        <v>54136000</v>
      </c>
    </row>
    <row r="7">
      <c r="A7" s="4" t="inlineStr">
        <is>
          <t>Diluted (in shares)</t>
        </is>
      </c>
      <c r="J7" s="6" t="n">
        <v>137522000</v>
      </c>
      <c r="K7" s="6" t="n">
        <v>54136000</v>
      </c>
    </row>
    <row r="8">
      <c r="A8" s="4" t="inlineStr">
        <is>
          <t>Basic</t>
        </is>
      </c>
      <c r="J8" s="8" t="n">
        <v>-1.2</v>
      </c>
      <c r="K8" s="8" t="n">
        <v>-2.95</v>
      </c>
    </row>
    <row r="9">
      <c r="A9" s="4" t="inlineStr">
        <is>
          <t>Diluted</t>
        </is>
      </c>
      <c r="J9" s="8" t="n">
        <v>-1.2</v>
      </c>
      <c r="K9" s="8" t="n">
        <v>-2.95</v>
      </c>
    </row>
    <row r="10">
      <c r="A10" s="4" t="inlineStr">
        <is>
          <t>Potentially dilutive (in shares)</t>
        </is>
      </c>
      <c r="J10" s="6" t="n">
        <v>529508</v>
      </c>
      <c r="K10" s="6" t="n">
        <v>613506</v>
      </c>
    </row>
  </sheetData>
  <mergeCells count="3">
    <mergeCell ref="A1:A2"/>
    <mergeCell ref="B1:I1"/>
    <mergeCell ref="J1:K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Income Taxes - Rate Reconciliation (Details) - USD ($) $ in Thousands</t>
        </is>
      </c>
      <c r="B1" s="2" t="inlineStr">
        <is>
          <t>12 Months Ended</t>
        </is>
      </c>
    </row>
    <row r="2">
      <c r="B2" s="2" t="inlineStr">
        <is>
          <t>Dec. 31, 2020</t>
        </is>
      </c>
      <c r="C2" s="2" t="inlineStr">
        <is>
          <t>Dec. 31, 2019</t>
        </is>
      </c>
    </row>
    <row r="3">
      <c r="A3" s="3" t="inlineStr">
        <is>
          <t>Income Taxes [Abstract]</t>
        </is>
      </c>
    </row>
    <row r="4">
      <c r="A4" s="4" t="inlineStr">
        <is>
          <t>Benefit at statutory tax rate</t>
        </is>
      </c>
      <c r="B4" s="4" t="inlineStr">
        <is>
          <t>21.00%</t>
        </is>
      </c>
      <c r="C4" s="4" t="inlineStr">
        <is>
          <t>21.00%</t>
        </is>
      </c>
    </row>
    <row r="5">
      <c r="A5" s="3" t="inlineStr">
        <is>
          <t>Effective Income Tax Rate Reconciliation, Amount [Abstract]</t>
        </is>
      </c>
    </row>
    <row r="6">
      <c r="A6" s="4" t="inlineStr">
        <is>
          <t>Benefit at statutory tax rate</t>
        </is>
      </c>
      <c r="B6" s="7" t="n">
        <v>-34663</v>
      </c>
      <c r="C6" s="7" t="n">
        <v>-33561</v>
      </c>
    </row>
    <row r="7">
      <c r="A7" s="4" t="inlineStr">
        <is>
          <t>State income tax provision, net of federal benefit</t>
        </is>
      </c>
      <c r="B7" s="6" t="n">
        <v>467</v>
      </c>
      <c r="C7" s="6" t="n">
        <v>555</v>
      </c>
    </row>
    <row r="8">
      <c r="A8" s="4" t="inlineStr">
        <is>
          <t>State deferred tax benefit</t>
        </is>
      </c>
      <c r="B8" s="6" t="n">
        <v>-5553</v>
      </c>
    </row>
    <row r="9">
      <c r="A9" s="4" t="inlineStr">
        <is>
          <t>Permanent differences</t>
        </is>
      </c>
      <c r="B9" s="6" t="n">
        <v>26</v>
      </c>
      <c r="C9" s="6" t="n">
        <v>30</v>
      </c>
    </row>
    <row r="10">
      <c r="A10" s="4" t="inlineStr">
        <is>
          <t>Stock based compensation</t>
        </is>
      </c>
      <c r="B10" s="6" t="n">
        <v>81</v>
      </c>
      <c r="C10" s="6" t="n">
        <v>979</v>
      </c>
    </row>
    <row r="11">
      <c r="A11" s="4" t="inlineStr">
        <is>
          <t>Valuation allowance</t>
        </is>
      </c>
      <c r="B11" s="6" t="n">
        <v>40059</v>
      </c>
      <c r="C11" s="6" t="n">
        <v>34239</v>
      </c>
    </row>
    <row r="12">
      <c r="A12" s="4" t="inlineStr">
        <is>
          <t>Other</t>
        </is>
      </c>
      <c r="B12" s="6" t="n">
        <v>330</v>
      </c>
      <c r="C12" s="6" t="n">
        <v>-2022</v>
      </c>
    </row>
    <row r="13">
      <c r="A13" s="4" t="inlineStr">
        <is>
          <t>Income tax provision</t>
        </is>
      </c>
      <c r="B13" s="7" t="n">
        <v>747</v>
      </c>
      <c r="C13" s="7" t="n">
        <v>220</v>
      </c>
    </row>
    <row r="14">
      <c r="A14" s="3" t="inlineStr">
        <is>
          <t>Effective Income Tax Rate Reconciliation, Percent [Abstract]</t>
        </is>
      </c>
    </row>
    <row r="15">
      <c r="A15" s="4" t="inlineStr">
        <is>
          <t>Benefit at statutory tax rate</t>
        </is>
      </c>
      <c r="B15" s="4" t="inlineStr">
        <is>
          <t>21.00%</t>
        </is>
      </c>
      <c r="C15" s="4" t="inlineStr">
        <is>
          <t>21.00%</t>
        </is>
      </c>
    </row>
    <row r="16">
      <c r="A16" s="4" t="inlineStr">
        <is>
          <t>State income tax provision, net of federal benefit</t>
        </is>
      </c>
      <c r="B16" s="4" t="inlineStr">
        <is>
          <t>(0.28%)</t>
        </is>
      </c>
      <c r="C16" s="4" t="inlineStr">
        <is>
          <t>(0.35%)</t>
        </is>
      </c>
    </row>
    <row r="17">
      <c r="A17" s="4" t="inlineStr">
        <is>
          <t>State deferred tax benefit</t>
        </is>
      </c>
      <c r="B17" s="4" t="inlineStr">
        <is>
          <t>3.36%</t>
        </is>
      </c>
    </row>
    <row r="18">
      <c r="A18" s="4" t="inlineStr">
        <is>
          <t>Permanent differences</t>
        </is>
      </c>
      <c r="B18" s="4" t="inlineStr">
        <is>
          <t>(0.02%)</t>
        </is>
      </c>
      <c r="C18" s="4" t="inlineStr">
        <is>
          <t>(0.02%)</t>
        </is>
      </c>
    </row>
    <row r="19">
      <c r="A19" s="4" t="inlineStr">
        <is>
          <t>Stock based compensation</t>
        </is>
      </c>
      <c r="B19" s="4" t="inlineStr">
        <is>
          <t>(0.05%)</t>
        </is>
      </c>
      <c r="C19" s="4" t="inlineStr">
        <is>
          <t>(0.61%)</t>
        </is>
      </c>
    </row>
    <row r="20">
      <c r="A20" s="4" t="inlineStr">
        <is>
          <t>Valuation allowance</t>
        </is>
      </c>
      <c r="B20" s="4" t="inlineStr">
        <is>
          <t>(24.27%)</t>
        </is>
      </c>
      <c r="C20" s="4" t="inlineStr">
        <is>
          <t>(21.42%)</t>
        </is>
      </c>
    </row>
    <row r="21">
      <c r="A21" s="4" t="inlineStr">
        <is>
          <t>Other</t>
        </is>
      </c>
      <c r="B21" s="4" t="inlineStr">
        <is>
          <t>(0.20%)</t>
        </is>
      </c>
      <c r="C21" s="4" t="inlineStr">
        <is>
          <t>1.26%</t>
        </is>
      </c>
    </row>
    <row r="22">
      <c r="A22" s="4" t="inlineStr">
        <is>
          <t>Income tax provision /(benefit)</t>
        </is>
      </c>
      <c r="B22" s="4" t="inlineStr">
        <is>
          <t>(0.46%)</t>
        </is>
      </c>
      <c r="C22" s="4" t="inlineStr">
        <is>
          <t>(0.14%)</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0" customWidth="1" min="1" max="1"/>
    <col width="15" customWidth="1" min="2" max="2"/>
    <col width="16" customWidth="1" min="3" max="3"/>
    <col width="14" customWidth="1" min="4" max="4"/>
  </cols>
  <sheetData>
    <row r="1">
      <c r="A1" s="1" t="inlineStr">
        <is>
          <t>Income Taxes - Provision (Benefit) (Details) - USD ($) $ in Thousands</t>
        </is>
      </c>
      <c r="B1" s="2" t="inlineStr">
        <is>
          <t>3 Months Ended</t>
        </is>
      </c>
      <c r="C1" s="2" t="inlineStr">
        <is>
          <t>12 Months Ended</t>
        </is>
      </c>
    </row>
    <row r="2">
      <c r="B2" s="2" t="inlineStr">
        <is>
          <t>Jun. 30, 2020</t>
        </is>
      </c>
      <c r="C2" s="2" t="inlineStr">
        <is>
          <t>Dec. 31, 2020</t>
        </is>
      </c>
      <c r="D2" s="2" t="inlineStr">
        <is>
          <t>Dec. 31, 2019</t>
        </is>
      </c>
    </row>
    <row r="3">
      <c r="A3" s="3" t="inlineStr">
        <is>
          <t>Current tax provision (benefit):</t>
        </is>
      </c>
    </row>
    <row r="4">
      <c r="A4" s="4" t="inlineStr">
        <is>
          <t>Federal</t>
        </is>
      </c>
      <c r="C4" s="7" t="n">
        <v>275</v>
      </c>
      <c r="D4" s="7" t="n">
        <v>-335</v>
      </c>
    </row>
    <row r="5">
      <c r="A5" s="4" t="inlineStr">
        <is>
          <t>State</t>
        </is>
      </c>
      <c r="C5" s="6" t="n">
        <v>472</v>
      </c>
      <c r="D5" s="6" t="n">
        <v>555</v>
      </c>
    </row>
    <row r="6">
      <c r="A6" s="4" t="inlineStr">
        <is>
          <t>Total</t>
        </is>
      </c>
      <c r="C6" s="6" t="n">
        <v>747</v>
      </c>
      <c r="D6" s="6" t="n">
        <v>220</v>
      </c>
    </row>
    <row r="7">
      <c r="A7" s="3" t="inlineStr">
        <is>
          <t>Total tax provision (benefit):</t>
        </is>
      </c>
    </row>
    <row r="8">
      <c r="A8" s="4" t="inlineStr">
        <is>
          <t>Federal</t>
        </is>
      </c>
      <c r="C8" s="6" t="n">
        <v>275</v>
      </c>
      <c r="D8" s="6" t="n">
        <v>-335</v>
      </c>
    </row>
    <row r="9">
      <c r="A9" s="4" t="inlineStr">
        <is>
          <t>State</t>
        </is>
      </c>
      <c r="C9" s="6" t="n">
        <v>472</v>
      </c>
      <c r="D9" s="6" t="n">
        <v>555</v>
      </c>
    </row>
    <row r="10">
      <c r="A10" s="4" t="inlineStr">
        <is>
          <t>Income tax provision</t>
        </is>
      </c>
      <c r="C10" s="6" t="n">
        <v>747</v>
      </c>
      <c r="D10" s="6" t="n">
        <v>220</v>
      </c>
    </row>
    <row r="11">
      <c r="A11" s="4" t="inlineStr">
        <is>
          <t>Total</t>
        </is>
      </c>
      <c r="C11" s="6" t="n">
        <v>747</v>
      </c>
      <c r="D11" s="6" t="n">
        <v>220</v>
      </c>
    </row>
    <row r="12">
      <c r="A12" s="4" t="inlineStr">
        <is>
          <t>Increase in income taxes receivable</t>
        </is>
      </c>
      <c r="B12" s="7" t="n">
        <v>300</v>
      </c>
      <c r="C12" s="7" t="n">
        <v>-281</v>
      </c>
      <c r="D12" s="7" t="n">
        <v>85</v>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Income Taxes - Deferred Tax (Details) - USD ($) $ in Thousands</t>
        </is>
      </c>
      <c r="B1" s="2" t="inlineStr">
        <is>
          <t>Dec. 31, 2020</t>
        </is>
      </c>
      <c r="C1" s="2" t="inlineStr">
        <is>
          <t>Dec. 31, 2019</t>
        </is>
      </c>
    </row>
    <row r="2">
      <c r="A2" s="3" t="inlineStr">
        <is>
          <t>Deferred tax assets:</t>
        </is>
      </c>
    </row>
    <row r="3">
      <c r="A3" s="4" t="inlineStr">
        <is>
          <t>Net operating loss carryforward</t>
        </is>
      </c>
      <c r="B3" s="7" t="n">
        <v>84982</v>
      </c>
      <c r="C3" s="7" t="n">
        <v>80617</v>
      </c>
    </row>
    <row r="4">
      <c r="A4" s="4" t="inlineStr">
        <is>
          <t>Deferred compensation</t>
        </is>
      </c>
      <c r="B4" s="6" t="n">
        <v>447</v>
      </c>
    </row>
    <row r="5">
      <c r="A5" s="4" t="inlineStr">
        <is>
          <t>Derivative instruments</t>
        </is>
      </c>
      <c r="C5" s="6" t="n">
        <v>377</v>
      </c>
    </row>
    <row r="6">
      <c r="A6" s="4" t="inlineStr">
        <is>
          <t>State deferred tax assets</t>
        </is>
      </c>
      <c r="B6" s="6" t="n">
        <v>6507</v>
      </c>
      <c r="C6" s="6" t="n">
        <v>954</v>
      </c>
    </row>
    <row r="7">
      <c r="A7" s="4" t="inlineStr">
        <is>
          <t>Oil and gas properties</t>
        </is>
      </c>
      <c r="B7" s="6" t="n">
        <v>39081</v>
      </c>
      <c r="C7" s="6" t="n">
        <v>11436</v>
      </c>
    </row>
    <row r="8">
      <c r="A8" s="4" t="inlineStr">
        <is>
          <t>Investment in affiliates</t>
        </is>
      </c>
      <c r="B8" s="6" t="n">
        <v>752</v>
      </c>
      <c r="C8" s="6" t="n">
        <v>2799</v>
      </c>
    </row>
    <row r="9">
      <c r="A9" s="4" t="inlineStr">
        <is>
          <t>Recognized built in loss carryforward</t>
        </is>
      </c>
      <c r="B9" s="6" t="n">
        <v>9987</v>
      </c>
      <c r="C9" s="6" t="n">
        <v>6718</v>
      </c>
    </row>
    <row r="10">
      <c r="A10" s="4" t="inlineStr">
        <is>
          <t>163(j) Carryforward</t>
        </is>
      </c>
      <c r="B10" s="6" t="n">
        <v>1828</v>
      </c>
      <c r="C10" s="6" t="n">
        <v>1585</v>
      </c>
    </row>
    <row r="11">
      <c r="A11" s="4" t="inlineStr">
        <is>
          <t>Other</t>
        </is>
      </c>
      <c r="B11" s="6" t="n">
        <v>1796</v>
      </c>
      <c r="C11" s="6" t="n">
        <v>964</v>
      </c>
    </row>
    <row r="12">
      <c r="A12" s="4" t="inlineStr">
        <is>
          <t>Total deferred tax assets before valuation allowance</t>
        </is>
      </c>
      <c r="B12" s="6" t="n">
        <v>145380</v>
      </c>
      <c r="C12" s="6" t="n">
        <v>105450</v>
      </c>
    </row>
    <row r="13">
      <c r="A13" s="4" t="inlineStr">
        <is>
          <t>Valuation allowance</t>
        </is>
      </c>
      <c r="B13" s="6" t="n">
        <v>-145269</v>
      </c>
      <c r="C13" s="6" t="n">
        <v>-105212</v>
      </c>
    </row>
    <row r="14">
      <c r="A14" s="4" t="inlineStr">
        <is>
          <t>Net deferred tax assets</t>
        </is>
      </c>
      <c r="B14" s="6" t="n">
        <v>111</v>
      </c>
      <c r="C14" s="6" t="n">
        <v>238</v>
      </c>
    </row>
    <row r="15">
      <c r="A15" s="3" t="inlineStr">
        <is>
          <t>Deferred tax liability:</t>
        </is>
      </c>
    </row>
    <row r="16">
      <c r="A16" s="4" t="inlineStr">
        <is>
          <t>Deferred compensation</t>
        </is>
      </c>
      <c r="C16" s="6" t="n">
        <v>-238</v>
      </c>
    </row>
    <row r="17">
      <c r="A17" s="4" t="inlineStr">
        <is>
          <t>Derivative instruments</t>
        </is>
      </c>
      <c r="B17" s="6" t="n">
        <v>-111</v>
      </c>
    </row>
    <row r="18">
      <c r="A18" s="4" t="inlineStr">
        <is>
          <t>Deferred tax liability</t>
        </is>
      </c>
      <c r="B18" s="7" t="n">
        <v>-111</v>
      </c>
      <c r="C18" s="7" t="n">
        <v>-23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Income Taxes - NOL (Details) - USD ($) $ in Thousands</t>
        </is>
      </c>
      <c r="B1" s="2" t="inlineStr">
        <is>
          <t>Dec. 01, 2020</t>
        </is>
      </c>
      <c r="C1" s="2" t="inlineStr">
        <is>
          <t>Oct. 27, 2020</t>
        </is>
      </c>
      <c r="D1" s="2" t="inlineStr">
        <is>
          <t>Jun. 24, 2020</t>
        </is>
      </c>
      <c r="E1" s="2" t="inlineStr">
        <is>
          <t>Nov. 19, 2018</t>
        </is>
      </c>
      <c r="F1" s="2" t="inlineStr">
        <is>
          <t>Dec. 31, 2020</t>
        </is>
      </c>
      <c r="G1" s="2" t="inlineStr">
        <is>
          <t>Dec. 31, 2019</t>
        </is>
      </c>
      <c r="H1" s="2" t="inlineStr">
        <is>
          <t>Sep. 12, 2019</t>
        </is>
      </c>
    </row>
    <row r="2">
      <c r="A2" s="3" t="inlineStr">
        <is>
          <t>Operating Loss Carryforwards [Line Items]</t>
        </is>
      </c>
    </row>
    <row r="3">
      <c r="A3" s="4" t="inlineStr">
        <is>
          <t>Valuation allowance</t>
        </is>
      </c>
      <c r="F3" s="7" t="n">
        <v>145269</v>
      </c>
      <c r="G3" s="7" t="n">
        <v>105212</v>
      </c>
    </row>
    <row r="4">
      <c r="A4" s="4" t="inlineStr">
        <is>
          <t>Equity offering-common stock, shares</t>
        </is>
      </c>
      <c r="B4" s="6" t="n">
        <v>14193903</v>
      </c>
      <c r="C4" s="6" t="n">
        <v>26451988</v>
      </c>
      <c r="D4" s="6" t="n">
        <v>163929</v>
      </c>
      <c r="E4" s="6" t="n">
        <v>8600000</v>
      </c>
    </row>
    <row r="5">
      <c r="A5" s="4" t="inlineStr">
        <is>
          <t>Annual carryover limitation</t>
        </is>
      </c>
      <c r="E5" s="7" t="n">
        <v>2400</v>
      </c>
      <c r="H5" s="7" t="n">
        <v>700000</v>
      </c>
    </row>
    <row r="6">
      <c r="A6" s="4" t="inlineStr">
        <is>
          <t>Built in gains carryover limitation period</t>
        </is>
      </c>
      <c r="E6" s="4" t="inlineStr">
        <is>
          <t>5 years</t>
        </is>
      </c>
    </row>
    <row r="7">
      <c r="A7" s="4" t="inlineStr">
        <is>
          <t>Carryover limitation period</t>
        </is>
      </c>
      <c r="E7" s="4" t="inlineStr">
        <is>
          <t>20 years</t>
        </is>
      </c>
    </row>
    <row r="8">
      <c r="A8" s="4" t="inlineStr">
        <is>
          <t>Interest deduction limitation</t>
        </is>
      </c>
      <c r="F8" s="6" t="n">
        <v>2400</v>
      </c>
    </row>
    <row r="9">
      <c r="A9" s="4" t="inlineStr">
        <is>
          <t>NOLs not subject to expiration</t>
        </is>
      </c>
      <c r="F9" s="6" t="n">
        <v>132700</v>
      </c>
    </row>
    <row r="10">
      <c r="A10" s="4" t="inlineStr">
        <is>
          <t>Interest and penalties related to unrecognized tax benefits</t>
        </is>
      </c>
      <c r="F10" s="6" t="n">
        <v>0</v>
      </c>
    </row>
    <row r="11">
      <c r="A11" s="4" t="inlineStr">
        <is>
          <t>Unrecognized tax benefits that would impact effective tax rate</t>
        </is>
      </c>
      <c r="F11" s="6" t="n">
        <v>0</v>
      </c>
    </row>
    <row r="12">
      <c r="A12" s="4" t="inlineStr">
        <is>
          <t>Follow On Offering [Member]</t>
        </is>
      </c>
    </row>
    <row r="13">
      <c r="A13" s="3" t="inlineStr">
        <is>
          <t>Operating Loss Carryforwards [Line Items]</t>
        </is>
      </c>
    </row>
    <row r="14">
      <c r="A14" s="4" t="inlineStr">
        <is>
          <t>Equity offering-common stock, shares</t>
        </is>
      </c>
      <c r="E14" s="6" t="n">
        <v>7500000</v>
      </c>
    </row>
    <row r="15">
      <c r="A15" s="4" t="inlineStr">
        <is>
          <t>Over-Allotment Option [Member]</t>
        </is>
      </c>
    </row>
    <row r="16">
      <c r="A16" s="3" t="inlineStr">
        <is>
          <t>Operating Loss Carryforwards [Line Items]</t>
        </is>
      </c>
    </row>
    <row r="17">
      <c r="A17" s="4" t="inlineStr">
        <is>
          <t>Equity offering-common stock, shares</t>
        </is>
      </c>
      <c r="E17" s="6" t="n">
        <v>1100000</v>
      </c>
    </row>
    <row r="18">
      <c r="A18" s="4" t="inlineStr">
        <is>
          <t>Federal [Member]</t>
        </is>
      </c>
    </row>
    <row r="19">
      <c r="A19" s="3" t="inlineStr">
        <is>
          <t>Operating Loss Carryforwards [Line Items]</t>
        </is>
      </c>
    </row>
    <row r="20">
      <c r="A20" s="4" t="inlineStr">
        <is>
          <t>Valuation allowance</t>
        </is>
      </c>
      <c r="F20" s="6" t="n">
        <v>138800</v>
      </c>
    </row>
    <row r="21">
      <c r="A21" s="4" t="inlineStr">
        <is>
          <t>Operating loss carryforwards</t>
        </is>
      </c>
      <c r="F21" s="6" t="n">
        <v>404700</v>
      </c>
    </row>
    <row r="22">
      <c r="A22" s="4" t="inlineStr">
        <is>
          <t>State [Member]</t>
        </is>
      </c>
    </row>
    <row r="23">
      <c r="A23" s="3" t="inlineStr">
        <is>
          <t>Operating Loss Carryforwards [Line Items]</t>
        </is>
      </c>
    </row>
    <row r="24">
      <c r="A24" s="4" t="inlineStr">
        <is>
          <t>Valuation allowance</t>
        </is>
      </c>
      <c r="F24" s="6" t="n">
        <v>6500</v>
      </c>
    </row>
    <row r="25">
      <c r="A25" s="4" t="inlineStr">
        <is>
          <t>Operating loss carryforwards</t>
        </is>
      </c>
      <c r="F25" s="7" t="n">
        <v>264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s>
  <sheetData>
    <row r="1">
      <c r="A1" s="1" t="inlineStr">
        <is>
          <t>Subsequent Events (Details) - USD ($) $ in Thousands</t>
        </is>
      </c>
      <c r="B1" s="2" t="inlineStr">
        <is>
          <t>Feb. 01, 2021</t>
        </is>
      </c>
      <c r="C1" s="2" t="inlineStr">
        <is>
          <t>Jan. 21, 2021</t>
        </is>
      </c>
      <c r="D1" s="2" t="inlineStr">
        <is>
          <t>Nov. 27, 2020</t>
        </is>
      </c>
      <c r="E1" s="2" t="inlineStr">
        <is>
          <t>Dec. 31, 2020</t>
        </is>
      </c>
    </row>
    <row r="2">
      <c r="A2" s="4" t="inlineStr">
        <is>
          <t>Mid-Con [Member]</t>
        </is>
      </c>
    </row>
    <row r="3">
      <c r="A3" s="3" t="inlineStr">
        <is>
          <t>Subsequent Event [Line Items]</t>
        </is>
      </c>
    </row>
    <row r="4">
      <c r="A4" s="4" t="inlineStr">
        <is>
          <t>Right to receive shares (in shares)</t>
        </is>
      </c>
      <c r="C4" s="9" t="n">
        <v>1.75</v>
      </c>
    </row>
    <row r="5">
      <c r="A5" s="4" t="inlineStr">
        <is>
          <t>Common stock issued for acquisition (in shares)</t>
        </is>
      </c>
      <c r="C5" s="6" t="n">
        <v>25409000</v>
      </c>
    </row>
    <row r="6">
      <c r="A6" s="4" t="inlineStr">
        <is>
          <t>Cash consideration for acquisition</t>
        </is>
      </c>
      <c r="C6" s="7" t="n">
        <v>14520</v>
      </c>
    </row>
    <row r="7">
      <c r="A7" s="4" t="inlineStr">
        <is>
          <t>Silvertip Acquisition [Member]</t>
        </is>
      </c>
    </row>
    <row r="8">
      <c r="A8" s="3" t="inlineStr">
        <is>
          <t>Subsequent Event [Line Items]</t>
        </is>
      </c>
    </row>
    <row r="9">
      <c r="A9" s="4" t="inlineStr">
        <is>
          <t>Aggregate consideration</t>
        </is>
      </c>
      <c r="D9" s="7" t="n">
        <v>58000</v>
      </c>
    </row>
    <row r="10">
      <c r="A10" s="4" t="inlineStr">
        <is>
          <t>Acquisition deposit</t>
        </is>
      </c>
      <c r="D10" s="7" t="n">
        <v>7000</v>
      </c>
      <c r="E10" s="7" t="n">
        <v>7000</v>
      </c>
    </row>
    <row r="11">
      <c r="A11" s="4" t="inlineStr">
        <is>
          <t>Subsequent Event [Member] | Mid-Con [Member]</t>
        </is>
      </c>
    </row>
    <row r="12">
      <c r="A12" s="3" t="inlineStr">
        <is>
          <t>Subsequent Event [Line Items]</t>
        </is>
      </c>
    </row>
    <row r="13">
      <c r="A13" s="4" t="inlineStr">
        <is>
          <t>Right to receive shares (in shares)</t>
        </is>
      </c>
      <c r="C13" s="9" t="n">
        <v>1.75</v>
      </c>
    </row>
    <row r="14">
      <c r="A14" s="4" t="inlineStr">
        <is>
          <t>Common stock issued for acquisition (in shares)</t>
        </is>
      </c>
      <c r="C14" s="6" t="n">
        <v>25409164</v>
      </c>
    </row>
    <row r="15">
      <c r="A15" s="4" t="inlineStr">
        <is>
          <t>Subsequent Event [Member] | Silvertip Acquisition [Member]</t>
        </is>
      </c>
    </row>
    <row r="16">
      <c r="A16" s="3" t="inlineStr">
        <is>
          <t>Subsequent Event [Line Items]</t>
        </is>
      </c>
    </row>
    <row r="17">
      <c r="A17" s="4" t="inlineStr">
        <is>
          <t>Aggregate consideration</t>
        </is>
      </c>
      <c r="B17" s="7" t="n">
        <v>58000</v>
      </c>
    </row>
    <row r="18">
      <c r="A18" s="4" t="inlineStr">
        <is>
          <t>Acquisition deposit</t>
        </is>
      </c>
      <c r="B18" s="6" t="n">
        <v>7000</v>
      </c>
    </row>
    <row r="19">
      <c r="A19" s="4" t="inlineStr">
        <is>
          <t>Cash consideration for acquisition</t>
        </is>
      </c>
      <c r="B19" s="7" t="n">
        <v>462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t>
        </is>
      </c>
      <c r="B1" s="2" t="inlineStr">
        <is>
          <t>12 Months Ended</t>
        </is>
      </c>
    </row>
    <row r="2">
      <c r="B2" s="2" t="inlineStr">
        <is>
          <t>Dec. 31, 2020</t>
        </is>
      </c>
    </row>
    <row r="3">
      <c r="A3" s="3" t="inlineStr">
        <is>
          <t>Organization And Business [Abstract]</t>
        </is>
      </c>
    </row>
    <row r="4">
      <c r="A4" s="4" t="inlineStr">
        <is>
          <t>Organization and Business</t>
        </is>
      </c>
      <c r="B4" s="4" t="inlineStr">
        <is>
          <t>CONTANGO OIL &amp; GAS COMPANY AND SUBSIDIARIES
NOTES TO CONSOLIDATED FINANCIAL STATEMENTS
1.
Organization and Business
Contango Oil &amp; Gas Company (collectively with its subsidiaries, “Contango” or the “Company”) is a Fort Worth, Texas based independent oil and natural gas company. The Company’s business is to maximize production and cash flow from its offshore properties in the shallow waters of the Gulf of Mexico (“GOM”) and onshore properties primarily located in Oklahoma, Texas, Wyoming and Louisiana and use that cash flow to explore, develop and acquire oil and natural gas properties across the United States.
The following table lists the Company’s primary producing areas as of December 31, 2020:
Location
Formation
Offshore Gulf of Mexico
Offshore Louisiana - water depths less than 300 feet
Central Oklahoma
Mississippian, Woodford, Oswego, Cottage Grove, Chester, Cleveland and Red Fork
Western Anadarko
Tonkawa, Cottage Grove, Cleveland, Marmaton, Chase Sandstone, Morrow, Chester and Oswego
West Texas
Wolfcamp A and B
Other Onshore (TX, LA, WY)
Woodbine, Lewisville, Buda, Georgetown, Eagleford, and Muddy Sandstone
Impact of the COVID-19 Pandemic
A novel strain of the coronavirus (“COVID-19”) surfaced in late 2019 and has spread, and continues to spread, around the world, including to the United States. In March 2020, the World Health Organization declared COVID-19 a pandemic, and the President of the United States declared the COVID-19 pandemic a national emergency. The COVID-19 pandemic has significantly affected the global economy, disrupted global supply chains and created significant volatility in the financial markets. In addition, the COVID-19 pandemic has resulted in travel restrictions, business closures and other restrictions that have disrupted the demand for oil throughout the world and, when combined with the oil supply increase attributable to the battle for market share among the Organization of Petroleum Exporting Countries (“OPEC”), Russia and other oil producing nations, resulted in oil prices declining significantly beginning in late February 2020. While there has been a modest recovery in oil prices, the length of this demand disruption is unknown, and there is significant uncertainty regarding the long-term impact to global oil demand, which negatively impacted the Company’s results of operations and planned 2020 capital activities. Due to the extreme volatility in oil prices and the impact of COVID-19 on the financial condition of our upstream peers, the Company suspended its drilling program in the Southern Delaware Basin in the first quarter of 2020 and focused on certain measures that included, but were not limited to, the following:
·
work from home initiatives for all but critical staff and the implementation of social distancing measures;
·
a company-wide effort to cut costs throughout the Company’s operations;
·
utilization of the Company’s available storage capacity to temporarily store a portion of its production for later sale at higher prices when advantageous to do so (such as the approximate 50,000 barrels of second quarter oil production we stored and sold during the third quarter of 2020 at higher oil prices);
·
suspension of any further plans for operated onshore and offshore drilling in 2020;
·
pursuit of additional “fee for service” opportunities similar to the Management Services Agreement entered into in June 2020 with Mid-Con Energy Partners, LP (“Mid-Con”) (NASDAQ:MCEP), which was terminated at the closing of the Mid-Con Acquisition (as defined below) between the Company and Mid-Con on January 21, 2021); and
·
potential acquisitions of PDP-heavy assets, with attractive, discounted valuations, in stressed/distressed scenarios or from non-industry owners, such as the Silvertip Acquisition (as defined below).
From the Company’s initial entry into the Southern Delaware Basin in 2016 and through early 2019, the Company was focused on the development of its initial 6,500 net acre position in Pecos County, Texas (“Bullseye”), and in December 2018, the Company purchased an additional 4,200 gross operated (1,700 net) acres and 4,000 gross non-operated (200 net) acres to the northeast of its existing acreage (“NE Bullseye”). Contango’s 2019 drilling program included the completion of one well previously drilled in the Bullseye area, the drilling and completion of a second Bullseye well, and the drilling and completion of three wells in the NE Bullseye area. In December 2019, the Company began completion operations on its fourth NE Bullseye well, which began producing in January 2020, and then suspended further drilling in the area in response to the dramatic decline in oil prices. As of December 31, 2020, the Company was producing from 18 wells over its approximate 16,200 gross operated (7,500 company net) acre position in West Texas, prospective for the Wolfcamp A, Wolfcamp B and Second Bone Spring formations.
In September 2019, the Company entered into unrelated purchase agreements with Will Energy Corporation (“Will Energy”) and White Star Petroleum, LLC and certain of its affiliates (collectively, “White Star”) to purchase certain producing assets and undeveloped acreage, primarily in Oklahoma. These transactions closed during the three months ended December 31, 2019, (the “Will Energy Acquisition” and “White Star Acquisition”) and were transformative, as production from these acquisitions represented approximately 70% of the Company’s total net production for the year ended December 31, 2020. See Note 4 – “Acquisitions and Dispositions” for more information. In conjunction with the White Star Acquisition, the Company entered into a new revolving credit agreement with JPMorgan Chase Bank, N.A. and other lenders (the “Credit Agreement”). In connection with the entry into the Credit Agreement, the Company repaid all obligations outstanding on, and terminated, its previous credit agreement with Royal Bank of Canada, which matured on October 1, 2019. The Credit Agreement has since been amended to increase the number of lenders from three to nine, and among other things, to adjust the borrowing base to $130.0 million on January 21, 2021 and $120.0 million on March 31, 2021. See Note 13 – “Long-Term Debt” for more information.
The Company completed two stock offerings in the third quarter of 2019. The Company completed an underwritten public offering (the “September 2019 Public Offering”) of 51,447,368 shares of common stock (of which 5,524,498 were reissued treasury shares) for net proceeds of approximately $46.2 million, after deducting the underwriting discount and fees and expenses. Net proceeds from the September 2019 Public Offering were used to fund the cash portion of the purchase price for the Will Energy Acquisition and to repay borrowings outstanding under the Company’s former revolving credit facility to provide incremental liquidity to support the Company’s planned acquisition efforts. In conjunction with the September 2019 Public Offering, the Company also entered into a purchase agreement with affiliates of John C. Goff, a director and significant shareholder, and current chairman of the Company, to issue and sell in a private placement (the “Series A Private Placement”) 789,474 shares of Series A contingent convertible preferred stock, which resulted in net proceeds of approximately $7.5 million.
The Company completed two additional stock offerings in the fourth quarter of 2019. In connection with the closing of the White Star Acquisition i n November 2019, the Company completed a private placement of 1,102,838 shares of Series B contingent convertible preferred stock of the Company, which resulted in net proceeds of approximately $21.0 million (the “Series B Private Placement”). Net proceeds from the Series A Private Placement were used to fund a portion of the purchase price and related transaction expenses for the Will Energy Acquisition, and net proceeds from the Series B Private Placement were used to fund a portion of the purchase price and related transaction expenses for the White Star Acquisition. In December 2019, the Company also completed a private placement of 19,000,000 shares of common stock for net proceeds of approximately $45.7 million, after deducting the underwriting discount and fees and expenses (the “December 2019 Offering”). In conjunction with the December 2019 Offering, the Company also completed a private placement of 2,340,000 shares of Series C contingent convertible preferred stock (the “Series C Private Placement”) with affiliates of Mr. Goff, Wilkie S. Colyer, Jr., the Company’s chief executive officer, and others, which resulted in net proceeds of approximately $5.6 million. An additional 360,000 Series C contingent convertible preferred shares were issued in a private placement to the placement agents for the December 2019 Offering and Series C Private Placement, as partial consideration for their services in those offerings. Net proceeds from the December 2019 Offering and Series C Private Placement were used for general corporate purposes, including capital expenditures under the Company’s Joint Development Agreement with Juneau Oil &amp; Gas, LLC (discussed below).
In December 2019, the Company obtained approval from the holders of a majority of the voting power of the Company’s capital stock to increase the number of common shares authorized for issuance from 100,000,000 to 200,000,000 common shares, at which time the Series A preferred shares automatically converted into 7,894,740 shares of common stock, the Series B preferred shares automatically converted into 11,028,380 shares of common stock, and the outstanding preferred shares were cancelled.
In December 2019, the Company entered into a Joint Development Agreement with Juneau Oil &amp; Gas, LLC (“Juneau”), which provides the Company the right to acquire an interest in up to six of Juneau’s exploratory prospects located in the Gulf of Mexico. The first such exploratory prospect acquired by the Company, located in the Grand Isle Block 45 Area in the shallow waters off of the Louisiana coastline, was determined to be unsuccessful in June 2020. The Company is currently evaluating for future testing a number of exploratory prospects included in the Joint Development Agreement, including its Boss Hogg prospect located in the Eugene Island 298 Area in the shallow waters off of the Louisiana coastline. The Company’s strategy and timing on the testing of the Boss Hogg will be determined during the year based on regulatory considerations, some of which are fluid at this time, and on operational considerations, including the availability of appropriate equipment.
Following the reduction in the Company’s drilling program in the latter half of 2019, which then led to the suspension of onshore drilling in the first quarter of 2020, the Company continued to identify opportunities for cost reductions and operating efficiencies in all areas of its operations, while also searching for new resource acquisition opportunities. Acquisition efforts have been, and will continue to be, focused on PDP-heavy assets where the Company might also be able to leverage its geological and operational experience and expertise to reduce operating expenses, enhance production and identify and develop additional drilling opportunities that the Company believes will enable it to economically grow production and add reserves.
On June 5, 2020, the Company announced the addition of a new corporate business line that includes offering a property management service (or a “fee for service”) for oil and natural gas companies with distressed or stranded assets, or companies with a desire to reduce administrative costs by engaging a contract operator of its oil and natural gas assets. As part of this service offering, the Company entered into a Management Services Agreement (“MSA”) with Mid-Con, effective July 1, 2020, to provide services as contract operator of record on Mid-Con’s oil and natural gas properties, along with certain administrative and management services, in exchange for an annual services fee of $4 million, paid ratably over the twelve month period, plus reimbursement of certain costs and expenses, a deferred fee of $166,666 per month for each month that the agreement is in effect (not to exceed $2 million), to be paid in a lump sum upon termination of the agreement, and warrants to purchase a minority equity ownership in Mid-Con. In connection with the Company’s acquisition of Mid-Con on January 21, 2021, the MSA was terminated, the deferred fee obligation was forgiven, and the warrants were cancelled. See Note 4 – “Acquisitions and Dispositions” for more information. The Company recorded $2.0 million in revenue during the year ended December 31, 2020 related to this MSA with Mid-Con, which is included in “Fee for services revenue” in the Company’s consolidated statements of operations.
On June 8, 2020, the stockholders of the Company, at the Company’s 2020 Annual Meeting of Stockholders, approved an amendment (the “Charter Amendment”) to its Amended and Restated Certificate of Formation with the Secretary of State of the State of Texas to increase the number of authorized shares of common stock, par value of $0.04 per share, of the Company from 200,000,000 shares to 400,000,000 shares, and also approved the conversion of the 2,700,000 shares of the Series C contingent convertible preferred stock, par value $0.04 per share, into 2,700,000 shares of the Company’s common stock. On June 10, 2020, the Company filed the Charter Amendment with the Secretary of State of the State of Texas.
On June 24, 2020, the Company entered into an Open Market Sale Agreement (the “Sale Agreement”) among the Company and Jefferies LLC (the “Sales Agent”). Pursuant to the terms of the Sale Agreement, the Company may sell, from time to time through the Sales Agent in the open market, subject to satisfaction of certain conditions, shares of the Company’s common stock, having an aggregate public offering price of up to $100,000,000 (the “Shares”) (the “ATM Program”). The Company intends to use the net proceeds from any sales through the ATM Program, after deducting the Sales Agent’s commission and the Company’s offering expenses, to repay borrowings under its Credit Agreement and for general corporate purposes, including, but not limited to, acquisitions and exploratory drilling. Under the ATM Program, the Company sold 163,929 shares during the year ended December 31, 2020 for net proceeds of $0.5 million.
On October 25, 2020, the Company and Mid-Con entered into an agreement and plan of merger providing for the acquisition by the Company of Mid-Con in an all-stock merger transaction in which Mid-Con would become a direct, wholly owned subsidiary of Contango (the “Mid-Con Acquisition”). On October 30, 2020, the Company entered into the Third Amendment (the “Third Amendment”) to its Credit Agreement under which, among other things, would increase the Company’s borrowing base from $75 million to $130.0 million, effective upon the closing of the Mid-Con Acquisition, with an automatic $10.0 million reduction in the borrowing base on March 31, 2021. The Mid-Con acquisition closed on January 21, 2021, with a total of 25,409,164 shares of Contango common stock issued. Upon closing of the Mid-Con Acquisition, the MSA was terminated, and the Company’s borrowing base was increased to $130.0 million. See Note 4 – “Acquisitions and Dispositions” and Note 13 – “Long-Term Debt” for further details.
Concurrently with the announcement of the Mid-Con Acquisition, the Company announced the execution of an agreement with a select group of institutional and accredited investors to sell 26,451,988 shares of common stock, which was completed on October 27, 2020. After deducting the underwriting discount and fees and expenses, the net proceeds were approximately $38.8 million, which were used for the Mid-Con Acquisition and for general corporate purposes, including the repayment of debt outstanding under the Company’s Credit Agreement.
On November 27, 2020, the Company entered into a purchase and sale agreement (the “Purchase Agreement”) with an undisclosed seller to acquire certain oil and natural gas properties located in the Big Horn Basin in Wyoming and Montana, in the Powder River Basin in Wyoming and in the Permian Basin in Texas and New Mexico (collectively the “Silvertip Acquisition”) for aggregate consideration of approximately $58 million. In connection with the execution of the Purchase Agreement, the Company paid $7.0 million as a deposit for its obligations under the Purchase Agreement, which is included in the consolidated balance sheet as of December 31, 2020. The Silvertip Acquisition closed on February 1, 2021, for a net consideration of approximately $53.2 million (including the $7.0 million deposit previously paid), after customary closing adjustments, including the results of operations during the period between the effective date of August 1, 2020 and the closing date. See Note 4 – “Acquisitions and Dispositions” for more information.
On December 1, 2020, the Company completed another private placement of 14,193,903 shares of common stock for net proceeds of approximately $21.7 million, after deducting the underwriting discount and fees and expenses. The n et proceeds were used to fund the Silvertip Acquisition and for general corporate purposes, including the repayment of debt outstanding under the Company’s Credit Agreemen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 [Abstract]</t>
        </is>
      </c>
    </row>
    <row r="4">
      <c r="A4" s="4" t="inlineStr">
        <is>
          <t>Summary of Significant Accounting Policies</t>
        </is>
      </c>
      <c r="B4" s="4" t="inlineStr">
        <is>
          <t>2. Summary of Significant Accounting Policies
Basis of Presentation
The Company’s consolidated financial statements have been prepared in accordance with accounting principles generally accepted in the United States of America (“GAAP”) and include the accounts of Contango Oil &amp; Gas Company and its subsidiaries, after elimination of all material intercompany balances and transactions. All wholly-owned subsidiaries are consolidated.
Other Investments
The Company has two seats on the board of directors of Exaro and has significant influence, but not control, over the company. As a result, the Company’s 37% ownership in Exaro is accounted for using the equity method. Under the equity method, the Company’s proportionate share of Exaro's net income increases the balance of its investment in Exaro, while a net loss or payment of dividends decreases its investment. In the consolidated statements of operations, the Company’s proportionate share of Exaro's net income is reported as a single line-item in “Gain from investment in affiliates” (net of income taxe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Revenue Recognition
Sales of oil, condensate, natural gas and natural gas liquids (“NGLs”) are recognized at the time control of the products are transferred to the customer. Based upon the Company’s past experience with its current purchasers and expertise in the market, collectability is probable, and there have not been payment issues with the Company’s purchasers over the past year or currently. Generally, the Company’s gas processing and purchase agreements indicate that the processors take control of the Company’s gas at the inlet of the plant, and that control of residue gas is returned to the Company at the outlet of the plant. The midstream processing entity gathers and processes the natural gas and remits proceeds to the Company for the resulting sales of NGLs. The Company delivers oil and condensate to the purchaser at a contractually agreed-upon delivery point at which the purchaser takes custody, title and risk of loss of the product.
When sales volumes exceed the Company’s entitled share, a production imbalance occurs. If production imbalance exceeds the Company’s share of the remaining estimated proved natural gas reserves for a given property, the Company records a liability. Production imbalances have not had and currently do not have a material impact on the financial statements.
Generally, the Company’s contracts have an initial term of one year or longer but continue month to month unless written notification of termination in a specified time period is provided by either party to the contract. The Company receives purchaser statements from the majority of its customers, but there are a few contracts where the Company prepares the invoice. Payment is unconditional upon receipt of the statement or invoice.
The Company records revenue in the month production is delivered to the purchaser. Settlement statements may not be received for 30 to 90 days after the date production is delivered, and therefore the Company is required to estimate the amount of production delivered to the purchaser and the price that will be received for the sale of the product. Differences between the Company’s estimates and the actual amounts received for product sales are generally recorded in the following month that payment is received. Any differences between the Company’s revenue estimates and actual revenue received historically have not been significant. The Company has internal controls in place for its revenue estimation accrual process. The Company will continue to review all new or modified revenue contracts on a quarterly basis for proper treatment.
Cash Equivalents
Cash equivalents are considered to be highly liquid investment grade debt investments having an original maturity of 90 days or less. As of December 31, 2020, the Company had $1.4 million in cash and cash equivalents, after transferring cash balances at the end of each day to reduce outstanding debt under the Company’s revolving Credit Agreement to minimize debt service costs. Under the Company’s cash management system, checks issued but not yet presented to banks by the payee frequently result in book overdraft balances for accounting purposes and are classified in accounts payable in the consolidated balance sheets. At December 31, 2020, accounts payable included $2.9 million in outstanding checks that had not been presented for payment. At December 31, 2019, accounts payable included $6.1 million in outstanding checks that had not been presented for payment.
Accounts Receivable
The Company sells oil, natural gas and NGLs to a limited number of customers. In addition, the Company participates with other parties in the operation of oil and natural gas wells. Substantially all of the Company’s accounts receivables are due from either purchasers of oil, natural gas and NGLs or participants in oil and natural gas wells for which the Company serves as the operator. Generally, operators of oil and natural gas properties have the right to offset future revenues against unpaid charges related to operated wells.
The allowance for doubtful accounts is an estimate of the losses in the Company’s accounts receivable. The Company periodically reviews the accounts receivable from customers for any collectability issues. An allowance for doubtful accounts is established based on reviews of individual customer accounts, recent loss experience, current economic conditions and other pertinent factors. Amounts deemed uncollectible are charged to the allowance.
Accounts receivable allowance for doubtful accounts was $2.3 million and $1.0 million as of December 31, 2020 and 2019, respectively. At December 31, 2020 and 2019, the carrying value of the Company’s accounts receivable approximated fair value.
Oil and Natural Gas Properties - Successful Efforts
The Company follows the successful efforts method of accounting for its oil and natural gas activities. The Company’s application of the successful efforts method of accounting for its oil and natural gas exploration and production activities requires judgment as to whether particular wells are developmental or exploratory, since lease acquisition costs and all developmental costs are capitalized, whereas exploratory drilling costs are continuously capitalized until the results are determined. If proved reserves are not discovered, the drilling costs are expensed as exploration costs. Other exploratory costs, such as seismic costs and other geological and geophysical expenses, are expensed as incurred.
The results from a drilling operation can take considerable time to analyze, and the determination that commercial reserves have been discovered requires both judgment and application of industry experience. Wells may be completed that are assumed to be productive and actually deliver oil and natural gas in quantities insufficient to be economic, which may result in the abandonment of the wells at a later date. On occasion, wells are drilled which have targeted geologic structures that are both developmental and exploratory in nature, and in such instances an allocation of costs is required to properly account for the results. Delineation seismic costs incurred to select development locations within a productive oil or natural gas field are typically treated as development costs and capitalized, but often these seismic programs extend beyond the proved reserve areas, and therefore, management must estimate the portion of seismic costs to expense as exploratory. During the quarter ended June 30, 2020, the Company drilled an unsuccessful exploratory well in the Gulf of Mexico, resulting in a charge of $10.5 million for drilling and prospect costs included in “Exploration expenses” in the Company’s consolidated statements of operations for the year ended December 31, 2020.
The evaluation of oil and natural gas leasehold acquisition costs included in unproved properties requires management’s judgment of exploratory costs related to drilling activity in a given area. Drilling activities in an area by other companies may also effectively condemn leasehold positions.
Depreciation, depletion and amortization ("DD&amp;A") is calculated on a field basis using the unit of production method. Lease acquisition costs are amortized over remaining total proved reserves, and capitalized drilling and development costs of producing oil and natural gas properties, including related support equipment and facilities net of salvage value, are amortized over estimated proved developed oil and natural gas reserves. Upon sale or retirement of properties, the cost and related accumulated DD&amp;A are eliminated from the accounts, and the resulting gain or loss, if any, is recognized. Unit of production rates are revised whenever there is an indication of a need, but at least annually. Revisions are accounted for prospectively as changes in accounting estimates.
Other property and equipment are depreciated using the straight-line method over their estimated useful lives which range between three and 10 years.
Impairment of Oil and Natural Gas Properties
Pursuant to GAAP, when circumstances indicate that proved properties may be impaired, the Company compares expected undiscounted future cash flows on a field-by-field basis to the unamortized capitalized cost of the assets in that field. If the estimated future undiscounted cash flows, based on the Company’s estimate of future reserves, oil and natural gas prices, operating costs and production levels from oil and natural gas reserves, are lower than the unamortized capitalized cost, then the capitalized cost is reduced to its fair value. The factors used to determine fair value include, but are not limited to, estimates of proved, probable and possible reserves, future commodity prices, the timing of future production and capital expenditures and a discount rate commensurate with the risk reflective of the lives remaining for the respective oil and natural gas properties. Additionally, the Company may use appropriate market data to determine fair value.
In the first quarter of 2020, the COVID-19 pandemic and the resulting deterioration in the global demand for oil, combined with the failure by OPEC and Russia to reach an agreement on lower production quotas until April 2020, caused a dramatic increase in the supply of oil, a corresponding decrease in commodity prices, and reduced the demand for all commodity products. The remainder of 2020 was further adversely affected by the continuation of the COVID-19 pandemic and the actions and measures that countries, states, localities, central banks, international financing and funding organizations, stock markets, businesses and individuals have taken to address the spread of the coronavirus and associated illnesses, the continued volatility of the oil and gas market, and the failure of OPEC and Russia to consistently and fully adhere to the quotas delineated in their agreement. Consequently, during the three months ended March 31, 2020, the Company recorded a $143.3 million non-cash charge for proved property impairment of its onshore properties related to the dramatic decline in commodity prices, the “PV-10” (present value, discounted at a 10% rate) of its proved reserves, and the associated change in its current development plans for its proved undeveloped locations. In the fourth quarter of 2020, the Company recorded an additional $21.1 million non-cash charge for proved property impairment, of which $15.6 million related to its offshore properties as a result of performance revisions in reserves and the decline in gas prices and production yield. The total non-cash proved property impairment recorded during the year ended December 31, 2020 was $164.4 million.
For the year ended December 31, 2019, the Company recognized non-cash proved property impairment expense of $117.8 million due to reserve revisions which resulted from the negative impact of performance and price related revisions to the present value of the Company’s year-end proved reserves, and the relationship of that value to the historical carrying cost of its assets on the balance sheet. Included in the impairment charge was $34.5 million related to the Company’s proved offshore Gulf of Mexico properties, primarily a result of performance revisions associated with the re-evaluation of the projected field costs and recoverable condensate volumes. In addition, the Company recognized onshore proved property impairment expense of $83.3 million. The onshore impairment was due primarily to price and performance revisions, which led to the re-evaluation of the economics and future drilling plans for the proved undeveloped locations, which then resulted in the elimination of certain proved undeveloped locations due to the SEC’s five-year development rule for such locations.
Unproved properties are reviewed quarterly to determine if there has been an impairment of the carrying value, with any such impairment charged to expense in the period. During the year ended December 31, 2020, the Company recorded a $4.3 million non-cash charge for unproved impairment expense related to undeveloped leases in its Central Oklahoma, Western Anadarko and Other Onshore regions. The Company recorded $2.6 million of this impairment expense in the first quarter of 2020, primarily related to leases the Company acquired from White Star and Will Energy in the fourth quarter of 2019, which were expiring in 2020, and the remaining $1.7 million of the impairment expense was recorded in the fourth quarter of 2020, due to leases expiring in 2021, all of which the Company has no plans to extend or develop as a result of the current commodity price environment and the Company’s continued focus on cost saving and production enhancing strategic initiatives.
During the year ended December 31, 2019, the Company recognized impairment expense of approximately $9.2 million related primarily to lease expirations, and near-term expirations, in the Company’s West Texas region.
Asset Retirement Obligations
Asset Retirement and Environmental Obligations (“ASC 410”) requires that the fair value of an asset retirement cost, and corresponding liability, should be recorded as part of the cost of the related long-lived asset and subsequently allocated to expense using a systematic and rational method. The Company records an asset retirement obligation (“ARO”) to reflect the Company’s legal obligation related to future plugging and abandonment of its oil and natural gas wells, platforms and associated pipelines and equipment. The Company estimates the expected cash flows associated with the obligation and discounts the amounts using a credit-adjusted, risk-free interest rate. At least annually, the Company reassesses the obligation to determine whether a change in the estimated obligation is necessary. The Company evaluates whether there are indicators that suggest the estimated cash flows underlying the obligation have materially changed. Should these indicators suggest the estimated obligation may have materially changed on an interim basis, the Company will accordingly update its assessment. Additional retirement obligations increase the liability associated with new oil and natural gas wells, platforms, and associated pipelines and equipment as these obligations are incurred. The liability is accreted to its present value each period, and the capitalized cost is depleted over the useful life of the related asset. The accretion expense is included in DD&amp;A expense.
The estimated liability is based on historical experience in plugging and abandoning wells. The estimated remaining lives of the wells is based on reserve life estimates and federal and state regulatory requirements. The liability is discounted using an assumed credit-adjusted risk-free rate.
Revisions to the liability could occur due to changes in estimates of plugging and abandonment costs, changes in the risk-free rate, changes in the remaining lives of the wells or if federal or state regulators enact new plugging and abandonment requirements. At the time of abandonment, the Company recognizes a gain or loss on abandonment to the extent that actual costs do not equal the estimated costs. This gain or loss on abandonment is included in impairment and abandonment of oil and natural gas properties expense. See Note 12 – “Asset Retirement Obligation” for additional information.
Income Taxes
The Company follows the liability method of accounting for income taxes under which deferred tax assets and liabilities are recognized for the future tax consequences of (i) temporary differences between the tax basis of assets and liabilities and their reported amounts in the financial statements and (ii) operating loss and tax credit carryforwards for tax purposes. Deferred tax assets are reduced by a valuation allowance when, based upon management’s estimates, it is more likely than not that a portion of the deferred tax assets will not be realized in a future period. The Company reviews its tax positions quarterly for tax uncertainties. The Company did not have significant uncertain tax positions as of December 31, 2020. As described in Note 16 – “Income Taxes” with respect to Section 382 Ownership Change, the amount of unrecognized tax benefits did not change materially from December 31, 2019 . The amount of unrecognized tax benefits may change in the next twelve months; however, the Company does not expect the change to have a significant impact on its financial position or results of operations. The Company includes interest and penalties in interest income and general and administrative expenses, respectively, in its consolidated statements of operations.
The Company files income tax returns in the United States and various state jurisdictions. The Company’s federal and state tax returns for 2009 – 2020 remain open for examination by the taxing authorities in the respective jurisdictions where those returns were filed.
Concentration of Credit Risk
Substantially all of the Company’s accounts receivable result from oil and natural gas sales or joint interest billings to a limited number of third parties in the oil and natural gas industry. This concentration of customers and joint interest owners may impact the Company’s overall credit risk in that these entities may be similarly affected by changes in economic and other conditions. See Note 3 – “Concentration of Credit Risk” for additional information.
Debt Issuance Costs
Debt issuance costs incurred are capitalized and subsequently amortized over the term of the related debt. On September 17, 2019, the Company entered into the new revolving Credit Agreement with JPMorgan Chase Bank, N.A. and other lenders and incurred $1.8 million of arrangement and upfront fees in connection with the Credit Agreement. On November 1, 2019, the Credit Agreement was amended to add two additional lenders and increase the borrowing base thereunder, and the Company incurred an additional $1.6 million of debt issuance costs. On June 9, 2020, the Credit Agreement was amended to, among other things, reduce the borrowing base. No fees were incurred for the Second Amendment; however, during the three months ended June 30, 2020, the Company expensed $1.0 million of the debt issuance costs discussed above which originally were to be amortized over the life of the loan, due to the reduction in the borrowing base per the Second Amendment. On October 30, 2020, the Company entered into the Third Amendment to the Credit Agreement under which, among other things, increased the Company’s borrowing base from $75.0 million to $130.0 million, effective upon the closing of the Mid-Con Acquisition on January 21, 2021. The Company initially incurred $0.1 million in fees related to the Third Amendment during the three months ended December 31, 2020. During the year ended December 31, 2020, the Company amortized debt issuance costs of $1.6 million related to its Credit Agreement, including the $1.0 million mentioned above. As of December 31, 2020, the remaining balance of these debt issuance costs was $1.8 million, which will be amortized through September 17, 2024, with amortization expense included in the interest expense line item in the Company’s consolidated statements of operations.
In January 2021, the Company incurred an additional $0.9 million in fees related to the Third Amendment becoming effective on January 21, 2021, in connection with the closing of the Mid-Con Acquisition. These fees will also be amortized over the remaining term of the loan.
Stock-Based Compensation
The Company applies the fair value based method to account for stock based compensation. Under this method, compensation cost is measured at the grant date based on the fair value of the award and is recognized over the requisite service period, which generally aligns with the award vesting period. The Company classifies the benefits of tax deductions in excess of the compensation cost recognized for the options (excess tax benefit) as financing cash flows. The fair value of each restricted stock award is estimated as of the date of grant. The fair value of the performance stock units is estimated as of the date of grant using the Monte Carlo simulation pricing model.
Inventory
Inventory consists primarily of casing and tubing stored temporarily, which will be used for drilling or completion of wells. Inventory is recorded at the lower of cost or market using specific identification method.
Derivative Instruments and Hedging Activities
The Company accounts for its derivative activities under the provisions of ASC 815, Derivatives and Hedging (“ASC 815”). ASC 815 establishes accounting and reporting requirements that every derivative instrument be recorded on the balance sheet as either an asset or liability measured at fair value. From time to time, the Company hedges a portion of its forecasted oil and natural gas production. Derivative contracts entered into by the Company have consisted of transactions in which the Company hedges the variability of cash flow related to a forecasted transaction using variable to fixed swaps and collars. The Company elected to not designate any of its derivative positions for hedge accounting. Accordingly, the net change in the mark-to-market valuation of these positions as well as all payments and receipts on settled derivative contracts are recognized in “Gain (loss) on derivatives, net” on the consolidated statements of operations for the years ended December 31, 2020 and 2019. Derivative instruments with settlement dates within one year are included in current assets or liabilities, whereas derivative instruments with settlement dates exceeding one year are included in non-current assets or liabilities. The Company calculates the asset or liability for current and non-current derivative instruments for each counterparty based on the settlement dates within the respective contracts. See Note 6 – “Derivative Instruments” for additional information.
Subsidiary Guarantees
Contango Oil &amp; Gas Company, as the parent company (the “Parent Company”), filed a registration statement on Form S-3 with the SEC to register, among other securities, debt securities that the Parent Company may issue from time to time. Contango Resources, Inc., Contango Midstream Company, Contango Operators, Inc., Contaro Company, Contango Alta Investments, Inc. and any other of the Company’s future subsidiaries specified in the prospectus supplement (each a “Subsidiary Guarantor”) are Co-Registrants with the Parent Company under the registration statement, and the registration statement also registered guarantees of debt securities by the Subsidiary Guarantors. The Subsidiary Guarantors are wholly-owned by the Parent Company, either directly or indirectly, and any guarantee by the Subsidiary Guarantors will be full and unconditional. The Parent Company has no assets or operations independent of the Subsidiary Guarantors, and there are no significant restrictions upon the ability of the Subsidiary Guarantors to distribute funds to the Parent Company. Finally, the Parent Company’s wholly-owned subsidiaries do not have restricted assets that exceed 25% of net assets as of the most recent fiscal year end that may not be transferred to the Parent Company in the form of loans, advances or cash dividends by such subsidiary without the consent of a third party.
Leases
The Company recognizes a lease liability, which is a lessee’s obligation to make lease payments arising from a lease, measured on a discounted basis; and a right-of-use asset, which is an asset that represents the lessee’s right to use, or control the use of, a specified asset for the lease term on the Company’s consolidated balance sheet. The Company does not include leases with an initial term of twelve months or less on the balance sheet. The Company recognizes payments on these leases within “Operating expenses” on its consolidated statements of operations. The Company accounts for lease and non-lease contract components as a lease. The Company has procedures to review any new or modified contracts which contain a physical asset on a quarterly basis and determine if an arrangement is, or contains, a lease and determines the proper treatment. See Note 9 – “Leases” for additional information.
Recent Accounting Pronouncements
In June 2016, the FASB issued ASU 2016-13 - Financial Instruments - Credit Losses (“Topic 326”): Measurement of Credit Losses on Financial Instruments (“ASU 2016-13”) related to the calculation of credit losses on financial instruments. All financial instruments not accounted for at fair value will be impacted, including the Company’s trade and joint interest billing receivables. Allowances are to be measured using a current expected credit loss model as of the reporting date that is based on historical experience, current conditions and reasonable and supportable forecasts. This is significantly different from the current model that increases the allowance when losses are probable. Initially, ASU 2016-13 was effective for all public companies for fiscal years beginning after December 15, 2019. The FASB subsequently issued ASU 2019-04 (“ASU 2019-04”): Codification Improvements to Topic 326, Financial Instruments - Credit Losses, Topic 815, Derivatives, and Topic 825, Financial Instruments and ASU 2019-05 (“ASU 2019-05”): Financial Instruments - Credit Losses (Topic 326) - Targeted Transition Relief. ASU 2019-04 and ASU 2019-05 provide certain codification improvements related to the implementation of ASU 2016-13 and targeted transition relief consisting of an option to irrevocably elect the fair value option for eligible instruments. In November 2019, the FASB issued ASU 2019-10 - Financial Instruments - Credit Losses (Topic 326), Derivatives and Hedging (Topic 815), and Leases (Topic 842): Effective Dates. This amendment deferred the effective date of ASU 2016-13 from January 1, 2020 to January 1, 2023 for calendar year-end smaller reporting companies, which includes the Company. The Company plans to defer the implementation of ASU 2016-13, and the related updates.
In November 2019, the FASB issued ASU 2019-12 - Income Taxes (“Topic 740”): Simplifying the Accounting for Income Taxes (“ASU 2019-12”). The amendments in ASU 2019-12 are part of an initiative to reduce complexity in accounting standards and simplify the accounting for income taxes by removing certain exceptions from Topic 740 and making minor improvements to the codification. The amendments in this update are effective for public entities for fiscal years, and interim periods within those fiscal years, beginning after December 15, 2020. The provisions of this update are not expected to have a material impact on the Company’s financial position or results of operations.
In March 2020, the FASB issued ASU 2020-04 - Reference Rate Reform (“Topic 848”): Facilitation of the Effects of Reference Rate Reform on Financial Reporting (“ASU 2020-04”). ASU 2020-04 provides optional guidance, for a limited period of time, to ease the potential burden in accounting for (or recognizing the effects of) reference rate reform on financial reporting. The amendments in ASU 2020-04 provide optional expedients and exceptions for applying US GAAP to contracts, hedging relationships and other transactions affected by reference rate reform if certain criteria are met. The amendments in this ASU apply only to contracts, hedging relationships and other transactions that reference LIBOR, or another reference rate, expected to be discontinued because of reference rate reform. The Company is currently assessing the potential impact of ASU 2020-04 on it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centration of Credit Risk</t>
        </is>
      </c>
      <c r="B1" s="2" t="inlineStr">
        <is>
          <t>12 Months Ended</t>
        </is>
      </c>
    </row>
    <row r="2">
      <c r="B2" s="2" t="inlineStr">
        <is>
          <t>Dec. 31, 2020</t>
        </is>
      </c>
    </row>
    <row r="3">
      <c r="A3" s="3" t="inlineStr">
        <is>
          <t>Concentration Of Credit Risk [Abstract]</t>
        </is>
      </c>
    </row>
    <row r="4">
      <c r="A4" s="4" t="inlineStr">
        <is>
          <t>Concentration of Credit Risk</t>
        </is>
      </c>
      <c r="B4" s="4" t="inlineStr">
        <is>
          <t>3. Concentration of Credit Risk
The customer base for the Company is concentrated in the oil and natural gas industry. The Company’s largest three purchasers contributed approximately 36 % of the Company’s total production revenues for the year ended December 31, 2020 . The Company’s sales to these purchasers are not secured with letters of credit, and in the event of non-payment, the Company could lose up to two months of revenues. The loss of two months of revenues would have a material adverse effect on the Company’s financial position. However, we believe our current purchasers could be replaced by other purchasers under contracts with similar terms and condi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0T06:25:20Z</dcterms:created>
  <dcterms:modified xmlns:dcterms="http://purl.org/dc/terms/" xmlns:xsi="http://www.w3.org/2001/XMLSchema-instance" xsi:type="dcterms:W3CDTF">2021-03-10T06:25:20Z</dcterms:modified>
</cp:coreProperties>
</file>